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densed Statements of Stockho"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REAL ESTATE INVENTORY" sheetId="13" state="visible" r:id="rId13"/>
    <sheet xmlns:r="http://schemas.openxmlformats.org/officeDocument/2006/relationships" name="INVESTMENTS IN CONSOLIDATED AND" sheetId="14" state="visible" r:id="rId14"/>
    <sheet xmlns:r="http://schemas.openxmlformats.org/officeDocument/2006/relationships" name="ACCRUED EXPENSES AND OTHER LIAB" sheetId="15" state="visible" r:id="rId15"/>
    <sheet xmlns:r="http://schemas.openxmlformats.org/officeDocument/2006/relationships" name="ESTIMATED DEVELOPMENT LIABILITI" sheetId="16" state="visible" r:id="rId16"/>
    <sheet xmlns:r="http://schemas.openxmlformats.org/officeDocument/2006/relationships" name="DEBT" sheetId="17" state="visible" r:id="rId17"/>
    <sheet xmlns:r="http://schemas.openxmlformats.org/officeDocument/2006/relationships" name="FAIR VALUE DISCLOSUR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OPERATING AND REPORTING SEGMENT" sheetId="22" state="visible" r:id="rId22"/>
    <sheet xmlns:r="http://schemas.openxmlformats.org/officeDocument/2006/relationships" name="COMMITMENTS AND CONTINGENCIES" sheetId="23" state="visible" r:id="rId23"/>
    <sheet xmlns:r="http://schemas.openxmlformats.org/officeDocument/2006/relationships" name="MORTGAGE HEDGING ACTIVIT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Tables)" sheetId="31" state="visible" r:id="rId31"/>
    <sheet xmlns:r="http://schemas.openxmlformats.org/officeDocument/2006/relationships" name="REAL ESTATE INVENTORY (Tables)" sheetId="32" state="visible" r:id="rId32"/>
    <sheet xmlns:r="http://schemas.openxmlformats.org/officeDocument/2006/relationships" name="INVESTMENTS IN CONSOLIDATED A_2" sheetId="33" state="visible" r:id="rId33"/>
    <sheet xmlns:r="http://schemas.openxmlformats.org/officeDocument/2006/relationships" name="ACCRUED EXPENSES AND OTHER LI_2" sheetId="34" state="visible" r:id="rId34"/>
    <sheet xmlns:r="http://schemas.openxmlformats.org/officeDocument/2006/relationships" name="DEBT (Tables)" sheetId="35" state="visible" r:id="rId35"/>
    <sheet xmlns:r="http://schemas.openxmlformats.org/officeDocument/2006/relationships" name="FAIR VALUE DISCLOSURES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STOCK BASED COMPENSATION (Table" sheetId="39" state="visible" r:id="rId39"/>
    <sheet xmlns:r="http://schemas.openxmlformats.org/officeDocument/2006/relationships" name="OPERATING AND REPORTING SEGME_2" sheetId="40" state="visible" r:id="rId40"/>
    <sheet xmlns:r="http://schemas.openxmlformats.org/officeDocument/2006/relationships" name="MORTGAGE HEDGING ACTIVITIES (Ta" sheetId="41" state="visible" r:id="rId41"/>
    <sheet xmlns:r="http://schemas.openxmlformats.org/officeDocument/2006/relationships" name="BUSINESS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EARNINGS PER SHARE - Schedule o" sheetId="47" state="visible" r:id="rId47"/>
    <sheet xmlns:r="http://schemas.openxmlformats.org/officeDocument/2006/relationships" name="EARNINGS PER SHARE - Narrative " sheetId="48" state="visible" r:id="rId48"/>
    <sheet xmlns:r="http://schemas.openxmlformats.org/officeDocument/2006/relationships" name="REAL ESTATE INVENTORY - Schedul" sheetId="49" state="visible" r:id="rId49"/>
    <sheet xmlns:r="http://schemas.openxmlformats.org/officeDocument/2006/relationships" name="REAL ESTATE INVENTORY - Sched_2" sheetId="50" state="visible" r:id="rId50"/>
    <sheet xmlns:r="http://schemas.openxmlformats.org/officeDocument/2006/relationships" name="REAL ESTATE INVENTORY - Sched_3" sheetId="51" state="visible" r:id="rId51"/>
    <sheet xmlns:r="http://schemas.openxmlformats.org/officeDocument/2006/relationships" name="INVESTMENTS IN CONSOLIDATED A_3" sheetId="52" state="visible" r:id="rId52"/>
    <sheet xmlns:r="http://schemas.openxmlformats.org/officeDocument/2006/relationships" name="INVESTMENTS IN CONSOLIDATED A_4" sheetId="53" state="visible" r:id="rId53"/>
    <sheet xmlns:r="http://schemas.openxmlformats.org/officeDocument/2006/relationships" name="INVESTMENTS IN CONSOLIDATED A_5" sheetId="54" state="visible" r:id="rId54"/>
    <sheet xmlns:r="http://schemas.openxmlformats.org/officeDocument/2006/relationships" name="ACCRUED EXPENSES AND OTHER LI_3" sheetId="55" state="visible" r:id="rId55"/>
    <sheet xmlns:r="http://schemas.openxmlformats.org/officeDocument/2006/relationships" name="ACCRUED EXPENSES AND OTHER LI_4" sheetId="56" state="visible" r:id="rId56"/>
    <sheet xmlns:r="http://schemas.openxmlformats.org/officeDocument/2006/relationships" name="ESTIMATED DEVELOPEMENT LIABILIT" sheetId="57" state="visible" r:id="rId57"/>
    <sheet xmlns:r="http://schemas.openxmlformats.org/officeDocument/2006/relationships" name="DEBT - Senior Notes and Other B" sheetId="58" state="visible" r:id="rId58"/>
    <sheet xmlns:r="http://schemas.openxmlformats.org/officeDocument/2006/relationships" name="DEBT - 2024 Senior Notes (Detai" sheetId="59" state="visible" r:id="rId59"/>
    <sheet xmlns:r="http://schemas.openxmlformats.org/officeDocument/2006/relationships" name="DEBT - 2027 Senior Notes (Detai" sheetId="60" state="visible" r:id="rId60"/>
    <sheet xmlns:r="http://schemas.openxmlformats.org/officeDocument/2006/relationships" name="DEBT - 2028 Senior Notes (Detai" sheetId="61" state="visible" r:id="rId61"/>
    <sheet xmlns:r="http://schemas.openxmlformats.org/officeDocument/2006/relationships" name="DEBT - 2030 Senior Notes (Detai" sheetId="62" state="visible" r:id="rId62"/>
    <sheet xmlns:r="http://schemas.openxmlformats.org/officeDocument/2006/relationships" name="DEBT - Revolving Credit Facilit" sheetId="63" state="visible" r:id="rId63"/>
    <sheet xmlns:r="http://schemas.openxmlformats.org/officeDocument/2006/relationships" name="Debt - Summary of TMHF Mortgage" sheetId="64" state="visible" r:id="rId64"/>
    <sheet xmlns:r="http://schemas.openxmlformats.org/officeDocument/2006/relationships" name="DEBT - Loans Payable and Other " sheetId="65" state="visible" r:id="rId65"/>
    <sheet xmlns:r="http://schemas.openxmlformats.org/officeDocument/2006/relationships" name="DEBT - Future Minimum Principal" sheetId="66" state="visible" r:id="rId66"/>
    <sheet xmlns:r="http://schemas.openxmlformats.org/officeDocument/2006/relationships" name="FAIR VALUE DISCLOSURES - Summar" sheetId="67" state="visible" r:id="rId67"/>
    <sheet xmlns:r="http://schemas.openxmlformats.org/officeDocument/2006/relationships" name="FAIR VALUE DISCLOSURES - Summ_2" sheetId="68" state="visible" r:id="rId68"/>
    <sheet xmlns:r="http://schemas.openxmlformats.org/officeDocument/2006/relationships" name="INCOME TAXES - Schedule of Prov" sheetId="69" state="visible" r:id="rId69"/>
    <sheet xmlns:r="http://schemas.openxmlformats.org/officeDocument/2006/relationships" name="INCOME TAXES - Schedule of Reco" sheetId="70" state="visible" r:id="rId70"/>
    <sheet xmlns:r="http://schemas.openxmlformats.org/officeDocument/2006/relationships" name="INCOME TAXES - Narrative (Detai" sheetId="71" state="visible" r:id="rId71"/>
    <sheet xmlns:r="http://schemas.openxmlformats.org/officeDocument/2006/relationships" name="INCOME TAXES - Summary of Compo" sheetId="72" state="visible" r:id="rId72"/>
    <sheet xmlns:r="http://schemas.openxmlformats.org/officeDocument/2006/relationships" name="STOCKHOLDERS' EQUITY - Narrativ" sheetId="73" state="visible" r:id="rId73"/>
    <sheet xmlns:r="http://schemas.openxmlformats.org/officeDocument/2006/relationships" name="STOCKHOLDERS' EQUITY - Share Re" sheetId="74" state="visible" r:id="rId74"/>
    <sheet xmlns:r="http://schemas.openxmlformats.org/officeDocument/2006/relationships" name="STOCKHOLDERS' EQUITY - Treasury" sheetId="75" state="visible" r:id="rId75"/>
    <sheet xmlns:r="http://schemas.openxmlformats.org/officeDocument/2006/relationships" name="STOCK BASED COMPENSATION - Narr" sheetId="76" state="visible" r:id="rId76"/>
    <sheet xmlns:r="http://schemas.openxmlformats.org/officeDocument/2006/relationships" name="STOCK BASED COMPENSATION - Summ" sheetId="77" state="visible" r:id="rId77"/>
    <sheet xmlns:r="http://schemas.openxmlformats.org/officeDocument/2006/relationships" name="STOCK BASED COMPENSATION - Su_2" sheetId="78" state="visible" r:id="rId78"/>
    <sheet xmlns:r="http://schemas.openxmlformats.org/officeDocument/2006/relationships" name="STOCK BASED COMPENSATION - Su_3" sheetId="79" state="visible" r:id="rId79"/>
    <sheet xmlns:r="http://schemas.openxmlformats.org/officeDocument/2006/relationships" name="STOCK BASED COMPENSATION - Su_4" sheetId="80" state="visible" r:id="rId80"/>
    <sheet xmlns:r="http://schemas.openxmlformats.org/officeDocument/2006/relationships" name="STOCK BASED COMPENSATION - Su_5" sheetId="81" state="visible" r:id="rId81"/>
    <sheet xmlns:r="http://schemas.openxmlformats.org/officeDocument/2006/relationships" name="STOCK BASED COMPENSATION - Su_6" sheetId="82" state="visible" r:id="rId82"/>
    <sheet xmlns:r="http://schemas.openxmlformats.org/officeDocument/2006/relationships" name="OPERATING AND REPORTING SEGME_3" sheetId="83" state="visible" r:id="rId83"/>
    <sheet xmlns:r="http://schemas.openxmlformats.org/officeDocument/2006/relationships" name="OPERATING AND REPORTING SEGME_4" sheetId="84" state="visible" r:id="rId84"/>
    <sheet xmlns:r="http://schemas.openxmlformats.org/officeDocument/2006/relationships" name="OPERATING AND REPORTING SEGME_5" sheetId="85" state="visible" r:id="rId85"/>
    <sheet xmlns:r="http://schemas.openxmlformats.org/officeDocument/2006/relationships" name="COMMITMENTS AND CONTINGENCIES -" sheetId="86" state="visible" r:id="rId86"/>
    <sheet xmlns:r="http://schemas.openxmlformats.org/officeDocument/2006/relationships" name="MORTGAGE HEDGING ACTIVITIES (De"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73</t>
        </is>
      </c>
      <c r="C9" s="4" t="inlineStr">
        <is>
          <t xml:space="preserve"> </t>
        </is>
      </c>
      <c r="D9" s="4" t="inlineStr">
        <is>
          <t xml:space="preserve"> </t>
        </is>
      </c>
    </row>
    <row r="10">
      <c r="A10" s="4" t="inlineStr">
        <is>
          <t>Entity Registrant Name</t>
        </is>
      </c>
      <c r="B10" s="4" t="inlineStr">
        <is>
          <t>TAYLOR MORRISON HOM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026677</t>
        </is>
      </c>
      <c r="C12" s="4" t="inlineStr">
        <is>
          <t xml:space="preserve"> </t>
        </is>
      </c>
      <c r="D12" s="4" t="inlineStr">
        <is>
          <t xml:space="preserve"> </t>
        </is>
      </c>
    </row>
    <row r="13">
      <c r="A13" s="4" t="inlineStr">
        <is>
          <t>Entity Address, Address Line One</t>
        </is>
      </c>
      <c r="B13" s="4" t="inlineStr">
        <is>
          <t>4900 N. Scottsdale Road</t>
        </is>
      </c>
      <c r="C13" s="4" t="inlineStr">
        <is>
          <t xml:space="preserve"> </t>
        </is>
      </c>
      <c r="D13" s="4" t="inlineStr">
        <is>
          <t xml:space="preserve"> </t>
        </is>
      </c>
    </row>
    <row r="14">
      <c r="A14" s="4" t="inlineStr">
        <is>
          <t>Entity Address, Address Line Two</t>
        </is>
      </c>
      <c r="B14" s="4" t="inlineStr">
        <is>
          <t>Suite 200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1</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840-8100</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TMH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01390667</v>
      </c>
    </row>
    <row r="33">
      <c r="A33" s="4" t="inlineStr">
        <is>
          <t>Entity Common Stock, Shares Outstanding</t>
        </is>
      </c>
      <c r="B33" s="4" t="inlineStr">
        <is>
          <t xml:space="preserve"> </t>
        </is>
      </c>
      <c r="C33" s="6" t="n">
        <v>101737678</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62476</t>
        </is>
      </c>
      <c r="C37" s="4" t="inlineStr">
        <is>
          <t xml:space="preserve"> </t>
        </is>
      </c>
      <c r="D37" s="4" t="inlineStr">
        <is>
          <t xml:space="preserve"> </t>
        </is>
      </c>
    </row>
    <row r="38">
      <c r="A38" s="4" t="inlineStr">
        <is>
          <t>Documents Incorporated by Reference</t>
        </is>
      </c>
      <c r="B38" s="4" t="inlineStr">
        <is>
          <t>Documents Incorporated by Reference Portions of Part III of this Form 10-K are incorporated by reference from the registrant’s definitive proxy statement for its 2025 annual meeting of shareholders to be filed with the Securities and Exchange Commission no later than 120 days after the end of the registrant’s fiscal year.</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 Taylor Morrison Home Corporation (“TMHC”), through its subsidiaries (together with TMHC referred to herein as “we,” “our,” “the Company” and “us”), owns and operates a residential homebuilding business and is a land developer. We operate in the states of Arizona, California, Colorado, Florida, Georgia, Indiana, Nevada, North and South Carolina, Oregon, Texas, and Washington. We provide an assortment of homes across a wide range of price points to appeal to an array of consumer groups. We design, build and sell single and multi-family detached and attached homes in traditionally high growth markets for entry level, move-up, and resort-lifestyle buyers. We are the general contractors for all real estate projects and engage subcontractors for home construction and land development. Our homebuilding segments operate under various brand names including Taylor Morrison, Darling Homes Collection by Taylor Morrison, and Esplanade. We also have a “Build-to-Rent” homebuilding business which operates under the Yardly brand name. In addition, we develop and construct multi-use properties consisting of commercial space, retail, and multi-family properties under the Urban Form brand. We also have operations which provide financial services to customers through our wholly owned mortgage subsidiary, Taylor Morrison Home Funding, INC (“TMHF”), title services through our wholly owned title services subsidiary, Inspired Title Services, LLC (“Inspired Title”), and homeowner’s insurance policies through our insurance agency, Taylor Morrison Insurance Services, LLC (“TMIS”). Our business is organized into multiple homebuilding operating components, and a financial services component, all of which are managed as four reportable segments: East, Central, West, and Financial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Consolidated financial statements have been prepared in accordance with GAAP, include the accounts of TMHC and its consolidated subsidiaries as well as certain consolidated variable interest entities. Intercompany balances and transactions have been eliminated in consolidation. Joint Ventures - We consolidate certain joint ventures in accordance with Accounting Standards Codification (“ASC”) Topic 810, Consolidation. The income from the percentage of the joint venture not owned by us is presented as “Net income attributable to non-controlling interests” on the Consolidated statements of operations. The assets, liabilities and equity from the percentage of the joint venture not owned by us is presented as “Non-controlling interests” on the Consolidated balance sheets and Consolidated statement of stockholders’ equity. The balance of Non-controlling interests on the Consolidated balance sheets will fluctuate from period to period as a result of activities within the respective joint ventures which may include the allocation of income or losses and distributions or contributions associated with the partners within the joint venture. 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goodwill, valuation of estimated development liabilities, valuation of equity awards, valuation allowance on deferred tax assets, and reserves for warranty and self-insured risks. Actual results could differ from those estimates. Concentration of Credit Risk — Financial instruments that potentially subject us to concentrations of credit risk are primarily cash and cash equivalents and mortgage loans held for sale. Cash and cash equivalents include amounts on deposit with financial institutions in the U.S. that are in excess of the Federal Deposit Insurance Corporation federally insured limits of up to $250,000. Of the different types of mortgage loans held for sale, there was no concentration of mortgage loans with any one borrower for the year ended December 31, 2024. No material losses have been experienced to date. In addition, the Company is exposed to credit risk to the extent that mortgage loan borrowers fail to meet their contractual obligations. This risk is mitigated by collateralizing the home sold with a mortgage, and entering into forward commitments to sell our mortgage loans held for sale, generally within 30 days of origination. Cash and Cash Equivalents — Cash and cash equivalents consist of cash on hand, demand and escrow deposits with financial institutions, and investments with original maturities of 90 days or less. At December 31, 2024, the majority of our cash and cash equivalents were invested in highly liquid money market funds or on deposit with major financial institutions. Restricted Cash — For the year ended December 31, 2023 restricted cash consisted of cash held under broker margin accounts associated with derivative instruments.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home closings at the time of home closings using the specific identification method. Land acquisition, development, interest, and real estate taxes are capitalized and allocated generally using the relative sales value method. Generally, all overhead costs relating to purchasing, vertical construction, and construction utilities are considered overhead costs and allocated on a per unit basis. These costs are capitalized to inventory beginning with the start of development through construction completion. Changes in estimated costs to be incurred in a community are generally allocated to the remaining project on a prospective basis. The life cycle of a community typically ranges from two to five years ,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finished lots. We capitalize qualifying interest costs to inventory during the development and construction periods. Capitalized interest is charged to Cost of home closings when the related inventory is charged to Cost of home closing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in certain circumstances, fair value can also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year ended December 31, 2024 we recorded $5.0 million of inventory impairments relating to our East and Central segments. For the years ended December 31, 2023 and 2022 , we recorded $11.8 million and $24.9 million, respectively, of impairment charges relating to our West reporting segment. Impairment charges relating to real estate inventory are recorded to Cost of home closings on the Consolidated statement of operations. In addition to real estate inventory, we also review our other real estate assets for impairment. For the year ended December 31, 2024 we recorded $12.5 million of real estate asset impairment relating to one Urban Form asset in our Corporate and Unallocated reporting segment . For the years ended December 31, 2023 and 2022 there were no Urban Form asset impairment charges. Impairment charges relating to Urban Form assets are recorded to Amenity and other expense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For those communities that have been temporarily closed or development has been discontinued, we do not allocate interest or other costs to the community’s inventory until activity resumes and such costs are expensed as incurred. In addition, if we decide to cease development, we will evaluate the project for recoverability and then cease future development and marketing activity until such a time when we believe that market conditions have improved and economic performance can be maximized. Our assessment of the carrying value of our long-term strategic assets typically includes estimates of future performance, including the timing of when development will recommence, the type of product to be offered, and the margin to be realized. In the future, some of these inactive communities may be re-opened while others may be sold. As of December 31, 2024 and 2023, we had no long-term strategic assets. Real estate or inventory assets are considered held for sale once it is determined all criteria in accordance with Topic 360 have been met. The criteria includes the following considerations: (i) whether the company is committed to a plan to sell, (ii) whether the asset is available for immediate sale in the asset's present condition, (iii) whether an active program to locate a buyer and other actions required to complete the plan to sell have been initiated, (iv) whether the sale of the asset is probable (i.e., likely to occur) and the transfer is expected to qualify for recognition as a completed sale within one year, (v) whether the long-lived asset or disposal group is being actively marketed for sale at a price that is reasonable in relation to its current fair value, and (vi) whether actions necessary to complete the plan indicate that it is unlikely significant changes to the plan will be made and that the plan will be withdrawn. Real estate and inventory assets held for sale are reported at the lower of carrying value or estimated fair value, less estimated costs to sell. The estimated fair value is generally based on appraisal, sales listing agreements, purchase and sales agreements, letters of intent, broker price opinions, recent offers received, prices for assets in recent comparable sales transactions, or other third-party estimates. Impairment losses on real estate or inventory assets held for sale is recognized when the carrying value is greater than the fair value less estimated costs to sell. Fair value may be based on the estimated sales price of the property or a cash flow analysis may also be performed. Inventory Assets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For the twelve months ended December 31, 2024 , we recorded $6.8 million of fair value adjustments for land held for sale in our West reporting segment, which was subsequently sold as of December 31, 2024. For the twelve months ended December 31, 2023 and 2022 we had no material fair value adjustments for land held for sale. Adjustments for land held for sale are recorded within Cost of land closings on the Consolidated statements of operations. Real Estate Assets Held for Sale - As of December 31, 2024, we classified one Urban Form asset in Oregon to be held for sale. This asset is in our Corporate and Unallocated reporting segment. We expect the sale to occur within 12 months of the date it was classified as held for sale. We recorded an adjustment to fair value for $5.3 million, the amount of the impairment, which is included in Amenity and other expenses on the Consolidated statements of operations. The fair value of such asset held for sale as of December 31, 2024 is $89.7 million. There were no real estate assets classified as held for sale as of December 31, 2023 and 2022 . Land banking arrangements — We have land purchase agreements with various land sellers. As a method of acquiring land in staged takedowns, while limiting risk and minimizing the use of funds from our available cash or other financing sources, we transfer our right under certain specific performance agreements to entities owned by third parties (“land banking arrangements”). These entities use equity contributions from their owners and/or incur debt to finance the acquisition and development of the land. We incur interest expense on these arrangements. Interest is based on remaining lots to be purchased and is capitalized for the percentage of lots in each project actively under development, with the remainder expensed and included in Interest expense/(income), net on the Consolidated statements of operations. These lots are considered controlled, however we are not legally obligated to purchase lots under these agreements and would forfeit any existing deposits and could be subject to financial and other penalties if the lots were not purchased. We do not have an ownership interest in these entities or title to their assets and do not guarantee their liabilities. As such, these entities are not consolidated. These land banking arrangements help us manage the financial and market risk associated with land holdings which are not included in the Consolidated balance sheets. As of December 31, 2024 and 2023, we had the right to purchase 6,895 lots and 5,818 lots under land banking agreements for an aggregate purchase price of $1.2 billion and $822.1 million, respectively. As of December 31, 2024 and 2023, our exposure to loss related to deposits on land banking arrangements totaled $154.8 million and $129.2 million, respectively. Land Deposits — We make deposits related to land option contracts, land banking, and land purchase contracts, which are recorded to Land Deposits on the consolidated balance sheets. Land deposits are recorded as real estate inventory in the accompanying Consolidated balance sheets at the time the deposit is applied to the acquisition price of the land based on the terms of the underlying agreements. To the extent the deposits are non-refundable, they are charged to Other expense, net if the land acquisition process is terminated or no longer determined probable. Mortgage Loans Held for Sale — Mortgage loans held for sale consist of mortgages due from buyers of Taylor Morrison homes that are financed through our wholly-owned mortgage finance subsidiary, TMHF. Mortgage loans held for sale are carried at fair value,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Leases — We recognize leases in accordance with ASC Topic 842, Leases. Our operating leases primarily consist of office space, construction trailers, model home leasebacks, and equipment or storage units. Operating and finance leases are recorded in Lease right of use asset and Lease liabilities on the Consolidated balance sheets. A summary of our leases is shown below: Operating Leases Finance Leases (Dollars in millions) 2024 2023 2022 2024 2023 2022 Weighted average discount rate 5.8% 5.9% 5.9% 7.3% 7.3% 7.3% Weighted average remaining lease term (in years) 4.9 3.8 4.1 83.1 85.1 86.0 Payments on lease liabilities $21.4 $28.1 $29.2 $1.4 $1.3 $1.3 Recorded lease expense $18.3 $22.8 $25.4 $2.1 $2.0 $2.0 The future minimum lease payments required under our leases as of December 31, 2024 are as follows (dollars in thousands): Years Ending December 31, Operating Lease Payments Finance Lease Payments Total Lease Payments 2025 $ 17,766 $ 1,385 $ 19,151 2026 13,170 1,385 14,555 2027 10,314 1,385 11,699 2028 6,370 1,385 7,755 2029 5,516 1,574 7,090 Thereafter 9,242 255,826 (1) 265,068 Total lease payments $ 62,378 $ 262,940 $ 325,318 Less: Interest $ 8,390 $ 237,930 $ 246,320 Present value of future lease payments $ 53,988 $ 25,010 $ 78,998 (1) Includes a 90-year land lease. Prepaid Expenses and Other Assets, net — Prepaid expenses and other assets, net consist of the following: As of December 31, (Dollars in thousands) 2024 2023 Prepaid expenses $ 41,254 $ 41,310 Other assets 86,422 104,210 Build-to-Rent assets 242,966 145,405 Total prepaid expenses and other assets, net $ 370,642 $ 290,925 Prepaid expenses consist primarily of sales commissions, prepaid rent, impact fees and the unamortized debt issuance costs for the revolving credit facility. Prepaid sales commissions are recorded on pre-closing sales activities, which are recognized on the ultimate closing of the homes to which they relate. Other assets consist primarily of various operating and escrow deposits, pre-acquisition costs, rebate receivables, income tax receivables, Urban Form assets, and other deferred costs. Build-to-Rent assets consist primarily of land and development costs relating to projects under construction. Derivative Assets — We enter into interest rate lock commitments (“IRLCs”) when originating residential mortgage loans held for sale, at specified interest rates and within a specified period of time (generally between 30 and 60 days), with customers who have applied for a loan and meet certain credit and underwriting criteria. We are exposed to interest rate risk as a result of these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 loans held for sale are valued using the commitment price to the investor. We take into account various factors and strategies in determining what portion of the IRLCs and Mortgage loans held for sale to economically hedge. The IRLCs meet the definition of a derivative and are reflected on the balance sheet at fair value in Prepaid expenses and other assets, net or Accrued expenses and other liabilities, with changes in fair value recognized in Financial Services revenue on the Consolidated statements of operations. Unrealized gains and losses on the IRLCs, reflected as derivative assets, are measured based on the fair value of the underlying mortgage loan, quoted Agenc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Refer to Note 15—Mortgage Hedging Activities for additional information. 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collectability becomes unlikely. Allowances at December 31, 2024 and 2023 were immaterial. 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give us access to significant lot positions with a minimal initial capital investment and substantially reduce the risk associated with land ownership and development. In accordance with ASC Topic 810, Consolidation , when we enter into agreements to acquire land or lots and pay a non-refundable deposit, we evaluate if a Variable Interest Entity (“VIE”) is created and if we are deemed to have provided subordinated financial support that will absorb some or all of an entity’s expected losses, or rights to residual returns, if they occur. If we are the primary beneficiary of the VIE, we consolidate the VIE and reflect such assets and liabilities as Consolidated real estate not owned and Liabilities attributable to consolidated real estate not owned, respectively, in the Consolidated balance sheets. Unconsolidated Joint Ventures — We use the equity method of accounting for entities, generally joint ventures with other builders, where we do not have a controlling interest over the operating and financial policies of the investee. Our share of net earnings or losses is included in Net (income)/loss from unconsolidated entities on the Consolidated statements of operations when earned and distributions are credited against our Investment in unconsolidated entities on the Consolidated balance sheets when received.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f any,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trends in the general economic environment, entitlement status of the land, overall projected returns on investment, defaults under contracts with third parties (including bank debt), recoverability of the investment through future cash flows and relationships with the other partners. If we believe that the decline in the fair value of the investment is temporary, then no impairment is recorded. We recorded $14.7 million of impairment charges related to investments in unconsolidated entities for the year ended December 31, 2022 . No such charges were recorded for the years ended December 31, 2024 and 2023 . Income Taxes — We account for income taxes in accordance with ASC Topic 740, Income Taxes ("ASC 740") .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 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11.5 million, $9.0 million, and $7.6 million, respectively, for the years ended December 31, 2024, 2023, and 2022. Depreciation expense is recorded in General and administrative expenses in the Consolidated statement of operations. 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fiscal quarter or whenever impairment indicators are present. For the years ended December 31, 2024, 2023 and 2022, goodwill was not impaired. Insurance Costs, Self-Insurance Reserves and Warranty Reserves — We have certain deductible limits for each of our policies under our workers’ compensation, automobile, and general liability insurance policies, and we record warranty expense and liabilities for the estimated costs of potential claims for construction defects. The excess liability is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a wholly-owned captive insurance company, which provides insurance coverage for construction defects discovered up to ten years following the close of a home, coverage for premise operations risk, and property dam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Our loss reserves for structural defect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We regularly review the reasonableness and adequacy of our reserves and make adjustments to the balance of the preexisting reserves to reflect changes in trends and historical data as information becomes available. Self-insurance and warranty reserves are included in Accrued expenses and other liabilities in the Consolidated balance sheets. We offer a one year limited warranty to cover various defects in workmanship or materials, two year limited warranty on certain systems (such as electrical or cooling systems), and a ten year limited warranty on structural defects. Warranty reserves are established as homes close in an amount estimated to be adequate to cover expected costs of materials and outside labor during warranty periods. Our warranty is not considered a separate performance obligation in the sales arrangement since it is not priced separately from the home, therefore, it is accounted for in accordance with ASC Topic 450, Contingencies, which states that warranties that are not separately priced are generally accounted for by accruing the estimated costs to fulfill the warranty obligation. As a result, we accrue the estimated costs to fulfill the warranty obligation at the time a home closes, as a component of Cost of home closings on the Consolidated statements of operations. Employee Benefit Plans — We maintain a defined contribution plan pursuant to Section 401(k) of the Internal Revenue Code ("IRC") (“401(k) Plan”). Each eligible employee may elect to make before-tax contributions up to the current tax limits. At December 31, 2024, we match 100% of employees’ voluntary contributions up to 4% of eligible compensation, and 50% for each dollar contributed between 4% and 5% of eligible compensation. We contributed $14.4 million, $13.2 million, and $13.6 million to the 401(k) Plan for the years ended December 31, 2024, 2023, and 2022, respectively. Treasury Stock — We account for treasury stock, including the shares repurchased as part of our Accelerated Share Repurchase ("ASR") programs, in accordance with ASC Topic 505-30, Equity—Treasury Stock. Repurchased shares are reflected as a reduction in stockholders’ equity. Refer to Note 11 - Stockholders' Equity for additional discussion regarding ASR programs. Stock Based Compensation — We have stock options, performance-based restricted stock units ("PRSUs") and non-performance-based restricted stock units ("RSUs" or "Restricted stock"), which we account for in accordance with ASC Topic 718-10, Compensation — Stock Compensation. The fair value for stock options is measured and estimated on the date of grant using the Black-Scholes option pricing model and recognized evenly over the vesting period of the options. PRSUs are measured using the closing price on the date of grant and expensed using a probability of attainment calculation which determines the likelihood of achieving the performance targets. RSUs are time-based awards and measured using the closing price on the date of grant and are expensed ratably over the vesting period. Revenue Recognition — Revenue is recognized in accordance with ASC Topic 606, Revenue from Contracts with Customers (“Topic 606”).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probable, and control of the property transfers to the buyer,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club members, which are invoiced and recorded as revenue on a monthly basis. Revenue from our golf club operations is also included in Amenity and other revenue. Amenity and other revenue also includes revenue from the sale of assets from our Urban Form operations and Bu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 average number of shares of common stock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Year Ended December 31, 2024 2023 2022 Numerator: Net income $ 883,309 $ 768,929 $ 1,052,800 Denominator: Weighted average shares – basic 104,813 108,424 114,982 Restricted stock 986 925 707 Stock options 1,047 796 532 Weighted average shares – diluted 106,846 110,145 116,221 Earnings per common share – basic $ 8.43 $ 7.09 $ 9.16 Earnings per common share – diluted $ 8.27 $ 6.98 $ 9.06 The above calculations of weighted average shares exclude 120,255, 303,033, and 1,485,064 outstanding anti-dilutive stock options and unvested performance and non-performance restricted stock for the years ended December 31, 2024, 2023, and 2022, respectively. In addition, 176,725 shares relating to our ASR (refer to Note 11 - Stockholders' Equity) were also anti-dilutive and excluded from the above for the year ended December 31, 2024. There were no ASR transactions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NTORY</t>
        </is>
      </c>
      <c r="B1" s="2" t="inlineStr">
        <is>
          <t>12 Months Ended</t>
        </is>
      </c>
    </row>
    <row r="2">
      <c r="B2" s="2" t="inlineStr">
        <is>
          <t>Dec. 31, 2024</t>
        </is>
      </c>
    </row>
    <row r="3">
      <c r="A3" s="3" t="inlineStr">
        <is>
          <t>Real Estate [Abstract]</t>
        </is>
      </c>
      <c r="B3" s="4" t="inlineStr">
        <is>
          <t xml:space="preserve"> </t>
        </is>
      </c>
    </row>
    <row r="4">
      <c r="A4" s="4" t="inlineStr">
        <is>
          <t>REAL ESTATE INVENTORY</t>
        </is>
      </c>
      <c r="B4" s="4" t="inlineStr">
        <is>
          <t xml:space="preserve">REAL ESTATE INVENTORY Inventory consists of the following: As of December 31, (Dollars in thousands) 2024 2023 Real estate developed and under development $ 4,455,623 $ 3,855,534 Real estate held for development or held for sale (1) 26,301 29,317 Total land inventory 4,481,924 3,884,851 Operating communities (2) 1,524,352 1,414,528 Capitalized interest 156,613 174,449 Total owned inventory 6,162,889 5,473,828 Consolidated real estate not owned 71,195 71,618 Total real estate inventory $ 6,234,084 $ 5,545,446 (1) Real estate held for development or held for sale includes properties which are not in active production. (2) Operating communities consist of all vertical construction costs relating to homes in progress and completed homes. We have land option purchase contracts, land banking arrangements and other controlled lot agreements. We do not have title to the properties, and the property owner and its creditors generally only have recourse against us in the form of retaining non-refundable deposits. We are also not legally obligated to purchase the lots. A summary of owned and controlled lots is as follows: As of December 31, (Dollars in thousands) 2024 2023 Owned lots: Undeveloped 16,345 13,418 Under development 8,774 8,848 Finished 11,599 11,811 Total owned lots 36,718 34,077 Controlled lots: Land option purchase contracts 9,529 8,621 Land banking arrangements 6,895 5,818 Other controlled lots (1) 33,011 23,846 Total controlled lots 49,435 38,285 Total owned and controlled lots 86,153 72,362 Homes in inventory 7,698 7,867 (1) Other controlled lots include single transaction take-downs and lots from our portion of unconsolidated JVs. Lots which represent homes in progress and completed homes have been excluded from total owned lots. Controlled lots represent lots in which we have a contractual right to acquire real property, generally through an option contract, land banking arrangement, or a land deposit paid to a seller. Homes in inventory include any lots which have commenced vertical construction. Capitalized Interest — Interest capitalized, incurred and amortized is as follows: Year ended December 31, (Dollars in thousands) 2024 2023 2022 Interest capitalized - beginning of period $ 174,449 $ 190,123 $ 168,670 Interest capitalized 96,363 119,196 159,913 Interest amortized to cost of home closings (114,199) (134,870) (138,460) Interest capitalized - end of period $ 156,613 $ 174,449 $ 190,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CONSOLIDATED AND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CONSOLIDATED AND UNCONSOLIDATED ENTITIES</t>
        </is>
      </c>
      <c r="B4" s="4" t="inlineStr">
        <is>
          <t>INVESTMENTS IN CONSOLIDATED AND UNCONSOLIDATED ENTITIES Unconsolidated Entities — We have investments in a number of joint ventures with third parties. These entities are generally involved in real estate development, homebuilding, Build-to-Rent, and/or mortgage lending activities. The primary activity of our real estate development joint ventures is the development and sale of lots to joint venture partners and/or unrelated builders. During the year ended December 31, 2022, we contributed land as part of two initial investments in existing unconsolidated joint ventures. In accordance with ASC 606, when the transferee obtains title, physical possession and maintains the risks and rewards of ownership of the property and the transferor has no continuing involvement, the contribution is considered a transfer. To recognize the transfer, the difference between the fair value of the land and carrying value at the time of the contribution is recorded as a gain/loss on transfer. For the year ended December 31, 2022, we recognized gains of $14.5 million in Other expense, net on the Consolidated statements of operations, related to land transferred to unconsolidated joint ventures. Summarized, unaudited condensed combined financial information of unconsolidated entities that are accounted for by the equity method are as follows (in thousands): As of December 31, 2024 2023 Assets: Real estate inventory 1,396,887 $ 952,223 Other assets 226,198 182,517 Total assets $ 1,623,085 $ 1,134,740 Liabilities: Debt $ 576,753 $ 317,224 Other liabilities 69,706 50,739 Total liabilities $ 646,459 $ 367,963 Owners’ equity: TMHC $ 439,721 $ 346,192 Others 536,905 420,585 Total owners’ equity $ 976,626 $ 766,777 Total liabilities and owners’ equity $ 1,623,085 $ 1,134,740 Year ended December 31, 2024 2023 2022 Revenues $ 305,057 $ 158,174 $ 168,695 Costs and expenses (288,473) (135,007) (163,488) Net income from unconsolidated entities $ 16,584 $ 23,166 $ 5,207 TMHC’s share in net income/(loss) of unconsolidated entities (1) $ 6,347 $ 8,757 $ (14,184) Distributions to TMHC from unconsolidated entities $ 42,627 $ 10,054 $ 130,545 (1) TMHC’s share in net loss from unconsolidated entities in 2022 relates to a $14.7 million impairment charge to our investment in one of our unconsolidated joint ventures. Consolidated Entities — We have several joint ventures for the purpose of real estate development and homebuilding activities, which we have determined to be VIEs. As the managing member, we oversee the daily operations and have the power to direct the activities of the joint ventures. For this specific subset of joint ventures, based upon the allocation of income and loss per the applicable joint venture agreements and certain performance guarantees, we have potentially significant exposure to the risks and rewards of the joint ventures. Therefore, we are the primary beneficiary of these joint venture VIEs, and the entities are consolidated. As of December 31, 2024, the assets of the consolidated joint ventures totaled $98.6 million, of which $18.1 million was cash and cash equivalents and $79.1 million was owned real estate inventory. As of December 31, 2023, the assets of the consolidated joint ventures totaled $265.2 million, of which $29.8 million was cash and cash equivalents, $70.2 million was owned real estate inventory, and $121.3 million was property and equipment, net. The liabilities of the consolidated joint ventures totaled $48.4 million and $133.8 million as of December 31, 2024 and December 31, 2023, respectively, and were primarily comprised of accounts payable and accrued expenses and other liabilities. The decrease in the balances at December 31, 2024 from December 31, 2023 is a result of our fourth quarter 2024 purchase for $4.4 million, from our partner, of the percentage of the Urban Form joint venture we did not previously own. We recognized an immaterial loss on the buyout which is recorded in Changes in non-controlling interest of consolidated joint ventures, net on the Consolidated statements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 of the following (in thousands): As of December 31, 2024 2023 Real estate development costs to complete $ 44,046 $ 46,114 Compensation and employee benefits 174,509 149,095 Self-insurance and warranty reserves 214,105 184,448 Interest payable 32,288 31,042 Property and sales taxes payable 36,575 30,887 Other accruals 130,727 107,488 Total accrued expenses and other liabilities $ 632,250 $ 549,074 Self-Insurance and Warranty Reserves — We accrue for the expected costs associated with our limited warranty, deductibles and self-insured exposure under our various insurance policies within Beneva. A summary of the changes in reserves are as follows (in thousands): Year Ended 2024 2023 2022 Reserve - beginning of period $ 184,448 $ 161,675 $ 141,839 Additions to reserves 82,376 83,226 76,643 Cost of claims incurred (85,454) (80,646) (76,994) Changes in estimates to pre-existing reserves 32,735 20,193 20,187 Reserve - end of period $ 214,105 $ 184,448 $ 161,675 The increase in the end of period reserves as of December 31, 2024 is a result of year-to-date net losses generated in Beneva. The reserve estimates utilize actuarial assumptions which are based on historical and recent claims data. Both the frequency of the claims and the cost to remediate the claims have increased in recent years, causing increases in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DEVELOPMENT LIABILITIES</t>
        </is>
      </c>
      <c r="B1" s="2" t="inlineStr">
        <is>
          <t>12 Months Ended</t>
        </is>
      </c>
    </row>
    <row r="2">
      <c r="B2" s="2" t="inlineStr">
        <is>
          <t>Dec. 31, 2024</t>
        </is>
      </c>
    </row>
    <row r="3">
      <c r="A3" s="3" t="inlineStr">
        <is>
          <t>Real Estate Liabilities Associated with Assets Held for Development and Sale [Abstract]</t>
        </is>
      </c>
      <c r="B3" s="4" t="inlineStr">
        <is>
          <t xml:space="preserve"> </t>
        </is>
      </c>
    </row>
    <row r="4">
      <c r="A4" s="4" t="inlineStr">
        <is>
          <t>ESTIMATED DEVELOPMENT LIABILITIES</t>
        </is>
      </c>
      <c r="B4" s="4" t="inlineStr">
        <is>
          <t>ESTIMATED DEVELOPMENT LIABILITIES Estimated development liabilities consist primarily of estimated future utilities improvements in Poinciana, Florida and Rio Rico, Arizona for home sites previously sold, in most cases prior to 1980. Such development liabilities were assumed through our acquisition of AV Homes and initially incurred by affiliates of AV Homes in connection with class action settlement agreements in 1974 (the “1974 Judgment”), which required AV Homes to install certain water and electric infrastructure at home sites upon satisfaction of certain conditions. Estimated development liabilities are reduced by actual expenditures and are evaluated and adjusted, as appropriate, to reflect management’s estimate of potential completion costs. These liabilities were historically based on third-party engineer cost estimates which reflected the estimated completion costs. In 2023, management performed an analysis which included identifying the number of home sites eligible for the future utility improvements and bifurcating into groups based on the home site status to better estimate the future costs and our ultimate liabilities. This analysis, which is deemed to be a change in estimate, was a result of a change in policy, consistent with the terms of the 1974 Judgment, to perform infrastructure work for only lot owners that meet specific criteria, such as having privity of contract with the original sale documents. Management considered many factors in connection with this policy change, including the number of lots estimated to be owned by the original owners after bulk sales and foreclosures. Cost increases as a result of inflation or other economic factors were also taken into consideration. There was a reduction to the estimated development liabilities of $23.1 million and $14.8 million during 2024 and 2023, respectively. In 2023, we used an engineer's cost study to perform an initial assessment of the value of the liabilities. In 2024, we engaged legal and other experts to further determine which lots within the initial engineer's cost study could potentially not have privity of contract and further reduced our estimated development liabilities by the number of lots that were determined to not have privity of contract or had no need for infrastructure installation. These reductions in the liabilities equated to an increase of approximately $0.17 and $0.10 per diluted share for the year ended December 31, 2024 and 2023, respectively. Unforeseen changes in claim activity, future increases or decreases of costs for construction, material and labor, as well as other land development and utilities infrastructure costs, may have a significant effect on the estimated developm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otal debt consists of the following (in thousands): As of December 31, 2024 2023 Principal Unamortized Debt Issuance (Costs)/ Premium Carrying Value Principal Unamortized Debt Issuance (Costs)/ Premium Carrying Value 5.875% Senior Notes due 2027 500,000 (1,890) 498,110 500,000 (2,672) 497,328 6.625% Senior Notes due 2027 (1) 27,070 733 27,803 27,070 1,022 28,092 5.75% Senior Notes due 2028 450,000 (1,920) 448,080 450,000 (2,551) 447,449 5.125% Senior Notes due 2030 500,000 (3,539) 496,461 500,000 (4,174) 495,826 Senior Notes subtotal $ 1,477,070 $ (6,616) $ 1,470,454 $ 1,477,070 $ (8,375) $ 1,468,695 Loans payable and other borrowings 475,569 — 475,569 394,943 — 394,943 $1 Billion Revolving Credit Facility (2) — — — — — — $100 Million Revolving Credit Facility — — — — — — Mortgage warehouse borrowings 174,460 — 174,460 153,464 — 153,464 Total debt $ 2,127,099 $ (6,616) $ 2,120,483 $ 2,025,477 $ (8,375) $ 2,017,102 (1) Unamortized debt issuance premium is reflective of fair value adjustments as a result of purchase accounting. (2) Unamortized debt issuance costs are included in Prepaid expenses and other assets, net on the Consolidated balance sheets. Senior Notes All of our senior notes (the “Senior Notes”) described below and the related guarantees are senior unsecured obligations and are not subject to registration rights. The majority of indentures governing our senior notes contain covenants that limit our ability to incur debt secured by liens and enter into certain sale and leaseback transactions and contain customary events of default. None of the indentures for the senior notes have financial maintenance covenants. As of December 31, 2024, we were in compliance with all of the covenants under the Senior Notes. 5.875% Senior Notes due 2027 On June 5, 2019, Taylor Morrison Communities, Inc. ("TM Communities") issued $500.0 million aggregate principal amount of 5.875% Senior Notes due 2027 (the “2027 5.875% Senior Notes”), which mature on June 15, 2027. The 2027 5.875% Senior Notes are guaranteed by Taylor Morrison Home III Corporation, Taylor Morrison Holdings, Inc. and their homebuilding subsidiaries (collectively, the "Guarantors"). We are required to offer to repurchase the 2027 5.875% Senior Notes at a price equal to 101% of their aggregate principal amount (plus accrued and unpaid interest) upon certain change of control events where there is a credit rating downgrade that occurs in connection with the change in control. Prior to March 15, 2027, the 2027 5.875% Senior Notes are redeemable at a price equal to 100% plus a “make-whole” premium for payments through March 15, 2027 (plus accrued and unpaid interest). Beginning on March 15, 2027, the 2027 5.875% Senior Notes are redeemable at par (plus accrued and unpaid interest). 6.625% Senior Notes due 2027 Following our exchange offer in the first quarter of 2021 (the “Exchange Offer”), whereby TM Communities offered to exchange any and all outstanding senior notes issued by William Lyon Homes (“WLH”), we had $290.4 million aggregate principal amount of 6.625% Senior Notes due 2027 issued by TM Communities (the “2027 6.625% TM Communities Notes”) and $9.6 million aggregate principal amount of 6.625% Senior Notes due 2027 issued by WLH (the “2027 6.625% WLH Notes” and together with the 2027 6.625% TM Communities Notes, the “2027 6.625% Senior Notes”). The 2027 6.625% TM Communities Notes are obligations of TM Communities and are guaranteed by the Guarantors. On June 13, 2022, TM Communities announced a cash tender offer to purchase any and all of the $290.4 million outstanding aggregate principal amount of the 2027 6.625% TM Communities Notes (the “Tender Offer”), which expired July 12, 2022. TM Communities purchased $264.1 million and an additional approximately $0.9 million of the 2027 6.625% TM Communities Notes pursuant to the Tender Offer using cash on hand and borrowings on our $1 Billion Revolving Credit Facility at a price equal to 100% and 97%, respectively, of the principal amounts, plus accrued and unpaid interest up to, but excluding, the settlement date. As a result of the Tender Offer, TM Communities repurchased a total of $265.0 million in aggregate principal amount of outstanding 2027 6.625% TM Communities Notes and we recorded a net gain on extinguishment of debt of approximately $13.6 million for the year ended December 31, 2022 to Loss/(gain) on extinguishment of debt, net, on the Consolidated statement of operations. On November 3, 2022, we purchased $8.0 million of the 2027 6.625% WLH Notes using cash on hand and borrowings on our $1 Billion Revolving Credit Facility at a price equal to 91.25% of the principal amount, plus accrued and unpaid interest up to, but excluding, the settlement date. As a result of the redemption of the 2027 6.625% WLH Notes, we recorded a net gain on extinguishment of debt of approximately $1.1 million for the year ended December 31, 2022 to Loss/(gain) on extinguishment of debt, net, on the Consolidated statement of operations. The remaining 2027 6.625% Senior Notes mature on July 15, 2027. As of December 31, 2024, the remaining 2027 6.625% Senior Notes are redeemable at a price equal to 101.104% of principal (plus accrued and unpaid interest). On or after July 15, 2025, the remaining 2027 6.625% Senior Notes are redeemable at a price equal to 100% of principal (plus accrued and unpaid interest). 5.75% Senior Notes due 2028 On August 1, 2019, TM Communities issued $450.0 million aggregate principal amount of 5.75% Senior Notes due 2028 (the “2028 Senior Notes”), which mature on January 15, 2028. The 2028 Senior Notes are guaranteed by the same Guarantors that guarantee our other Senior Notes. The change of control provisions in the indenture governing the 2028 Senior Notes are similar to those contained in the indentures governing our other Senior Notes. Prior to October 15, 2027, the 2028 Senior Notes are redeemable at a price equal to 100% plus a “make-whole” premium for payments through October 15, 2027 (plus accrued and unpaid interest). Beginning on October 15, 2027, the 2028 Senior Notes are redeemable at par (plus accrued and unpaid interest). 5.125% Senior Notes due 2030 On July 22, 2020, TM Communities issued $500.0 million aggregate principal amount of 5.125% Senior Notes due 2030 (the “2030 Senior Notes), which mature on August 1, 2030. The 2030 Senior Notes are guaranteed by the same Guarantors that guarantee our other Senior Notes. The change of control provisions in the indenture governing the 2030 Senior Notes are similar to those contained in the indentures governing our other Senior Notes. Prior to February 1, 2030, the 2030 Senior Notes are redeemable at a price equal to 100.0% plus a “make-whole” premium for payments through February 1, 2030 (plus accrued and unpaid interest). Beginning on February 1, 2030, the 2030 Senior Notes are redeemable at par (plus accrued and unpaid interest). $1 Billion Revolving Credit Facility Our $1 Billion Revolving Credit Facility ("$1 Billion Facility") has a maturity date of March 11, 2027. During the year ended December 31, 2024, we borrowed and repaid $100.0 million under this facility. We had no outstanding borrowings as of December 31, 2024 and December 31, 2023. As of December 31, 2024 and December 31, 2023, we had $2.0 million and $2.9 million, respectively, of unamortized debt issuance costs, which are included in Prepaid expenses and other assets, net, on the Consolidated balance sheets. As of December 31, 2024 and December 31, 2023, we had $52.9 million and $61.2 million, respectively, of utilized letters of credit, resulting in $947.1 million and $938.8 million, respectively, of availability. The $1 Billion Facility contains certain “springing” financial covenants, requiring us and our subsidiaries to comply with a maximum debt to capitalization ratio of not more than 0.60 to 1.00 and a minimum consolidated tangible net worth level, currently of at least $3.8 billion. The financial covenants would be in effect for any fiscal quarter during which any (a) loans under the $1 Billion Facility are outstanding during the last day of such fiscal quarter or on more than five separate days during such fiscal quarter or (b) undrawn letters of credit (except to the extent cash collateralized) issued under the $1 Billion Facility in an aggregate amount greater than $40.0 million or unreimbursed letters of credit issued under the $1 Billion Facility are outstanding on the last day of such fiscal quarter or for more than five The $1 Billion Facility contains certain restrictive covenants including limitations on incurrence of liens, the payment of dividends and other distributions, asset dispositions and investments in entities that are not guarantors, limitations on prepayment of subordinated indebtedness and limitations on fundamental changes. The $1 Billion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24, we were in compliance with all of the covenants under the $1 Billion Facility. $100 Million Revolving Credit Facility Our $100 Million Revolving Credit Facility matured on its maturity date of September 17, 2024 and was not renewed. Mortgage Warehouse Borrowings The following is a summary of our TMHF mortgage warehouse borrowings: As of December 31, 2024 Facility Amount Drawn Facility Amount Interest Rate Expiration Date Collateral (1) Warehouse A (2) $ — $ — Term SOFR + 1.70% on demand Mortgage loans Warehouse C 69,008 125,000 Term SOFR + 1.50% on demand Mortgage loans Warehouse D 60,176 125,000 Daily SOFR + 1.50% September 3, 2025 (3) Mortgage loans Warehouse E 43,153 100,000 Term SOFR + 1.60% on demand Mortgage loans Warehouse F (2) 2,123 60,000 Term SOFR + 1.70% on demand Mortgage loans Total $ 174,460 $ 410,000 As of December 31, 2023 Facility Amount Drawn Facility Amount Interest Rate Expiration Date Collateral (1) Warehouse A $ 13,477 $ 60,000 Daily SOFR + 1.70% on demand Mortgage loans Warehouse C 25,567 100,000 Term SOFR + 1.65% on demand Mortgage loans Warehouse D 56,745 100,000 Daily SOFR + 1.50% September 4, 2024 Mortgage loans Warehouse E 57,675 100,000 Term SOFR + 1.60% on demand Mortgage loans Total $ 153,464 $ 360,000 (1) The mortgage warehouse borrowings outstanding as of December 31, 2024 and 2023, are collateralized by $207.9 million and $193.3 million, respectively, of mortgage loans held for sale. (2) During December 2024, Warehouse A's bank was purchased by Warehouse F's bank and created a new facility referred to as Warehouse F. As a result, there was no availability under Warehouse A as of December 31, 2024. (3) The Company has the intent and ability to renew Warehouse D's borrowing's upon expiration. Loans Payable and Other Borrowings Loans payable and other borrowings as of December 31, 2024 and 2023 consist of project-level debt to various land sellers and financial institutions for specific communities. Project-level debt is generally secured by the land that was acquired and the principal payments generally coincide with corresponding project lot closings or a principal reduction schedule. These borrowings bear interest at rates that ranged from 0% to 11% and 0% to 9% at each of December 31, 2024 and December 31, 2023, respectively. We impute interest for loans with no stated interest rates. Future Minimum Principal Payments on Total Debt Principal maturities of total debt for the year ended December 31, 2024 are as follows (in thousands): (Dollars in thousands) Year Ended 2025 $ 307,646 2026 184,994 2027 609,923 2028 480,364 2029 23,152 Thereafter 521,020 Total debt $ 2,127,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and liabilities includes IRLCs and mortgage backed securities (“MBS”). The fair value of IRLCs is based on the value of the underlying mortgage loans, quoted MBS prices and the probability that the mortgage loan will fund within the terms of the IRLCs. We estimate the fair value of the forward sales commitments based on quoted MBS prices. The fair value of our Mortgage warehouse borrowings and Loans payable and other borrowings approximate carrying value due to their short term nature and variable interest rate terms. The fair value of our Senior Notes is derived from quoted market prices by independent dealers in markets that are not active. The fair value of our Equity security investment in a public company is based upon quoted prices for identical assets in an active market. There were no changes to or transfers between the levels of the fair value hierarchy for any of our financial instruments as of December 31, 2024, when compared to December 31, 2023. The carrying value and fair value of our financial instruments are as follows: As of December 31, 2024 As Of December 31, 2023 (Dollars in thousands) Level in Fair Value Hierarchy Carrying Value Estimated Fair Value Carrying Value Estimated Fair Value Description: Mortgage loans held for sale 2 $ 207,936 $ 207,936 $ 193,344 $ 193,344 IRLCs 3 (5,917) (5,917) 1,489 1,489 MBSs 2 4,174 4,174 (5,055) (5,055) Mortgage warehouse borrowings 2 174,460 174,460 153,464 153,464 Loans payable and other borrowings 2 475,569 475,569 394,943 394,943 5.875% Senior Notes due 2027 (1) 2 498,110 501,770 497,328 502,500 6.625% Senior Notes due 2027 (1) 2 27,803 26,804 28,092 26,529 5.75% Senior Notes due 2028 (1) 2 448,080 446,679 447,449 451,571 5.125% Senior Notes due 2030 (1) 2 496,461 478,455 495,826 483,690 Equity security 1 201 201 460 460 (1) Carrying value for Senior Notes, as presented, includes unamortized debt issuance costs or bond premium. Debt issuance costs are not factored into the fair value calculation for the Senior Notes. Fair value measurements are used for inventories on a nonrecurring basis when events and circumstances indicate that their carrying value is not recoverable. The fair value of such inventories as of December 31, 2024 were $ 10.6 million and as of June 30, 2024 were $7.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4, 2023 and 2022 consisted of the following: Year Ended December 31, (Dollars in thousands) 2024 2023 2022 Current: Federal $ 231,758 $ 196,464 $ 203,119 State 46,902 51,009 48,134 Current tax provision $ 278,660 $ 247,473 $ 251,253 Deferred: Federal $ (8,951) $ (1,003) $ 66,667 State (161) 1,627 18,508 Deferred tax provision $ (9,112) $ 624 $ 85,175 Total income tax provision $ 269,548 $ 248,097 $ 336,428 A reconciliation of the provision for income taxes and the amount computed by applying the federal statutory income tax rate of 21% to income before provision for income taxes is as follows: Year Ended December 31, 2024 2023 2022 Tax at federal statutory rate 21.0 % 21.0 % 21.0 % State income taxes (net of federal benefit) 3.6 4.1 3.9 Non-controlling interest — (0.3) (0.1) Energy tax credits (0.7) (0.4) (1.3) Disallowed compensation expense 0.6 0.6 0.4 Excess stock compensation benefit (0.6) (0.5) — Other (0.6) (0.1) 0.3 Effective Rate 23.3 % 24.4 % 24.2 % Our effective tax rate was 23.3% and 24.4% for the years ended December 31, 2024 and December 31, 2023, respectively. Our effective rate for both years was affected by a number of factors including state income taxes and nondeductible executive compensation, offset by energy tax credits related to homebuilding activities, and excess tax benefits from stock-based compensation. We have certain tax attributes available to offset the impact of future income taxes. The components of net deferred tax assets and liabilities at December 31, 2024 and 2023, consisted of timing differences related to real estate inventory impairments, expense accruals and reserves, provisions for liabilities, and net operating loss carryforwards. A summary of these components for the years ending December 31, 2024 and 2023 is as follows: Year Ended December 31, (Dollars in thousands) 2024 2023 Deferred tax assets: Real estate inventory $ 26,483 $ 41,660 Accruals and reserves 73,418 58,864 Net operating losses (1) 48,996 54,845 Total deferred tax assets $ 148,897 $ 155,369 Deferred tax liabilities: Real estate inventory, intangibles, other $ (6,223) $ (8,414) Other (5,512) (2,274) Deferred income (55,186) (76,856) Total Deferred Tax Liabilities $ (66,921) $ (87,544) Valuation allowance (5,728) — Total net deferred tax assets $ 76,248 $ 67,825 (1) A portion of our net operating losses is limited by Section 382 of the Internal Revenue Code, stemming from three business acquisitions: 1) the 2011 acquisition of the Company by our former principal equity holders, 2) the 2018 acquisition of AV Homes and 3) the 2021 acquisition of William Lyon Homes. All three acquisitions were deemed to be a change in control as defined by Section 382. For the year ended December 31, 2024, we recorded a net valuation allowance of $5.7 million related to certain state deferred taxes which are not expected to be realized. We have approximately $163.2 million in available gross federal NOL carryforwards. Federal NOL carryforwards generated prior to January 1, 2018 may be used to offset future taxable income for a period of 20 years and begin to expire in 2029. State NOL carryforwards may be used to offset future taxable income for a period of 20 years and begin to expire in 2026. On an ongoing basis, we will continue to review all available evidence to determine if we expect to realize our deferred tax assets and federal and state NOL carryovers or if a valuation allowance is necessary. We account for uncertain tax positions in accordance with ASC 740. ASC 740 requires a company to recognize the financial statement effect of a tax position when it is more likely than not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Interest and penalties related to uncertain tax positions are recognized as a component of income tax expense. We believe we have a reasonable basis for our current income tax filing positions and that our positions would be sustained under audit. As such, we do not anticipate any adjustments that would result in a material change. As of December 31, 2024 , 2023 and 2022 there are no unrecognized tax benefits. We are currently under exam by the IRS for certain federal income tax returns for tax years 2015 through 2018 and 2021. The outcome of these examinations is not yet determinable but we believe our tax positions meet the more-likely-than-not threshold. The statute of limitations for our major taxing jurisdictions remains open for examination for tax years through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apital Stock The Company’s authorized capital stock consists of 400,000,000 shares of common stock, par value $0.00001 per share (the “common stock”), and 50,000,000 shares of preferred stock, par value $0.00001 per share. Stock Repurchase Program October 23, 2024 , the Board of Directors authorized a renewal of the Company's stock repurchase program which permits the repurchase up to $1.0 billion of the Company's common stock through December 31, 2026 , which replaced the Company's prior $500.0 million repurchase authorization scheduled to expire on December 31, 2025 . Repurchases under the program may occur from time to time through open market purchases, privately negotiated transactions or other transactions. The timing, manner, price and amount of any common stock repurchases will be determined by us in our discretion and will depend on a variety of factors, including prevailing market conditions, our liquidity, the terms of our debt instruments, legal requirements, planned land investment and development spending, acquisition and other investment opportunities and ongoing capital requirements. The program does not require us to repurchase any specific number of shares of common stock, and the program may be suspended, extended, modified or discontinued at any time. Using the availability under our stock repurchase program, we entered into four separate ASR agreements with the same financial institution during the year ended December 31, 2024 to supplement our traditional repurchase program. We paid $50.0 million for each agreement and received an initial delivery of common stock with an aggregate value of 80% of the repurchase price on the respective repurchase date, with the remaining 20% received (or to be received) at final settlement in accordance with the terms of each ASR agreement. The final settlements for the first three ASR agreements occurred during 2024, at which time, the volume-weighted average price calculations over the term of the ASR agreement were used to determine the final number of shares to be delivered. We accounted for the ASRs as common stock repurchases and forward contracts indexed to our own common stock. We determined that the equity classification criteria was met for the forward contracts; therefore, they were not accounted for as derivative instruments. The following table summarizes share repurchase activity for the program for the years ended December 31, 2024 and 2023: (Number of Shares) 2024 2023 Number of shares repurchased with ASR (1) 2,977,494 — Other share repurchases (2) 2,630,358 2,814,956 Total amount repurchased 5,607,852 2,814,956 (1) Subsequent to December 31, 2024 the fourth ASR settled a total of 184,214 shares which are not included in the table above. (2) Amount represents shares repurchased under our existing share repurchase program which are not part of ASRs. The following table summarizes our spend on share repurchases for the years ended December 31, 2024 and 2023 : (Dollars in thousands) 2024 2023 Amount available for repurchase — beginning of period $ 494,489 $ 279,138 Amount cancelled from expired or unused authorizations (236,799) (156,690) Additional amount authorized for repurchase 1,000,000 500,000 Amount repurchased (347,597) (127,959) Amount available for repurchase — end of period $ 910,093 $ 494,489 The Inflation Reduction Act was enacted in 2022 and includes a one percent excise tax on the net repurchase of Company stock. We have accrued such tax as of December 31, 2024 and included it in the cost of treasury stock repurchases on our Consolidated statement of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In April 2013, we adopted the Taylor Morrison Home Corporation 2013 Omnibus Equity Award Plan (the “Plan”). The Plan was most recently amended and restated in May 2022. The Plan provides for the grant of stock options, RSUs PRSUs, and other equity-based awards deliverable in shares of our common stock. As of December 31, 2024, we had an aggregate of 4,889,987 shares of common stock available for future grants under the Plan. The following table provides information regarding the amount and components of stock-based compensation expense, which is included in General and administrative expenses in the Consolidated statement of operations (in thousands): Year Ended December 31, 2024 2023 2022 Restricted stock (1) $ 17,837 $ 21,977 $ 22,464 Stock options 4,624 4,118 4,437 Total stock compensation $ 22,461 $ 26,095 $ 26,901 (1) Includes compensation expense related to time-based RSUs and PRSUs. At December 31, 2024, 2023, and 2022, the aggregate unamortized value of all outstanding stock-based compensation awards was approximately $29.2 million, $26.5 million, and $27.1 million, respectively. Stock options — Options granted to employees generally vest and become exercisable ratably on the first, second, third, and fourth anniversary of the date of grant. Vesting of the options is subject to continued employment, through the applicable vesting dates, and options expire within ten years from the date of grant. The following tables summarize stock option activity for the Plan for each year presented: Year Ended December 31, 2024 2023 2022 Number Of Options Weighted Average Exercise/ Grant Number Of Options Weighted Average Exercise/ Grant Number Of Options Weighted Average Exercise/ Grant Outstanding, beginning 2,254,142 $ 26.84 3,273,258 $ 23.35 3,165,612 $ 22.02 Granted (1) 127,513 56.48 359,768 35.18 519,799 29.30 Exercised (414,629) 25.75 (1,252,516) 21.07 (323,625) 20.69 Cancelled/forfeited (1) (10,330) 31.74 (126,368) 28.29 (88,528) 24.64 Balance, ending 1,956,696 $ 28.98 2,254,142 $ 26.84 3,273,258 $ 23.35 Options exercisable, at December 31, 1,231,352 $ 24.85 1,133,734 $ 23.48 1,775,881 $ 20.50 (1) Excludes the number of options granted and canceled in the same period. As of December 31, (Dollars in thousands) 2024 2023 2022 Unamortized value of unvested stock options (net of estimated forfeitures) $ 6,999 $ 7,861 $ 7,712 Weighted-average period (in years) expense expected to be recognized 2.4 2.5 2.5 Weighted-average remaining contractual life (in years) for options outstanding 5.7 6.4 6.6 Weighted-average remaining contractual life (in years) for options exercisable 4.5 4.8 5.2 The following table summarizes the weighted-average assumptions and fair value used for stock options grants: Year Ended December 31, 2024 2023 2022 Expected dividend yield — % — % — % Expected volatility (1) 51.60 % 50.87 % 30.46 % Risk-free interest rate (1) 4.24 % 3.90 % 1.91 % Expected term (in years) (1) 6.25 6.25 6.25 Weighted average fair value of options granted during the period $ 31.02 $ 14.50 $ 9.94 (1)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ollowing table provides information pertaining to the aggregate intrinsic value of options outstanding and exercisable at December 31, 2024, 2023 and 2022: As of December 31, (Dollars in thousands) 2024 2023 2022 Aggregate intrinsic value of options outstanding $ 63,069 $ 59,758 $ 21,439 Aggregate intrinsic value of options exercisable $ 44,766 $ 33,861 $ 15,385 The aggregate intrinsic value is based on the market price of our common stock on December 31, 2024, the last trading day in December 2024, which was $61.21, less the applicable exercise price of the underlying options. This value represents the amount that would have been realized if all the option holders had exercised their options on December 31, 2024. Performance-Based Restricted Stock Units – These awards will vest in full based on the achievement of certain performance goals over a three-year performance period, subject to the employee’s continued employment through the last date of the performance period and will be settled in shares of our common stock. The number of shares that may be issued in settlement of the PRSUs to the award recipients may be greater or lesser than the target award amount depending on actual performance achieved as compared to the performance targets set forth in the awards. The following table summarizes the activity of our PRSUs: Year Ended December 31, 2024 2023 2022 Balance, beginning 724,123 802,379 926,193 Granted 140,070 229,164 272,716 Vested (244,781) (245,306) (380,632) Forfeited (1,588) (62,114) (15,898) Balance, ending 617,824 724,123 802,379 Year Ended December 31, (Dollars in thousands): 2024 2023 2022 PRSU expense recognized $ 7,058 $ 12,619 $ 12,642 Unamortized value of PRSUs $ 8,755 $ 8,122 $ 8,911 Weighted-average period expense is expected to be recognized (in years) 1.8 1.8 1.8 Non-Performance-Based Restricted Stock Units — Our RSUs consist of shares of our common stock that have been awarded to our employees and members of our Board of Directors. Vesting of RSUs is subject to continued employment with TMHC or continued service on the Board of Directors, through the applicable vesting dates. Time-based RSUs granted to employees generally vest ratably over a three Time-based RSUs granted to members of the Board of Directors generally vest on the first anniversary of the grant date. The following tables summarize the activity of our RSUs: Year Ended December 31, 2024 2023 2022 Number Of RSUs Weighted Average Grant Date Fair Number Of RSUs (1) Weighted Average Grant Date Fair Number Of RSUs Weighted Average Grant Date Fair Outstanding, beginning 767,216 $ 29.87 814,834 $ 26.74 804,465 $ 24.73 Granted 251,435 57.52 297,317 35.96 359,993 29.04 Vested (305,702) 31.30 (301,359) 27.52 (319,595) 24.32 Forfeited (6,360) 49.37 (43,576) 29.81 (30,029) 26.90 Balance, ending 706,589 $ 38.90 767,216 $ 29.87 814,834 $ 26.74 Year Ended December 31, (Dollars in thousands): 2024 2023 2022 RSU expense recognized $ 10,779 $ 9,357 $ 9,822 Unamortized value of RSUs $ 13,456 $ 10,496 $ 10,486 Weighted-average period expense is expected to be recognized (in years) 2.2 1.7 1.7 The Plan permits us to withhold from the total number of shares that would otherwise be distributed to a recipient on vesting of an RSU, an amount equal to the number of shares having a fair value at the time of distribution equal to the applicable income tax withholdings due and remit the remaining RSU shares to the recipi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AND REPORTING SEGMENTS</t>
        </is>
      </c>
      <c r="B4" s="4" t="inlineStr">
        <is>
          <t>OPERATING AND REPORTING SEGMENTS 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The activity from our Build-to-Rent and Urban Form operations are included in our Corporate segment. We also have a Financial Services reporting segment. The Company defines the Chief Operating Decision Maker ("CODM") function as the Chief Executive Officer, the Chief Financial Officer, and the Chief Corporate Operations Officer. On a quarterly basis, the CODM is provided with the financial results and key performance metrics at consolidated and disaggregated levels. The Company’s CODM assesses the segment's performance by using each segment's gross margin and income before income taxes (which includes certain corporate overhead allocations to each homebuilding segment for certain costs such as travel and entertainment and payroll related costs for the marketing department). The CODM makes company decisions and allocates resources based on the results and performance of the reporting segments. Our reporting segments are as follows: East Atlanta, Charlotte, Jacksonville, Naples, Orlando, Raleigh, Sarasota, and Tampa Central Austin, Dallas, Denver, Houston, and Indianapolis West Bay Area, Las Vegas, Phoenix, Portland, Sacramento, Seattle, and Southern California Financial Services Taylor Morrison Home Funding, Inspired Title Services, and Taylor Morrison Insurance Services Operating results for each segment may not be indicative of the results for such segment had it been an independent, stand-alone entity. The prior year tables shown below include Total costs of sales and a disaggregation of Sales, commissions and other marketing costs and General and administrative expenses as a result of the adoption of ASU 2023-07, Improvements to Reportable Segment Disclosures. The segment information is consistent with the metrics reviewed in the CODMs package and is as follows (in thousands): Year Ended December 31, 2024 East Central West Financial Services Operating and Reporting Segment Subtotal Corporate and Unallocated (1) Total Home closings revenue, net $ 2,826,628 $ 1,969,381 $ 2,959,210 $ — $ 7,755,219 $ — $ 7,755,219 All other revenue 52,908 24,514 27,607 199,459 304,488 108,429 $ 412,917 Total revenue 2,879,536 1,993,895 2,986,817 199,459 8,059,707 108,429 8,168,136 Cost of home closings 2,065,218 1,485,968 2,312,557 — 5,863,743 — $ 5,863,743 All other cost of sales 43,604 20,825 34,569 108,592 207,590 112,591 $ 320,181 Total cost of sales 2,108,822 1,506,793 2,347,126 108,592 6,071,333 112,591 6,183,924 Home closings gross margin 761,410 483,413 646,653 — 1,891,476 — $ 1,891,476 Total gross margin 770,714 487,102 639,691 90,867 1,988,374 (4,162) $ 1,984,212 Sales, commissions and other marketing costs (2) (169,270) (131,997) (146,909) — (448,176) (7,916) $ (456,092) General and administrative expenses (47,888) (34,501) (46,514) — (128,903) (185,503) $ (314,406) Net (loss)/income from unconsolidated entities — (51) (28) 8,915 8,836 (2,489) $ 6,347 Interest and other (expense)/income, net (3) (771) (16,087) (6,646) 2,112 (21,392) (42,551) $ (63,943) Income before income taxes $ 552,785 $ 304,466 $ 439,594 $ 101,894 $ 1,398,739 $ (242,621) $ 1,156,118 (1) Includes the activity from our Build-To-Rent and Urban Form operations (2) Includes corporate marketing expense allocations (3) Interest and other (expense)/income, net includes pre-acquisition write-offs of terminated projects. Year Ended December 31, 2023 East Central West Financial Services Operating and Reporting Segment Subtotal Corporate and Unallocated (1) Total Home closings revenue, net $ 2,619,322 $ 1,935,500 $ 2,604,035 $ — $ 7,158,857 $ — $ 7,158,857 All other revenue 55,308 28,765 1,414 160,312 245,799 13,175 258,974 Total revenue 2,674,630 1,964,265 2,605,449 160,312 7,404,656 13,175 7,417,831 Cost of home closings 1,900,833 1,443,490 2,107,078 — 5,451,401 — 5,451,401 All other cost of sales 52,478 24,846 2,053 93,989 173,366 9,991 183,357 Total cost of sales 1,953,311 1,468,336 2,109,131 93,989 5,624,767 9,991 5,634,758 Home closings gross margin 718,489 492,010 496,957 — 1,707,456 — 1,707,456 Total gross margin 721,319 495,929 496,318 66,323 1,779,889 3,184 1,783,073 Sales, commissions and other marketing costs (2) (145,943) (128,914) (136,522) — (411,379) (6,755) (418,134) General and administrative expenses (39,381) (29,893) (42,306) — (111,580) (168,993) (280,573) Net (loss)/income from unconsolidated entities — (98) (217) 9,148 8,833 (76) 8,757 Interest and other (expense)/income, net (3) (73,205) (7,608) 3,981 — (76,832) 1,842 (74,990) Loss on extinguishment of debt — — — — — (295) (295) Income before income taxes $ 462,790 $ 329,416 $ 321,254 $ 75,471 $ 1,188,931 $ (171,093) $ 1,017,838 (1) Includes the assets from our Build-To-Rent and Urban Form operations (2) Includes corporate marketing expense allocations (3) Interest and other (expense)/income, net includes pre-acquisition write-offs of terminated projects. Year Ended December 31, 2022 East Central West Financial Services Operating and Reporting Segment Subtotal Corporate and Unallocated (1) Total Home closings revenue, net $ 2,673,951 $ 2,014,869 $ 3,200,551 $ — $ 7,889,371 $ — $ 7,889,371 All other revenue 65,808 9,861 28,302 135,491 $ 239,462 96,084 335,546 Total revenue 2,739,759 2,024,730 3,228,853 135,491 8,128,833 96,084 8,224,917 Cost of home closings 1,963,177 1,522,353 2,418,928 — 5,904,458 — 5,904,458 All other cost of sales 58,359 9,371 17,981 83,960 169,671 58,422 228,093 Total cost of sales 2,021,536 1,531,724 2,436,909 83,960 6,074,129 58,422 6,132,551 Home closings gross margin 710,774 492,516 781,623 — 1,984,913 — 1,984,913 Total gross margin 718,223 493,006 791,944 51,531 2,054,704 37,662 2,092,366 Sales, commissions and other marketing costs (2) (141,729) (112,701) (128,339) — (382,769) (15,305) (398,074) General and administrative expenses (38,448) (25,123) (39,412) — (102,983) (142,155) (245,138) Net (loss)/income from unconsolidated entities — (55) (18,445) 5,271 (13,229) (955) (14,184) Interest and other expense, net (3) (6,725) (10,364) (23,881) — (40,970) (15,201) (56,171) Gain on extinguishment of debt — — — — — 13,876 13,876 Income before income taxes $ 531,321 $ — $ 344,763 $ — $ 581,867 $ — $ 56,802 $ — $ 1,514,753 $ (122,078) $ — $ 1,392,675 (1) Includes the assets from our Build-To-Rent and Urban Form operations (2) Includes corporate marketing expense allocations (3) Interest and other (expense)/income, net includes pre-acquisition write-offs of terminated projects As of December 31, 2024 East Central West Financial Operating and Reporting Segment Subtotal Corporate and Unallocated (1) Total Real estate inventory and land deposits $ 2,389,791 $ 1,296,272 $ 2,847,689 $ — $ 6,533,752 $ — $ 6,533,752 Investments in unconsolidated entities 86,378 164,434 94,864 5,483 351,159 88,562 439,721 Other assets 173,489 225,846 610,212 297,107 1,306,654 1,017,004 2,323,658 Total assets $ 2,649,658 $ 1,686,552 $ — $ 3,552,765 $ — $ 302,590 $ — $ 8,191,565 $ 1,105,566 $ 9,297,131 (1) Includes the assets from our Build-To-Rent and Urban Form operations. As of December 31, 2023 East Central West Financial Services Operating and Reporting Segment Subtotal Corporate and Unallocated (1) Total Real estate inventory and land deposits $ 1,909,084 $ 1,181,014 $ 2,658,565 $ — $ 5,748,663 $ — $ 5,748,663 Investments in unconsolidated entities 63,628 125,610 88,219 5,483 282,940 63,252 346,192 Other assets 177,739 214,685 616,210 298,451 1,307,085 1,270,147 2,577,232 Total assets $ 2,150,451 $ 1,521,309 $ 3,362,994 $ 303,934 $ 7,338,688 $ 1,333,399 $ 8,672,087 (1) Includes the assets from our Build-To-Rent and Urban Form operations. As of December 31, 2022 East Central West Financial Services Operating and Reporting Segment Subtotal Corporate and Unallocated (1) Total Real estate inventory and land deposits $ 1,820,765 $ 1,359,805 $ 2,453,662 $ — $ 5,634,232 $ — $ 5,634,232 Investments in unconsolidated entities 46,629 104,070 80,310 5,283 236,292 46,608 282,900 Other assets 216,816 251,727 613,029 431,535 1,513,107 1,040,485 2,553,592 Total assets $ 2,084,210 $ 1,715,602 $ 3,147,001 $ 436,818 $ 7,383,631 $ 1,087,093 $ 8,470,724 (1) Includes the assets from our Build-To-Rent and Urban Form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1.4 billion and $1.3 billion at December 31, 2024 and December 31, 2023,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24 will be drawn upon. Purchase Commitments — We are subject to the usual obligations associated with entering into contracts (including land option contracts and land banking arrangements) for the purchase, development, and sale of real estate in the routine course of our business. We have a number of land purchase option contracts and land banking agreements for the right to purchase land or lots at a future point in time on predetermined terms. We do not have title to the property and the property owners and its creditors generally have no recourse. Our obligations with respect to such contracts are generally limited to the forfeiture of the related non-refundable cash deposits. At December 31, 2024 and 2023, the aggregate purchase price of these contracts was $1.9 billion and $1.5 billion, respectively.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December 31, 2024 and 2023, our legal accruals were $49.1 million and $26.2 million,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accruals relating to such matter. While the outcome of such contingencies cannot be predicted with certainty, we do not believe that the resolution of such matters will have a material adverse impact on our results of operations, financial position, or cash flows. On April 26, 2017, a class action complaint was filed in the Circuit Court of the Tenth Judicial Circuit in and for Polk County, Florida by Norman Gundel, William Mann, and Brenda Taylor against Avatar Properties, Inc., (an acquired AV Homes entity) ("Avatar"), generally alleging that our collection of club membership fees in connection with the use of one of our amenities in our East homebuilding segment violated various laws relating to homeowner associations and other Florida-specific laws (the "Solivita litigation"). The class action complaint sought an injunction to prohibit future collection of club membership fees. On November 2, 2021, the court determined that the club membership fees were improper and that plaintiffs were entitled to $35.0 million in fee reimbursements. We appealed the court’s ruling to the Sixth District Court of Appeal (the "District Court") on November 29, 2021, and the plaintiffs agreed to continue to pay club membership fees pending the outcome of the appeal. On June 23, 2023, the District Court affirmed the trial court judgment in a split decision, with three separate opinions. Recognizing the potential “far-reaching effects on homeowners associations throughout the State,” the District Court certified a question of great public importance to the Florida Supreme Court, and we filed a notice to invoke the discretionary review of the Florida Supreme Court. On November 2, 2023, the Florida Supreme Court declined to exercise jurisdiction. Following the Florida Supreme Court’s decision, we paid $64.7 million to the plaintiffs during the quarter ended December 31, 2023, which included the amount of the trial court’s judgment, club membership fees received during the pendency of our appeal, pre-judgment interest and post-judgment interest. The Court held evidentiary hearings on July 29 and 30, 2024 with respect to the plaintiffs' claims for additional pre-judgment interest and legal fees and heard closing argument on August 13, 2024. On November 4, 2024, the Tenth Judicial Circuit Court for Polk County, Florida issued an order granting the plaintiffs’ motion for attorneys’ fees and taxable costs and denied their motion for pre-judgment interest at a rate higher than the Florida statutory rate. The Court awarded plaintiffs $22.5 million for attorneys' fees, $0.6 million for pre-judgment interest at the statutory rate of 9.46%, and $0.6 million for reimbursement of taxable costs. As of December 31, 2024, we filed a notice of appeal and have recorded an accrual with respect to our estimated liability for the plaintiffs' legal fees and costs for this matter, which is reflected in our legal accruals as of December 31, 2024. After reviewing our amenity arrangements in our Florida communities to determine whether such arrangements might subject the Company to liability in light of the outcome of the Solivita litigation described above, we identified one additional community with similar claims. On August 13, 2020, Slade Chelbian, a resident of our Bellalago community in Kissimmee, Florida, filed a purported class action suit against Avatar, AV Homes, Inc. and Taylor Morrison Home Corporation in the Circuit Court of the Ninth Circuit in and for Osceola County, Florida, generally alleging that Avatar cannot earn profits from community members for use of club amenities where membership in the club is mandatory for all residents and failure to pay club membership fees could result in the foreclosure of their homes by Avatar. On February 25, 2022, the court stayed the action pending the resolution of the Solivita litigation. Following the resolution of the Solivita appeal, the court held a case management conference to create timelines for the case. The parties reached an agreement regarding class certification which was approved by the court. While the ultimate outcome and the costs associated with litigation are inherently uncertain and difficult to predict, we have recorded an accrual for our estimated liability for this matter, which is reflected in our legal accruals as of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MORTGAGE HEDGING ACTIVITIES</t>
        </is>
      </c>
      <c r="B4" s="4" t="inlineStr">
        <is>
          <t>MORTGAGE HEDGING ACTIVITIES The following summarizes derivative instruments as of the periods presented: As of December 31, 2024 December 31, 2023 (Dollars in thousands) Fair Value Notional Amount (1) Fair Value Notional Amount (1) IRLCs $ (5,917) $ 233,881 $ 1,489 $ 219,129 MBSs 4,174 405,000 (5,055) 285,000 Total $ (1,743) $ (3,566) (1) The notional amounts in the table above include mandatory and best effort mortgages, that have been locked and approved. Total commitments to originate loans approximated $246.1 million and $242.6 million at December 31, 2024 and 2023, respectively. This amount represents the commitments to originate loans that have been locked and approved by underwriting. The notional amounts in the table above include mandatory and best effort loans that have been locked and approved by underwriting. We have exposure to credit loss in the event of contractual non-performance by our trading counterparties in derivative instruments that we use in our rate risk management activities. We manage this credit risk by selecting only counterparties that we believe to be financially strong, spreading the risk among multiple counterparties, by placing contractual limits on the amount of unsecured credit extended to any single counterparty, and by entering into netting agreements with counterparties, as appropriate. Commitments to originate loans do not necessarily reflect future cash requirements as some commitments are expected to expire without being drawn up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from unconsolidated entities</t>
        </is>
      </c>
      <c r="B4" s="5" t="n">
        <v>883309</v>
      </c>
      <c r="C4" s="5" t="n">
        <v>768929</v>
      </c>
      <c r="D4" s="5" t="n">
        <v>10528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maintain a comprehensive cybersecurity program, including policies and procedures designed to protect our systems, operations, and data. We perform risk assessments on a quarterly basis to identify and remediate potential cybersecurity threats and vulnerabilities. In connection with our assessment of potential cybersecurity risks, our Information Technology ("IT") team engages in threat modeling, vulnerability scanning and penetration testing. For each identified risk, our IT team will estimate the likelihood of occurrence and potential impact, which will guide the Company in assessing and prioritizing risks. We have also implemented a process to evaluate and review potential cybersecurity risks arising from our use of third-party vendors. As part of our vendor engagement protocols, we will consider, among other things, each potential vendor’s data backup procedures, incident reporting protocols and data privacy and encryption practices. Once a new vendor is onboarded, we monitor their cybersecurity posture utilizing a third-party cybersecurity ratings provider. In addition to our internal exercises to test aspects of our cybersecurity program, we engage independent third parties semi-annually to assess the risks associated with our IT resources and information assets. Among other matters, these third parties analyze information on the interactions of users of our information technology resources, including employees, and conduct penetration tests and scanning exercises to assess the performance of our cybersecurity systems and processes. Annually, we examine our cybersecurity program with these third parties, evaluating its effectiveness in part by considering industry standards and established frameworks, such as the National Institute of Standards and Technology ("NIST"), as guidelines. As a mortgage company, we are also associated with the Federal Financial Institutions Examination Council. For material cybersecurity risks, we’ve developed mitigation plans to reduce the risk’s likelihood of occurrence and/or its expected impact. Such mitigation plans have involved, among other things, implementing additional technology controls or policies, increased training for company personnel or obtaining additional insurance for the identified risk. Our IT team monitors material risks over time and updates the Company’s mitigation plans as appropriate. IT also regularly reports to the leadership team on the status of material risks, mitigation plans and incidents related to such risks. We also maintain a data breach response plan, which is intended to be aligned with the NIST framework, and which is reviewed annually and conveyed to our team members through our mandatory cybersecurity training. We also retain experienced cybersecurity consultants that can assist us in the event of a serious breach, and maintain a cyber insurance policy. For a discussion of how risks from cybersecurity threats affect our business, see “Item 1A. Risk Factors – Risk Related to our industry, business and economic conditions– Information technology failures and data security breaches could harm our business”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cybersecurity program, including policies and procedures designed to protect our systems, operation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Management is responsible for ongoing assessment and oversight of cybersecurity risks that could significantly impact our operations, finances or reputation. This includes identifying information assets and data systems that are critical to business functions, determining the vulnerability of those systems to potential cyberattacks, and developing comprehensive protections and response plans. To fulfill these responsibilities, management relies on IT and cybersecurity leadership who possess specialized expertise in relevant areas. Our cybersecurity team is led by our Chief Information Officer ("CIO"), who has more than 25 years of experience working in information technology, of which more than 20 have been with Taylor Morrison. With over ten years of experience developing cybersecurity programs, the CIO leads security control implementation, risk and compliance monitoring, security tool management, and incident response planning. Reporting to the CIO, the Director of Information Security possesses expert knowledge in threat modeling and vulnerability testing methodologies. The Director of Information Security leads efforts to build security into all IT processes and procedures to protect against risks related to data leakage, broken authentication, injection flaws, improper encryption, and attacks on other application vulnerabilities. Supporting the CIO and Director of Information Security is a team of IT security professionals who collectively hold the following degrees and certifications: Master’s degree in cybersecurity; Certified Information Systems Security Professional; Certified Ethical Hacker; Security +; Microsoft Certified Professional; Microsoft Certified Solutions Associate; and Microsoft Certified Systems Engineer. Supported by these skilled leaders, management conducts quarterly cyber risk reviews, maintains a cybersecurity risk register, authorizes risk mitigation budgets and activities, and ensures appropriate resources are devoted to protecting against rapidly evolving cyber threats. The Audit Committee and the Board of Directors are also regularly updated on cybersecurity risk assessments, policy changes, significant incidents, and preparedness levels. This enables management to provide oversight, set risk tolerances, and support a comprehensive cybersecurity program that manages material cyber risks to the organization. The CIO updates the Board of Directors biannually on the state of the cybersecurity program, which includes a discussion of the most important cybersecurity risks facing the Company, an update on notable cybersecurity incidents and recent threats, and a summary of the results of the Company’s recent independent cybersecurity assessments, among other items. In addition, the Audit Committee of the Board of Directors receives quarterly cybersecurity updates, which include reports on key cybersecurity metrics, cybersecurity headlines, current risks and mitigation strategies.</t>
        </is>
      </c>
    </row>
    <row r="11">
      <c r="A11" s="4" t="inlineStr">
        <is>
          <t>Cybersecurity Risk Board Committee or Subcommittee Responsible for Oversight [Text Block]</t>
        </is>
      </c>
      <c r="B11" s="4" t="inlineStr">
        <is>
          <t>Management is responsible for ongoing assessment and oversight of cybersecurity risks that could significantly impact our operations, finances or reputation.</t>
        </is>
      </c>
    </row>
    <row r="12">
      <c r="A12" s="4" t="inlineStr">
        <is>
          <t>Cybersecurity Risk Process for Informing Board Committee or Subcommittee Responsible for Oversight [Text Block]</t>
        </is>
      </c>
      <c r="B12" s="4" t="inlineStr">
        <is>
          <t>The CIO updates the Board of Directors biannually on the state of the cybersecurity program, which includes a discussion of the most important cybersecurity risks facing the Company, an update on notable cybersecurity incidents and recent threats, and a summary of the results of the Company’s recent independent cybersecurity assessments, among other items. In addition, the Audit Committee of the Board of Directors receives quarterly cybersecurity updates, which include reports on key cybersecurity metrics, cybersecurity headlines, current risks and mitigation strategies.</t>
        </is>
      </c>
    </row>
    <row r="13">
      <c r="A13" s="4" t="inlineStr">
        <is>
          <t>Cybersecurity Risk Role of Management [Text Block]</t>
        </is>
      </c>
      <c r="B13" s="4" t="inlineStr">
        <is>
          <t>To fulfill these responsibilities, management relies on IT and cybersecurity leadership who possess specialized expertise in relevant areas. Our cybersecurity team is led by our Chief Information Officer ("CIO"), who has more than 25 years of experience working in information technology, of which more than 20 have been with Taylor Morrison. With over ten years of experience developing cybersecurity programs, the CIO leads security control implementation, risk and compliance monitoring, security tool management, and incident response planning. Reporting to the CIO, the Director of Information Security possesses expert knowledge in threat modeling and vulnerability testing methodologies. The Director of Information Security leads efforts to build security into all IT processes and procedures to protect against risks related to data leakage, broken authentication, injection flaws, improper encryption, and attacks on other application vulnerabilities. Supporting the CIO and Director of Information Security is a team of IT security professionals who collectively hold the following degrees and certifications: Master’s degree in cybersecurity; Certified Information Systems Security Professional; Certified Ethical Hacker; Security +; Microsoft Certified Professional; Microsoft Certified Solutions Associate; and Microsoft Certified Systems Engineer. Supported by these skilled leaders, management conducts quarterly cyber risk reviews, maintains a cybersecurity risk register, authorizes risk mitigation budgets and activities, and ensures appropriate resources are devoted to protecting against rapidly evolving cyber threats. The Audit Committee and the Board of Directors are also regularly updated on cybersecurity risk assessments, policy changes, significant incidents, and preparedness levels. This enables management to provide oversight, set risk tolerances, and support a comprehensive cybersecurity program that manages material cyber risks to the organization. The CIO updates the Board of Directors biannually on the state of the cybersecurity program, which includes a discussion of the most important cybersecurity risks facing the Company, an update on notable cybersecurity incidents and recent threats, and a summary of the results of the Company’s recent independent cybersecurity assessments, among other items. In addition, the Audit Committee of the Board of Directors receives quarterly cybersecurity updates, which include reports on key cybersecurity metrics, cybersecurity headlines, current risk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and the Board of Directors are also regularly updated on cybersecurity risk assessments, policy changes, significant incidents, and preparedness levels.</t>
        </is>
      </c>
    </row>
    <row r="16">
      <c r="A16" s="4" t="inlineStr">
        <is>
          <t>Cybersecurity Risk Management Expertise of Management Responsible [Text Block]</t>
        </is>
      </c>
      <c r="B16" s="4" t="inlineStr">
        <is>
          <t>Our cybersecurity team is led by our Chief Information Officer ("CIO"), who has more than 25 years of experience working in information technology, of which more than 20 have been with Taylor Morrison. With over ten years of experience developing cybersecurity programs, the CIO leads security control implementation, risk and compliance monitoring, security tool management, and incident response planning.</t>
        </is>
      </c>
    </row>
    <row r="17">
      <c r="A17" s="4" t="inlineStr">
        <is>
          <t>Cybersecurity Risk Process for Informing Management or Committees Responsible [Text Block]</t>
        </is>
      </c>
      <c r="B17" s="4" t="inlineStr">
        <is>
          <t>Supported by these skilled leaders, management conducts quarterly cyber risk reviews, maintains a cybersecurity risk register, authorizes risk mitigation budgets and activities, and ensures appropriate resources are devoted to protecting against rapidly evolving cyber threats. The Audit Committee and the Board of Directors are also regularly updated on cybersecurity risk assessments, policy changes, significant incidents, and preparedness levels. This enables management to provide oversight, set risk tolerances, and support a comprehensive cybersecurity program that manages material cyber risks to the organization. The CIO updates the Board of Directors biannually on the state of the cybersecurity program, which includes a discussion of the most important cybersecurity risks facing the Company, an update on notable cybersecurity incidents and recent threats, and a summary of the results of the Company’s recent independent cybersecurity assessments, among other items. In addition, the Audit Committee of the Board of Directors receives quarterly cybersecurity updates, which include reports on key cybersecurity metrics, cybersecurity headlines, current risk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Consolidated financial statements have been prepared in accordance with GAAP, include the accounts of TMHC and its consolidated subsidiaries as well as certain consolidated variable interest entities. Intercompany balances and transactions have been eliminated in consolidation.</t>
        </is>
      </c>
    </row>
    <row r="5">
      <c r="A5" s="4" t="inlineStr">
        <is>
          <t>Joint Ventures</t>
        </is>
      </c>
      <c r="B5" s="4" t="inlineStr">
        <is>
          <t>Joint Ventures - We consolidate certain joint ventures in accordance with Accounting Standards Codification (“ASC”) Topic 810, Consolidation. The income from the percentage of the joint venture not owned by us is presented as “Net income attributable to non-controlling interests” on the Consolidated statements of operations. The assets, liabilities and equity from the percentage of the joint venture not owned by us is presented as “Non-controlling interests” on the Consolidated balance sheets and Consolidated statement of stockholders’ equity. The balance of Non-controlling interests on the Consolidated balance sheets will fluctuate from period to period as a result of activities within the respective joint ventures which may include the allocation of income or losses and distributions or contributions associated with the partners within the joint venture. Unconsolidated Joint Ventures — We use the equity method of accounting for entities, generally joint ventures with other builders, where we do not have a controlling interest over the operating and financial policies of the investee. Our share of net earnings or losses is included in Net (income)/loss from unconsolidated entities on the Consolidated statements of operations when earned and distributions are credited against our Investment in unconsolidated entities on the Consolidated balance sheets when received.</t>
        </is>
      </c>
    </row>
    <row r="6">
      <c r="A6" s="4" t="inlineStr">
        <is>
          <t>Use of Estimates</t>
        </is>
      </c>
      <c r="B6" s="4" t="inlineStr">
        <is>
          <t>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goodwill, valuation of estimated development liabilities, valuation of equity awards, valuation allowance on deferred tax assets, and reserves for warranty and self-insured risks. Actual results could differ from those estimates.</t>
        </is>
      </c>
    </row>
    <row r="7">
      <c r="A7" s="4" t="inlineStr">
        <is>
          <t>Concentration of Credit Risk</t>
        </is>
      </c>
      <c r="B7" s="4" t="inlineStr">
        <is>
          <t>Concentration of Credit Risk — Financial instruments that potentially subject us to concentrations of credit risk are primarily cash and cash equivalents and mortgage loans held for sale. Cash and cash equivalents include amounts on deposit with financial institutions in the U.S. that are in excess of the Federal Deposit Insurance Corporation federally insured limits of up to $250,000. Of the different types of mortgage loans held for sale, there was no concentration of mortgage loans with any one borrower for the year ended December 31, 2024. No material losses have been experienced to date. In addition, the Company is exposed to credit risk to the extent that mortgage loan borrowers fail to meet their contractual obligations. This risk is mitigated by collateralizing the home sold with a mortgage, and entering into forward commitments to sell our mortgage loans held for sale, generally within 30 days of origination.</t>
        </is>
      </c>
    </row>
    <row r="8">
      <c r="A8" s="4" t="inlineStr">
        <is>
          <t>Cash and Cash Equivalents</t>
        </is>
      </c>
      <c r="B8" s="4" t="inlineStr">
        <is>
          <t>Cash and Cash Equivalents — Cash and cash equivalents consist of cash on hand, demand and escrow deposits with financial institutions, and investments with original maturities of 90 days or less. At December 31, 2024, the majority of our cash and cash equivalents were invested in highly liquid money market funds or on deposit with major financial institutions.</t>
        </is>
      </c>
    </row>
    <row r="9">
      <c r="A9" s="4" t="inlineStr">
        <is>
          <t>Restricted Cash</t>
        </is>
      </c>
      <c r="B9" s="4" t="inlineStr">
        <is>
          <t>Restricted Cash — For the year ended December 31, 2023 restricted cash consisted of cash held under broker margin accounts associated with derivative instruments.</t>
        </is>
      </c>
    </row>
    <row r="10">
      <c r="A10" s="4" t="inlineStr">
        <is>
          <t>Leases</t>
        </is>
      </c>
      <c r="B10" s="4" t="inlineStr">
        <is>
          <t>Leases — We recognize leases in accordance with ASC Topic 842, Leases. Our operating leases primarily consist of office space, construction trailers, model home leasebacks, and equipment or storage units. Operating and finance leases are recorded in Lease right of use asset and Lease liabilities on the Consolidated balance sheets. A summary of our leases is shown below: Operating Leases Finance Leases (Dollars in millions) 2024 2023 2022 2024 2023 2022 Weighted average discount rate 5.8% 5.9% 5.9% 7.3% 7.3% 7.3% Weighted average remaining lease term (in years) 4.9 3.8 4.1 83.1 85.1 86.0 Payments on lease liabilities $21.4 $28.1 $29.2 $1.4 $1.3 $1.3 Recorded lease expense $18.3 $22.8 $25.4 $2.1 $2.0 $2.0 The future minimum lease payments required under our leases as of December 31, 2024 are as follows (dollars in thousands): Years Ending December 31, Operating Lease Payments Finance Lease Payments Total Lease Payments 2025 $ 17,766 $ 1,385 $ 19,151 2026 13,170 1,385 14,555 2027 10,314 1,385 11,699 2028 6,370 1,385 7,755 2029 5,516 1,574 7,090 Thereafter 9,242 255,826 (1) 265,068 Total lease payments $ 62,378 $ 262,940 $ 325,318 Less: Interest $ 8,390 $ 237,930 $ 246,320 Present value of future lease payments $ 53,988 $ 25,010 $ 78,998 (1) Includes a 90-year land lease.</t>
        </is>
      </c>
    </row>
    <row r="11">
      <c r="A11" s="4" t="inlineStr">
        <is>
          <t>Land Deposits</t>
        </is>
      </c>
      <c r="B11" s="4" t="inlineStr">
        <is>
          <t>Land Deposits — We make deposits related to land option contracts, land banking, and land purchase contracts, which are recorded to Land Deposits on the consolidated balance sheets. Land deposits are recorded as real estate inventory in the accompanying Consolidated balance sheets at the time the deposit is applied to the acquisition price of the land based on the terms of the underlying agreements. To the extent the deposits are non-refundable, they are charged to Other expense, net if the land acquisition process is terminated or no longer determined probable.</t>
        </is>
      </c>
    </row>
    <row r="12">
      <c r="A12" s="4" t="inlineStr">
        <is>
          <t>Mortgages Loans Held for Sale</t>
        </is>
      </c>
      <c r="B12" s="4" t="inlineStr">
        <is>
          <t>Mortgage Loans Held for Sale — Mortgage loans held for sale consist of mortgages due from buyers of Taylor Morrison homes that are financed through our wholly-owned mortgage finance subsidiary, TMHF. Mortgage loans held for sale are carried at fair value,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t>
        </is>
      </c>
    </row>
    <row r="13">
      <c r="A13" s="4" t="inlineStr">
        <is>
          <t>Prepaid Expenses and Other Assets, net</t>
        </is>
      </c>
      <c r="B13" s="4" t="inlineStr">
        <is>
          <t>Prepaid Expenses and Other Assets, net — Prepaid expenses and other assets, net consist of the following: As of December 31, (Dollars in thousands) 2024 2023 Prepaid expenses $ 41,254 $ 41,310 Other assets 86,422 104,210 Build-to-Rent assets 242,966 145,405 Total prepaid expenses and other assets, net $ 370,642 $ 290,925 Prepaid expenses consist primarily of sales commissions, prepaid rent, impact fees and the unamortized debt issuance costs for the revolving credit facility. Prepaid sales commissions are recorded on pre-closing sales activities, which are recognized on the ultimate closing of the homes to which they relate. Other assets consist primarily of various operating and escrow deposits, pre-acquisition costs, rebate receivables, income tax receivables, Urban Form assets, and other deferred costs. Build-to-Rent assets consist primarily of land and development costs relating to projects under construction.</t>
        </is>
      </c>
    </row>
    <row r="14">
      <c r="A14" s="4" t="inlineStr">
        <is>
          <t>Derivative Assets</t>
        </is>
      </c>
      <c r="B14" s="4" t="inlineStr">
        <is>
          <t>Derivative Assets — We enter into interest rate lock commitments (“IRLCs”) when originating residential mortgage loans held for sale, at specified interest rates and within a specified period of time (generally between 30 and 60 days), with customers who have applied for a loan and meet certain credit and underwriting criteria. We are exposed to interest rate risk as a result of these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 loans held for sale are valued using the commitment price to the investor. We take into account various factors and strategies in determining what portion of the IRLCs and Mortgage loans held for sale to economically hedge. The IRLCs meet the definition of a derivative and are reflected on the balance sheet at fair value in Prepaid expenses and other assets, net or Accrued expenses and other liabilities, with changes in fair value recognized in Financial Services revenue on the Consolidated statements of operations. Unrealized gains and losses on the IRLCs, reflected as derivative assets, are measured based on the fair value of the underlying mortgage loan, quoted Agenc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Refer to Note 15—Mortgage Hedging Activities for additional information.</t>
        </is>
      </c>
    </row>
    <row r="15">
      <c r="A15" s="4" t="inlineStr">
        <is>
          <t>Other Receivables, net</t>
        </is>
      </c>
      <c r="B15" s="4" t="inlineStr">
        <is>
          <t>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collectability becomes unlikely. Allowances at December 31, 2024 and 2023 were immaterial.</t>
        </is>
      </c>
    </row>
    <row r="16">
      <c r="A16" s="4" t="inlineStr">
        <is>
          <t>Income Taxes</t>
        </is>
      </c>
      <c r="B16" s="4" t="inlineStr">
        <is>
          <t>Income Taxes — We account for income taxes in accordance with ASC Topic 740, Income Taxes ("ASC 740") .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is>
      </c>
    </row>
    <row r="17">
      <c r="A17" s="4" t="inlineStr">
        <is>
          <t>Property and Equipment, net</t>
        </is>
      </c>
      <c r="B17" s="4" t="inlineStr">
        <is>
          <t>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11.5 million, $9.0 million, and $7.6 million, respectively, for the years ended December 31, 2024, 2023, and 2022. Depreciation expense is recorded in General and administrative expenses in the Consolidated statement of operations.</t>
        </is>
      </c>
    </row>
    <row r="18">
      <c r="A18" s="4" t="inlineStr">
        <is>
          <t>Goodwill</t>
        </is>
      </c>
      <c r="B18" s="4" t="inlineStr">
        <is>
          <t>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fiscal quarter or whenever impairment indicators are present. For the years ended December 31, 2024, 2023 and 2022, goodwill was not impaired.</t>
        </is>
      </c>
    </row>
    <row r="19">
      <c r="A19" s="4" t="inlineStr">
        <is>
          <t>Insurance Costs, Self-Insurance Reserves and Warranty Reserves</t>
        </is>
      </c>
      <c r="B19" s="4" t="inlineStr">
        <is>
          <t>Insurance Costs, Self-Insurance Reserves and Warranty Reserves — We have certain deductible limits for each of our policies under our workers’ compensation, automobile, and general liability insurance policies, and we record warranty expense and liabilities for the estimated costs of potential claims for construction defects. The excess liability is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a wholly-owned captive insurance company, which provides insurance coverage for construction defects discovered up to ten years following the close of a home, coverage for premise operations risk, and property dam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Our loss reserves for structural defect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We regularly review the reasonableness and adequacy of our reserves and make adjustments to the balance of the preexisting reserves to reflect changes in trends and historical data as information becomes available. Self-insurance and warranty reserves are included in Accrued expenses and other liabilities in the Consolidated balance sheets. We offer a one year limited warranty to cover various defects in workmanship or materials, two year limited warranty on certain systems (such as electrical or cooling systems), and a ten year limited warranty on structural defects. Warranty reserves are established as homes close in an amount estimated to be adequate to cover expected costs of materials and outside labor during warranty periods. Our warranty is not considered a separate performance obligation in the sales arrangement since it is not priced separately from the home, therefore, it is accounted for in accordance with ASC Topic 450, Contingencies, which states that warranties that are not separately priced are generally accounted for by accruing the estimated costs to fulfill the warranty obligation. As a result, we accrue the estimated costs to fulfill the warranty obligation at the time a home closes, as a component of Cost of home closings on the Consolidated statements of operations.</t>
        </is>
      </c>
    </row>
    <row r="20">
      <c r="A20" s="4" t="inlineStr">
        <is>
          <t>Employee Benefit Plans</t>
        </is>
      </c>
      <c r="B20" s="4" t="inlineStr">
        <is>
          <t xml:space="preserve">Employee Benefit Plans </t>
        </is>
      </c>
    </row>
    <row r="21">
      <c r="A21" s="4" t="inlineStr">
        <is>
          <t>Treasury Stock</t>
        </is>
      </c>
      <c r="B21" s="4" t="inlineStr">
        <is>
          <t>Treasury Stock — We account for treasury stock, including the shares repurchased as part of our Accelerated Share Repurchase ("ASR") programs, in accordance with ASC Topic 505-30, Equity—Treasury Stock. Repurchased shares are reflected as a reduction in stockholders’ equity. Refer to Note 11 - Stockholders' Equity for additional discussion regarding ASR programs. Stock Based Compensation — We have stock options, performance-based restricted stock units ("PRSUs") and non-performance-based restricted stock units ("RSUs" or "Restricted stock"), which we account for in accordance with ASC Topic 718-10, Compensation — Stock Compensation. The fair value for stock options is measured and estimated on the date of grant using the Black-Scholes option pricing model and recognized evenly over the vesting period of the options. PRSUs are measured using the closing price on the date of grant and expensed using a probability of attainment calculation which determines the likelihood of achieving the performance targets. RSUs are time-based awards and measured using the closing price on the date of grant and are expensed ratably over the vesting period.</t>
        </is>
      </c>
    </row>
    <row r="22">
      <c r="A22" s="4" t="inlineStr">
        <is>
          <t>Revenue Recognition</t>
        </is>
      </c>
      <c r="B22" s="4" t="inlineStr">
        <is>
          <t xml:space="preserve">Revenue Recognition — Revenue is recognized in accordance with ASC Topic 606, Revenue from Contracts with Customers (“Topic 606”).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probable, and control of the property transfers to the buyer,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club members, which are invoiced and recorded as revenue on a monthly basis. Revenue from our golf club operations is also included in Amenity and other revenue. Amenity and other revenue also includes revenue from the sale of assets from our Urban Form operations and Build-to-Rent operations which is recorded as control transfers to the buyer at transaction close and other criteria of ASC Topic 606 are met.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Generally,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ASC Topic 815-25, Derivatives and Hedging, </t>
        </is>
      </c>
    </row>
    <row r="23">
      <c r="A23" s="4" t="inlineStr">
        <is>
          <t>Advertising Costs</t>
        </is>
      </c>
      <c r="B23" s="4" t="inlineStr">
        <is>
          <t>Advertising Costs — We expense advertising costs as incurred. For the years ended December 31, 2024, 2023, and 2022, advertising costs were $33.8 million, $28.7 million, and $33.9 million, respectively. Such costs are included in Sales, commissions and other marketing costs on the Consolidated statement of operations. Asset Acquisition —On April 29, 2024, we acquired substantially all the assets of Pyatt Builders, a privately-held Indianapolis based homebuilder. The assets acquired were primarily inventory for existing and future communities, including approximately 1,700 owned and controlled lots. The acquisition was accounted for as an asset acquisition and was not material to our results of operations or financial condition.</t>
        </is>
      </c>
    </row>
    <row r="24">
      <c r="A24" s="4" t="inlineStr">
        <is>
          <t>Recently Issued Accounting Pronouncements</t>
        </is>
      </c>
      <c r="B24" s="4" t="inlineStr">
        <is>
          <t>Recently Issued Accounting Pronouncements — In December 2023, the Financial Accounting Standards Board ("FASB") issued Accounting Standards Update ("ASU") 2023-09, Improvements to Income Tax Disclosures , which establishes new income tax disclosure requirements. Under the new guidance, entities must consistently categorize and provide greater disaggregation of information in the rate reconciliation as well as further disaggregate income taxes paid. This ASU can be applied prospectively or retrospectively and is effective for the annual reporting period ending December 31, 2025. The adoption of ASU 2023-09 will not impact our Consolidated financial statements but we are currently reviewing the impact that it may have on our footnote disclosures.</t>
        </is>
      </c>
    </row>
    <row r="25">
      <c r="A25" s="4" t="inlineStr">
        <is>
          <t>Earnings Per Share</t>
        </is>
      </c>
      <c r="B25" s="4" t="inlineStr">
        <is>
          <t>Basic earnings per share is computed by dividing net income by the weighted average number of shares of common stock outstanding during the period. Diluted earnings per share gives effect to the potential dilution that could occur if all outstanding dilutive equity awards to issue shares of common stock were exercised or settled.</t>
        </is>
      </c>
    </row>
    <row r="26">
      <c r="A26" s="4" t="inlineStr">
        <is>
          <t>Fair Value Measurement</t>
        </is>
      </c>
      <c r="B26" s="4" t="inlineStr">
        <is>
          <t>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and liabilities includes IRLCs and mortgage backed securities (“MBS”). The fair value of IRLCs is based on the value of the underlying mortgage loans, quoted MBS prices and the probability that the mortgage loan will fund within the terms of the IRLCs. We estimate the fair value of the forward sales commitments based on quoted MBS prices. The fair value of our Mortgage warehouse borrowings and Loans payable and other borrowings approximate carrying value due to their short term nature and variable interest rate terms. The fair value of our Senior Notes is derived from quoted market prices by independent dealers in markets that are not active. The fair value of our Equity security investment in a public company is based upon quoted prices for identical assets in an active market. There were no changes to or transfers between the levels of the fair value hierarchy for any of our financial instruments as of December 31, 2024, when compared to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87151</v>
      </c>
      <c r="C3" s="5" t="n">
        <v>798568</v>
      </c>
    </row>
    <row r="4">
      <c r="A4" s="4" t="inlineStr">
        <is>
          <t>Restricted cash</t>
        </is>
      </c>
      <c r="B4" s="6" t="n">
        <v>15</v>
      </c>
      <c r="C4" s="6" t="n">
        <v>8531</v>
      </c>
    </row>
    <row r="5">
      <c r="A5" s="4" t="inlineStr">
        <is>
          <t>Total cash</t>
        </is>
      </c>
      <c r="B5" s="6" t="n">
        <v>487166</v>
      </c>
      <c r="C5" s="6" t="n">
        <v>807099</v>
      </c>
    </row>
    <row r="6">
      <c r="A6" s="3" t="inlineStr">
        <is>
          <t>Real estate inventory:</t>
        </is>
      </c>
      <c r="B6" s="4" t="inlineStr">
        <is>
          <t xml:space="preserve"> </t>
        </is>
      </c>
      <c r="C6" s="4" t="inlineStr">
        <is>
          <t xml:space="preserve"> </t>
        </is>
      </c>
    </row>
    <row r="7">
      <c r="A7" s="4" t="inlineStr">
        <is>
          <t>Owned inventory</t>
        </is>
      </c>
      <c r="B7" s="6" t="n">
        <v>6162889</v>
      </c>
      <c r="C7" s="6" t="n">
        <v>5473828</v>
      </c>
    </row>
    <row r="8">
      <c r="A8" s="4" t="inlineStr">
        <is>
          <t>Consolidated real estate not owned</t>
        </is>
      </c>
      <c r="B8" s="6" t="n">
        <v>71195</v>
      </c>
      <c r="C8" s="6" t="n">
        <v>71618</v>
      </c>
    </row>
    <row r="9">
      <c r="A9" s="4" t="inlineStr">
        <is>
          <t>Total real estate inventory</t>
        </is>
      </c>
      <c r="B9" s="6" t="n">
        <v>6234084</v>
      </c>
      <c r="C9" s="6" t="n">
        <v>5545446</v>
      </c>
    </row>
    <row r="10">
      <c r="A10" s="4" t="inlineStr">
        <is>
          <t>Land deposits</t>
        </is>
      </c>
      <c r="B10" s="6" t="n">
        <v>299668</v>
      </c>
      <c r="C10" s="6" t="n">
        <v>203217</v>
      </c>
    </row>
    <row r="11">
      <c r="A11" s="4" t="inlineStr">
        <is>
          <t>Mortgage loans held for sale</t>
        </is>
      </c>
      <c r="B11" s="6" t="n">
        <v>207936</v>
      </c>
      <c r="C11" s="6" t="n">
        <v>193344</v>
      </c>
    </row>
    <row r="12">
      <c r="A12" s="4" t="inlineStr">
        <is>
          <t>Lease right of use assets</t>
        </is>
      </c>
      <c r="B12" s="6" t="n">
        <v>68057</v>
      </c>
      <c r="C12" s="6" t="n">
        <v>75203</v>
      </c>
    </row>
    <row r="13">
      <c r="A13" s="4" t="inlineStr">
        <is>
          <t>Prepaid expenses and other assets, net</t>
        </is>
      </c>
      <c r="B13" s="6" t="n">
        <v>370642</v>
      </c>
      <c r="C13" s="6" t="n">
        <v>290925</v>
      </c>
    </row>
    <row r="14">
      <c r="A14" s="4" t="inlineStr">
        <is>
          <t>Other receivables, net</t>
        </is>
      </c>
      <c r="B14" s="6" t="n">
        <v>217703</v>
      </c>
      <c r="C14" s="6" t="n">
        <v>184518</v>
      </c>
    </row>
    <row r="15">
      <c r="A15" s="4" t="inlineStr">
        <is>
          <t>Investments in unconsolidated entities</t>
        </is>
      </c>
      <c r="B15" s="6" t="n">
        <v>439721</v>
      </c>
      <c r="C15" s="6" t="n">
        <v>346192</v>
      </c>
    </row>
    <row r="16">
      <c r="A16" s="4" t="inlineStr">
        <is>
          <t>Deferred tax assets, net</t>
        </is>
      </c>
      <c r="B16" s="6" t="n">
        <v>76248</v>
      </c>
      <c r="C16" s="6" t="n">
        <v>67825</v>
      </c>
    </row>
    <row r="17">
      <c r="A17" s="4" t="inlineStr">
        <is>
          <t>Property and equipment, net</t>
        </is>
      </c>
      <c r="B17" s="6" t="n">
        <v>232709</v>
      </c>
      <c r="C17" s="6" t="n">
        <v>295121</v>
      </c>
    </row>
    <row r="18">
      <c r="A18" s="4" t="inlineStr">
        <is>
          <t>Goodwill</t>
        </is>
      </c>
      <c r="B18" s="6" t="n">
        <v>663197</v>
      </c>
      <c r="C18" s="6" t="n">
        <v>663197</v>
      </c>
    </row>
    <row r="19">
      <c r="A19" s="4" t="inlineStr">
        <is>
          <t>Total assets</t>
        </is>
      </c>
      <c r="B19" s="6" t="n">
        <v>9297131</v>
      </c>
      <c r="C19" s="6" t="n">
        <v>8672087</v>
      </c>
    </row>
    <row r="20">
      <c r="A20" s="3" t="inlineStr">
        <is>
          <t>Liabilities</t>
        </is>
      </c>
      <c r="B20" s="4" t="inlineStr">
        <is>
          <t xml:space="preserve"> </t>
        </is>
      </c>
      <c r="C20" s="4" t="inlineStr">
        <is>
          <t xml:space="preserve"> </t>
        </is>
      </c>
    </row>
    <row r="21">
      <c r="A21" s="4" t="inlineStr">
        <is>
          <t>Accounts payable</t>
        </is>
      </c>
      <c r="B21" s="6" t="n">
        <v>270266</v>
      </c>
      <c r="C21" s="6" t="n">
        <v>263481</v>
      </c>
    </row>
    <row r="22">
      <c r="A22" s="4" t="inlineStr">
        <is>
          <t>Accrued expenses and other liabilities</t>
        </is>
      </c>
      <c r="B22" s="6" t="n">
        <v>632250</v>
      </c>
      <c r="C22" s="6" t="n">
        <v>549074</v>
      </c>
    </row>
    <row r="23">
      <c r="A23" s="4" t="inlineStr">
        <is>
          <t>Lease liabilities</t>
        </is>
      </c>
      <c r="B23" s="6" t="n">
        <v>78998</v>
      </c>
      <c r="C23" s="6" t="n">
        <v>84999</v>
      </c>
    </row>
    <row r="24">
      <c r="A24" s="4" t="inlineStr">
        <is>
          <t>Income taxes payable</t>
        </is>
      </c>
      <c r="B24" s="6" t="n">
        <v>2243</v>
      </c>
      <c r="C24" s="6" t="n">
        <v>0</v>
      </c>
    </row>
    <row r="25">
      <c r="A25" s="4" t="inlineStr">
        <is>
          <t>Customer deposits</t>
        </is>
      </c>
      <c r="B25" s="6" t="n">
        <v>239151</v>
      </c>
      <c r="C25" s="6" t="n">
        <v>326087</v>
      </c>
    </row>
    <row r="26">
      <c r="A26" s="4" t="inlineStr">
        <is>
          <t>Estimated development liabilities</t>
        </is>
      </c>
      <c r="B26" s="6" t="n">
        <v>4365</v>
      </c>
      <c r="C26" s="6" t="n">
        <v>27440</v>
      </c>
    </row>
    <row r="27">
      <c r="A27" s="4" t="inlineStr">
        <is>
          <t>Senior notes, net</t>
        </is>
      </c>
      <c r="B27" s="6" t="n">
        <v>1470454</v>
      </c>
      <c r="C27" s="6" t="n">
        <v>1468695</v>
      </c>
    </row>
    <row r="28">
      <c r="A28" s="4" t="inlineStr">
        <is>
          <t>Loans payable and other borrowings</t>
        </is>
      </c>
      <c r="B28" s="6" t="n">
        <v>475569</v>
      </c>
      <c r="C28" s="6" t="n">
        <v>394943</v>
      </c>
    </row>
    <row r="29">
      <c r="A29" s="4" t="inlineStr">
        <is>
          <t>Revolving credit facility borrowings</t>
        </is>
      </c>
      <c r="B29" s="6" t="n">
        <v>0</v>
      </c>
      <c r="C29" s="6" t="n">
        <v>0</v>
      </c>
    </row>
    <row r="30">
      <c r="A30" s="4" t="inlineStr">
        <is>
          <t>Mortgage warehouse borrowings</t>
        </is>
      </c>
      <c r="B30" s="6" t="n">
        <v>174460</v>
      </c>
      <c r="C30" s="6" t="n">
        <v>153464</v>
      </c>
    </row>
    <row r="31">
      <c r="A31" s="4" t="inlineStr">
        <is>
          <t>Liabilities attributable to consolidated real estate not owned</t>
        </is>
      </c>
      <c r="B31" s="6" t="n">
        <v>71195</v>
      </c>
      <c r="C31" s="6" t="n">
        <v>71618</v>
      </c>
    </row>
    <row r="32">
      <c r="A32" s="4" t="inlineStr">
        <is>
          <t>Total liabilities</t>
        </is>
      </c>
      <c r="B32" s="6" t="n">
        <v>3418951</v>
      </c>
      <c r="C32" s="6" t="n">
        <v>3339801</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01 par value, 400,000,000 shares authorized, 162,061,709 and 161,129,515 shares issued, 102,241,978 and 106,917,636 shares outstanding as of December 31, 2024 and December 31, 2023, respectively</t>
        </is>
      </c>
      <c r="B35" s="6" t="n">
        <v>1</v>
      </c>
      <c r="C35" s="6" t="n">
        <v>1</v>
      </c>
    </row>
    <row r="36">
      <c r="A36" s="4" t="inlineStr">
        <is>
          <t>Additional paid-in capital</t>
        </is>
      </c>
      <c r="B36" s="6" t="n">
        <v>3086342</v>
      </c>
      <c r="C36" s="6" t="n">
        <v>3068597</v>
      </c>
    </row>
    <row r="37">
      <c r="A37" s="4" t="inlineStr">
        <is>
          <t>Treasury stock at cost, 59,819,731 and 54,211,879 shares as of December 31, 2024 and December 31, 2023, respectively</t>
        </is>
      </c>
      <c r="B37" s="6" t="n">
        <v>-1616170</v>
      </c>
      <c r="C37" s="6" t="n">
        <v>-1265097</v>
      </c>
    </row>
    <row r="38">
      <c r="A38" s="4" t="inlineStr">
        <is>
          <t>Retained earnings</t>
        </is>
      </c>
      <c r="B38" s="6" t="n">
        <v>4393853</v>
      </c>
      <c r="C38" s="6" t="n">
        <v>3510544</v>
      </c>
    </row>
    <row r="39">
      <c r="A39" s="4" t="inlineStr">
        <is>
          <t>Accumulated other comprehensive income</t>
        </is>
      </c>
      <c r="B39" s="6" t="n">
        <v>2509</v>
      </c>
      <c r="C39" s="6" t="n">
        <v>896</v>
      </c>
    </row>
    <row r="40">
      <c r="A40" s="4" t="inlineStr">
        <is>
          <t>Total stockholders’ equity attributable to TMHC</t>
        </is>
      </c>
      <c r="B40" s="6" t="n">
        <v>5866535</v>
      </c>
      <c r="C40" s="6" t="n">
        <v>5314941</v>
      </c>
    </row>
    <row r="41">
      <c r="A41" s="4" t="inlineStr">
        <is>
          <t>Non-controlling interests</t>
        </is>
      </c>
      <c r="B41" s="6" t="n">
        <v>11645</v>
      </c>
      <c r="C41" s="6" t="n">
        <v>17345</v>
      </c>
    </row>
    <row r="42">
      <c r="A42" s="4" t="inlineStr">
        <is>
          <t>Total stockholders’ equity</t>
        </is>
      </c>
      <c r="B42" s="6" t="n">
        <v>5878180</v>
      </c>
      <c r="C42" s="6" t="n">
        <v>5332286</v>
      </c>
    </row>
    <row r="43">
      <c r="A43" s="4" t="inlineStr">
        <is>
          <t>Total liabilities and owners’ equity</t>
        </is>
      </c>
      <c r="B43" s="5" t="n">
        <v>9297131</v>
      </c>
      <c r="C43" s="5" t="n">
        <v>8672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Lease, Cost</t>
        </is>
      </c>
      <c r="B4" s="4" t="inlineStr">
        <is>
          <t>A summary of our leases is shown below: Operating Leases Finance Leases (Dollars in millions) 2024 2023 2022 2024 2023 2022 Weighted average discount rate 5.8% 5.9% 5.9% 7.3% 7.3% 7.3% Weighted average remaining lease term (in years) 4.9 3.8 4.1 83.1 85.1 86.0 Payments on lease liabilities $21.4 $28.1 $29.2 $1.4 $1.3 $1.3 Recorded lease expense $18.3 $22.8 $25.4 $2.1 $2.0 $2.0</t>
        </is>
      </c>
    </row>
    <row r="5">
      <c r="A5" s="4" t="inlineStr">
        <is>
          <t>Schedule of Future Lease Payments</t>
        </is>
      </c>
      <c r="B5" s="4" t="inlineStr">
        <is>
          <t>The future minimum lease payments required under our leases as of December 31, 2024 are as follows (dollars in thousands): Years Ending December 31, Operating Lease Payments Finance Lease Payments Total Lease Payments 2025 $ 17,766 $ 1,385 $ 19,151 2026 13,170 1,385 14,555 2027 10,314 1,385 11,699 2028 6,370 1,385 7,755 2029 5,516 1,574 7,090 Thereafter 9,242 255,826 (1) 265,068 Total lease payments $ 62,378 $ 262,940 $ 325,318 Less: Interest $ 8,390 $ 237,930 $ 246,320 Present value of future lease payments $ 53,988 $ 25,010 $ 78,998 (1) Includes a 90-year land lease.</t>
        </is>
      </c>
    </row>
    <row r="6">
      <c r="A6" s="4" t="inlineStr">
        <is>
          <t>Summary of Prepaid Expenses and Other Assets</t>
        </is>
      </c>
      <c r="B6" s="4" t="inlineStr">
        <is>
          <t xml:space="preserve">Prepaid Expenses and Other Assets, net — Prepaid expenses and other assets, net consist of the following: As of December 31, (Dollars in thousands) 2024 2023 Prepaid expenses $ 41,254 $ 41,310 Other assets 86,422 104,210 Build-to-Rent assets 242,966 145,405 Total prepaid expenses and other assets, net $ 370,642 $ 290,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onents of Basic and Diluted Earnings Per Share</t>
        </is>
      </c>
      <c r="B4" s="4" t="inlineStr">
        <is>
          <t xml:space="preserve">The following is a summary of the components of basic and diluted earnings per share: Year Ended December 31, 2024 2023 2022 Numerator: Net income $ 883,309 $ 768,929 $ 1,052,800 Denominator: Weighted average shares – basic 104,813 108,424 114,982 Restricted stock 986 925 707 Stock options 1,047 796 532 Weighted average shares – diluted 106,846 110,145 116,221 Earnings per common share – basic $ 8.43 $ 7.09 $ 9.16 Earnings per common share – diluted $ 8.27 $ 6.98 $ 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AL ESTATE INVENTORY (Tables)</t>
        </is>
      </c>
      <c r="B1" s="2" t="inlineStr">
        <is>
          <t>12 Months Ended</t>
        </is>
      </c>
    </row>
    <row r="2">
      <c r="B2" s="2" t="inlineStr">
        <is>
          <t>Dec. 31, 2024</t>
        </is>
      </c>
    </row>
    <row r="3">
      <c r="A3" s="3" t="inlineStr">
        <is>
          <t>Real Estate [Abstract]</t>
        </is>
      </c>
      <c r="B3" s="4" t="inlineStr">
        <is>
          <t xml:space="preserve"> </t>
        </is>
      </c>
    </row>
    <row r="4">
      <c r="A4" s="4" t="inlineStr">
        <is>
          <t>Schedule of Inventory</t>
        </is>
      </c>
      <c r="B4" s="4" t="inlineStr">
        <is>
          <t>Inventory consists of the following: As of December 31, (Dollars in thousands) 2024 2023 Real estate developed and under development $ 4,455,623 $ 3,855,534 Real estate held for development or held for sale (1) 26,301 29,317 Total land inventory 4,481,924 3,884,851 Operating communities (2) 1,524,352 1,414,528 Capitalized interest 156,613 174,449 Total owned inventory 6,162,889 5,473,828 Consolidated real estate not owned 71,195 71,618 Total real estate inventory $ 6,234,084 $ 5,545,446 (1) Real estate held for development or held for sale includes properties which are not in active production. (2) Operating communities consist of all vertical construction costs relating to homes in progress and completed homes.</t>
        </is>
      </c>
    </row>
    <row r="5">
      <c r="A5" s="4" t="inlineStr">
        <is>
          <t>Schedule of owned and controlled lots</t>
        </is>
      </c>
      <c r="B5" s="4" t="inlineStr">
        <is>
          <t>A summary of owned and controlled lots is as follows: As of December 31, (Dollars in thousands) 2024 2023 Owned lots: Undeveloped 16,345 13,418 Under development 8,774 8,848 Finished 11,599 11,811 Total owned lots 36,718 34,077 Controlled lots: Land option purchase contracts 9,529 8,621 Land banking arrangements 6,895 5,818 Other controlled lots (1) 33,011 23,846 Total controlled lots 49,435 38,285 Total owned and controlled lots 86,153 72,362 Homes in inventory 7,698 7,867 (1) Other controlled lots include single transaction take-downs and lots from our portion of unconsolidated JVs.</t>
        </is>
      </c>
    </row>
    <row r="6">
      <c r="A6" s="4" t="inlineStr">
        <is>
          <t>Schedule of Interest Capitalized, Incurred, Expensed and Amortized</t>
        </is>
      </c>
      <c r="B6" s="4" t="inlineStr">
        <is>
          <t xml:space="preserve">Capitalized Interest — Interest capitalized, incurred and amortized is as follows: Year ended December 31, (Dollars in thousands) 2024 2023 2022 Interest capitalized - beginning of period $ 174,449 $ 190,123 $ 168,670 Interest capitalized 96,363 119,196 159,913 Interest amortized to cost of home closings (114,199) (134,870) (138,460) Interest capitalized - end of period $ 156,613 $ 174,449 $ 190,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NSOLIDATED AND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Financial Information of Unconsolidated Entities Accounted by Equity Method</t>
        </is>
      </c>
      <c r="B4" s="4" t="inlineStr">
        <is>
          <t>Summarized, unaudited condensed combined financial information of unconsolidated entities that are accounted for by the equity method are as follows (in thousands): As of December 31, 2024 2023 Assets: Real estate inventory 1,396,887 $ 952,223 Other assets 226,198 182,517 Total assets $ 1,623,085 $ 1,134,740 Liabilities: Debt $ 576,753 $ 317,224 Other liabilities 69,706 50,739 Total liabilities $ 646,459 $ 367,963 Owners’ equity: TMHC $ 439,721 $ 346,192 Others 536,905 420,585 Total owners’ equity $ 976,626 $ 766,777 Total liabilities and owners’ equity $ 1,623,085 $ 1,134,740 Year ended December 31, 2024 2023 2022 Revenues $ 305,057 $ 158,174 $ 168,695 Costs and expenses (288,473) (135,007) (163,488) Net income from unconsolidated entities $ 16,584 $ 23,166 $ 5,207 TMHC’s share in net income/(loss) of unconsolidated entities (1) $ 6,347 $ 8,757 $ (14,184) Distributions to TMHC from unconsolidated entities $ 42,627 $ 10,054 $ 130,545 (1) TMHC’s share in net loss from unconsolidated entities in 2022 relates to a $14.7 million impairment charge to our investment in one of our unconsolidated joint vent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Liabilities</t>
        </is>
      </c>
      <c r="B4" s="4" t="inlineStr">
        <is>
          <t xml:space="preserve">Accrued expenses and other liabilities consist of the following (in thousands): As of December 31, 2024 2023 Real estate development costs to complete $ 44,046 $ 46,114 Compensation and employee benefits 174,509 149,095 Self-insurance and warranty reserves 214,105 184,448 Interest payable 32,288 31,042 Property and sales taxes payable 36,575 30,887 Other accruals 130,727 107,488 Total accrued expenses and other liabilities $ 632,250 $ 549,074 </t>
        </is>
      </c>
    </row>
    <row r="5">
      <c r="A5" s="4" t="inlineStr">
        <is>
          <t>Summary of Changes in Reserves</t>
        </is>
      </c>
      <c r="B5" s="4" t="inlineStr">
        <is>
          <t xml:space="preserve">A summary of the changes in reserves are as follows (in thousands): Year Ended 2024 2023 2022 Reserve - beginning of period $ 184,448 $ 161,675 $ 141,839 Additions to reserves 82,376 83,226 76,643 Cost of claims incurred (85,454) (80,646) (76,994) Changes in estimates to pre-existing reserves 32,735 20,193 20,187 Reserve - end of period $ 214,105 $ 184,448 $ 161,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enior Notes and Other Borrowings</t>
        </is>
      </c>
      <c r="B4" s="4" t="inlineStr">
        <is>
          <t>Total debt consists of the following (in thousands): As of December 31, 2024 2023 Principal Unamortized Debt Issuance (Costs)/ Premium Carrying Value Principal Unamortized Debt Issuance (Costs)/ Premium Carrying Value 5.875% Senior Notes due 2027 500,000 (1,890) 498,110 500,000 (2,672) 497,328 6.625% Senior Notes due 2027 (1) 27,070 733 27,803 27,070 1,022 28,092 5.75% Senior Notes due 2028 450,000 (1,920) 448,080 450,000 (2,551) 447,449 5.125% Senior Notes due 2030 500,000 (3,539) 496,461 500,000 (4,174) 495,826 Senior Notes subtotal $ 1,477,070 $ (6,616) $ 1,470,454 $ 1,477,070 $ (8,375) $ 1,468,695 Loans payable and other borrowings 475,569 — 475,569 394,943 — 394,943 $1 Billion Revolving Credit Facility (2) — — — — — — $100 Million Revolving Credit Facility — — — — — — Mortgage warehouse borrowings 174,460 — 174,460 153,464 — 153,464 Total debt $ 2,127,099 $ (6,616) $ 2,120,483 $ 2,025,477 $ (8,375) $ 2,017,102 (1) Unamortized debt issuance premium is reflective of fair value adjustments as a result of purchase accounting. (2) Unamortized debt issuance costs are included in Prepaid expenses and other assets, net on the Consolidated balance sheets.</t>
        </is>
      </c>
    </row>
    <row r="5">
      <c r="A5" s="4" t="inlineStr">
        <is>
          <t>Summary of TMHF Mortgage Warehouse Borrowings</t>
        </is>
      </c>
      <c r="B5" s="4" t="inlineStr">
        <is>
          <t>The following is a summary of our TMHF mortgage warehouse borrowings: As of December 31, 2024 Facility Amount Drawn Facility Amount Interest Rate Expiration Date Collateral (1) Warehouse A (2) $ — $ — Term SOFR + 1.70% on demand Mortgage loans Warehouse C 69,008 125,000 Term SOFR + 1.50% on demand Mortgage loans Warehouse D 60,176 125,000 Daily SOFR + 1.50% September 3, 2025 (3) Mortgage loans Warehouse E 43,153 100,000 Term SOFR + 1.60% on demand Mortgage loans Warehouse F (2) 2,123 60,000 Term SOFR + 1.70% on demand Mortgage loans Total $ 174,460 $ 410,000 As of December 31, 2023 Facility Amount Drawn Facility Amount Interest Rate Expiration Date Collateral (1) Warehouse A $ 13,477 $ 60,000 Daily SOFR + 1.70% on demand Mortgage loans Warehouse C 25,567 100,000 Term SOFR + 1.65% on demand Mortgage loans Warehouse D 56,745 100,000 Daily SOFR + 1.50% September 4, 2024 Mortgage loans Warehouse E 57,675 100,000 Term SOFR + 1.60% on demand Mortgage loans Total $ 153,464 $ 360,000 (1) The mortgage warehouse borrowings outstanding as of December 31, 2024 and 2023, are collateralized by $207.9 million and $193.3 million, respectively, of mortgage loans held for sale. (2) During December 2024, Warehouse A's bank was purchased by Warehouse F's bank and created a new facility referred to as Warehouse F. As a result, there was no availability under Warehouse A as of December 31, 2024. (3) The Company has the intent and ability to renew Warehouse D's borrowing's upon expiration.</t>
        </is>
      </c>
    </row>
    <row r="6">
      <c r="A6" s="4" t="inlineStr">
        <is>
          <t>Principal Maturities of Total Debt</t>
        </is>
      </c>
      <c r="B6" s="4" t="inlineStr">
        <is>
          <t xml:space="preserve">Principal maturities of total debt for the year ended December 31, 2024 are as follows (in thousands): (Dollars in thousands) Year Ended 2025 $ 307,646 2026 184,994 2027 609,923 2028 480,364 2029 23,152 Thereafter 521,020 Total debt $ 2,127,0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Value and Fair Value of Financial Instruments</t>
        </is>
      </c>
      <c r="B4" s="4" t="inlineStr">
        <is>
          <t>The carrying value and fair value of our financial instruments are as follows: As of December 31, 2024 As Of December 31, 2023 (Dollars in thousands) Level in Fair Value Hierarchy Carrying Value Estimated Fair Value Carrying Value Estimated Fair Value Description: Mortgage loans held for sale 2 $ 207,936 $ 207,936 $ 193,344 $ 193,344 IRLCs 3 (5,917) (5,917) 1,489 1,489 MBSs 2 4,174 4,174 (5,055) (5,055) Mortgage warehouse borrowings 2 174,460 174,460 153,464 153,464 Loans payable and other borrowings 2 475,569 475,569 394,943 394,943 5.875% Senior Notes due 2027 (1) 2 498,110 501,770 497,328 502,500 6.625% Senior Notes due 2027 (1) 2 27,803 26,804 28,092 26,529 5.75% Senior Notes due 2028 (1) 2 448,080 446,679 447,449 451,571 5.125% Senior Notes due 2030 (1) 2 496,461 478,455 495,826 483,690 Equity security 1 201 201 460 460 (1) Carrying value for Senior Notes, as presented, includes unamortized debt issuance costs or bond premium. Debt issuance costs are not factored into the fair value calculation for the Senior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4, 2023 and 2022 consisted of the following: Year Ended December 31, (Dollars in thousands) 2024 2023 2022 Current: Federal $ 231,758 $ 196,464 $ 203,119 State 46,902 51,009 48,134 Current tax provision $ 278,660 $ 247,473 $ 251,253 Deferred: Federal $ (8,951) $ (1,003) $ 66,667 State (161) 1,627 18,508 Deferred tax provision $ (9,112) $ 624 $ 85,175 Total income tax provision $ 269,548 $ 248,097 $ 336,428 </t>
        </is>
      </c>
    </row>
    <row r="5">
      <c r="A5" s="4" t="inlineStr">
        <is>
          <t>Schedule of Reconciliation of Provision (Benefit) for Income Taxes</t>
        </is>
      </c>
      <c r="B5" s="4" t="inlineStr">
        <is>
          <t>A reconciliation of the provision for income taxes and the amount computed by applying the federal statutory income tax rate of 21% to income before provision for income taxes is as follows: Year Ended December 31, 2024 2023 2022 Tax at federal statutory rate 21.0 % 21.0 % 21.0 % State income taxes (net of federal benefit) 3.6 4.1 3.9 Non-controlling interest — (0.3) (0.1) Energy tax credits (0.7) (0.4) (1.3) Disallowed compensation expense 0.6 0.6 0.4 Excess stock compensation benefit (0.6) (0.5) — Other (0.6) (0.1) 0.3 Effective Rate 23.3 % 24.4 % 24.2 %</t>
        </is>
      </c>
    </row>
    <row r="6">
      <c r="A6" s="4" t="inlineStr">
        <is>
          <t>Summary of Components of Deferred Tax Assets and Liabilities</t>
        </is>
      </c>
      <c r="B6" s="4" t="inlineStr">
        <is>
          <t>A summary of these components for the years ending December 31, 2024 and 2023 is as follows: Year Ended December 31, (Dollars in thousands) 2024 2023 Deferred tax assets: Real estate inventory $ 26,483 $ 41,660 Accruals and reserves 73,418 58,864 Net operating losses (1) 48,996 54,845 Total deferred tax assets $ 148,897 $ 155,369 Deferred tax liabilities: Real estate inventory, intangibles, other $ (6,223) $ (8,414) Other (5,512) (2,274) Deferred income (55,186) (76,856) Total Deferred Tax Liabilities $ (66,921) $ (87,544) Valuation allowance (5,728) — Total net deferred tax assets $ 76,248 $ 67,825 (1) A portion of our net operating losses is limited by Section 382 of the Internal Revenue Code, stemming from three business acquisitions: 1) the 2011 acquisition of the Company by our former principal equity holders, 2) the 2018 acquisition of AV Homes and 3) the 2021 acquisition of William Lyon Homes. All three acquisitions were deemed to be a change in control as defined by Section 3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Accelerated Share Repurchases</t>
        </is>
      </c>
      <c r="B4" s="4" t="inlineStr">
        <is>
          <t>The following table summarizes share repurchase activity for the program for the years ended December 31, 2024 and 2023: (Number of Shares) 2024 2023 Number of shares repurchased with ASR (1) 2,977,494 — Other share repurchases (2) 2,630,358 2,814,956 Total amount repurchased 5,607,852 2,814,956 (1) Subsequent to December 31, 2024 the fourth ASR settled a total of 184,214 shares which are not included in the table above. (2) Amount represents shares repurchased under our existing share repurchase program which are not part of ASRs.</t>
        </is>
      </c>
    </row>
    <row r="5">
      <c r="A5" s="4" t="inlineStr">
        <is>
          <t>Stock Repurchases</t>
        </is>
      </c>
      <c r="B5" s="4" t="inlineStr">
        <is>
          <t xml:space="preserve">The following table summarizes our spend on share repurchases for the years ended December 31, 2024 and 2023 : (Dollars in thousands) 2024 2023 Amount available for repurchase — beginning of period $ 494,489 $ 279,138 Amount cancelled from expired or unused authorizations (236,799) (156,690) Additional amount authorized for repurchase 1,000,000 500,000 Amount repurchased (347,597) (127,959) Amount available for repurchase — end of period $ 910,093 $ 494,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The following table provides information regarding the amount and components of stock-based compensation expense, which is included in General and administrative expenses in the Consolidated statement of operations (in thousands): Year Ended December 31, 2024 2023 2022 Restricted stock (1) $ 17,837 $ 21,977 $ 22,464 Stock options 4,624 4,118 4,437 Total stock compensation $ 22,461 $ 26,095 $ 26,901 (1) Includes compensation expense related to time-based RSUs and PRSUs.</t>
        </is>
      </c>
    </row>
    <row r="5">
      <c r="A5" s="4" t="inlineStr">
        <is>
          <t>Summary of Stock Option Activity</t>
        </is>
      </c>
      <c r="B5" s="4" t="inlineStr">
        <is>
          <t>The following tables summarize stock option activity for the Plan for each year presented: Year Ended December 31, 2024 2023 2022 Number Of Options Weighted Average Exercise/ Grant Number Of Options Weighted Average Exercise/ Grant Number Of Options Weighted Average Exercise/ Grant Outstanding, beginning 2,254,142 $ 26.84 3,273,258 $ 23.35 3,165,612 $ 22.02 Granted (1) 127,513 56.48 359,768 35.18 519,799 29.30 Exercised (414,629) 25.75 (1,252,516) 21.07 (323,625) 20.69 Cancelled/forfeited (1) (10,330) 31.74 (126,368) 28.29 (88,528) 24.64 Balance, ending 1,956,696 $ 28.98 2,254,142 $ 26.84 3,273,258 $ 23.35 Options exercisable, at December 31, 1,231,352 $ 24.85 1,133,734 $ 23.48 1,775,881 $ 20.50 (1) Excludes the number of options granted and canceled in the same period. As of December 31, (Dollars in thousands) 2024 2023 2022 Unamortized value of unvested stock options (net of estimated forfeitures) $ 6,999 $ 7,861 $ 7,712 Weighted-average period (in years) expense expected to be recognized 2.4 2.5 2.5 Weighted-average remaining contractual life (in years) for options outstanding 5.7 6.4 6.6 Weighted-average remaining contractual life (in years) for options exercisable 4.5 4.8 5.2</t>
        </is>
      </c>
    </row>
    <row r="6">
      <c r="A6" s="4" t="inlineStr">
        <is>
          <t>Summary of Weighted-average Assumptions and Fair Value Used for Stock Options Grants</t>
        </is>
      </c>
      <c r="B6" s="4" t="inlineStr">
        <is>
          <t>The following table summarizes the weighted-average assumptions and fair value used for stock options grants: Year Ended December 31, 2024 2023 2022 Expected dividend yield — % — % — % Expected volatility (1) 51.60 % 50.87 % 30.46 % Risk-free interest rate (1) 4.24 % 3.90 % 1.91 % Expected term (in years) (1) 6.25 6.25 6.25 Weighted average fair value of options granted during the period $ 31.02 $ 14.50 $ 9.94 (1)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t>
        </is>
      </c>
    </row>
    <row r="7">
      <c r="A7" s="4" t="inlineStr">
        <is>
          <t>Summary of Aggregate Intrinsic Value of Options Outstanding and Exercisable</t>
        </is>
      </c>
      <c r="B7" s="4" t="inlineStr">
        <is>
          <t xml:space="preserve">The following table provides information pertaining to the aggregate intrinsic value of options outstanding and exercisable at December 31, 2024, 2023 and 2022: As of December 31, (Dollars in thousands) 2024 2023 2022 Aggregate intrinsic value of options outstanding $ 63,069 $ 59,758 $ 21,439 Aggregate intrinsic value of options exercisable $ 44,766 $ 33,861 $ 15,385 </t>
        </is>
      </c>
    </row>
    <row r="8">
      <c r="A8" s="4" t="inlineStr">
        <is>
          <t>Summary of Activity of Stock Units</t>
        </is>
      </c>
      <c r="B8" s="4" t="inlineStr">
        <is>
          <t>The following table summarizes the activity of our PRSUs: Year Ended December 31, 2024 2023 2022 Balance, beginning 724,123 802,379 926,193 Granted 140,070 229,164 272,716 Vested (244,781) (245,306) (380,632) Forfeited (1,588) (62,114) (15,898) Balance, ending 617,824 724,123 802,379 Year Ended December 31, (Dollars in thousands): 2024 2023 2022 PRSU expense recognized $ 7,058 $ 12,619 $ 12,642 Unamortized value of PRSUs $ 8,755 $ 8,122 $ 8,911 Weighted-average period expense is expected to be recognized (in years) 1.8 1.8 1.8 The following tables summarize the activity of our RSUs: Year Ended December 31, 2024 2023 2022 Number Of RSUs Weighted Average Grant Date Fair Number Of RSUs (1) Weighted Average Grant Date Fair Number Of RSUs Weighted Average Grant Date Fair Outstanding, beginning 767,216 $ 29.87 814,834 $ 26.74 804,465 $ 24.73 Granted 251,435 57.52 297,317 35.96 359,993 29.04 Vested (305,702) 31.30 (301,359) 27.52 (319,595) 24.32 Forfeited (6,360) 49.37 (43,576) 29.81 (30,029) 26.90 Balance, ending 706,589 $ 38.90 767,216 $ 29.87 814,834 $ 26.74 Year Ended December 31, (Dollars in thousands): 2024 2023 2022 RSU expense recognized $ 10,779 $ 9,357 $ 9,822 Unamortized value of RSUs $ 13,456 $ 10,496 $ 10,486 Weighted-average period expense is expected to be recognized (in years) 2.2 1.7 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6" t="n">
        <v>400000000</v>
      </c>
      <c r="C4" s="6" t="n">
        <v>400000000</v>
      </c>
    </row>
    <row r="5">
      <c r="A5" s="4" t="inlineStr">
        <is>
          <t>Common stock, shares, issued (in shares)</t>
        </is>
      </c>
      <c r="B5" s="6" t="n">
        <v>162061709</v>
      </c>
      <c r="C5" s="6" t="n">
        <v>161129515</v>
      </c>
    </row>
    <row r="6">
      <c r="A6" s="4" t="inlineStr">
        <is>
          <t>Common stock, shares, outstanding (in shares)</t>
        </is>
      </c>
      <c r="B6" s="6" t="n">
        <v>102241978</v>
      </c>
      <c r="C6" s="6" t="n">
        <v>106917636</v>
      </c>
    </row>
    <row r="7">
      <c r="A7" s="4" t="inlineStr">
        <is>
          <t>Treasury stock, shares (in shares)</t>
        </is>
      </c>
      <c r="B7" s="6" t="n">
        <v>59819731</v>
      </c>
      <c r="C7" s="6" t="n">
        <v>54211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ing Segments</t>
        </is>
      </c>
      <c r="B4" s="4" t="inlineStr">
        <is>
          <t>Our reporting segments are as follows: East Atlanta, Charlotte, Jacksonville, Naples, Orlando, Raleigh, Sarasota, and Tampa Central Austin, Dallas, Denver, Houston, and Indianapolis West Bay Area, Las Vegas, Phoenix, Portland, Sacramento, Seattle, and Southern California Financial Services Taylor Morrison Home Funding, Inspired Title Services, and Taylor Morrison Insurance Services</t>
        </is>
      </c>
    </row>
    <row r="5">
      <c r="A5" s="4" t="inlineStr">
        <is>
          <t>Summary of Segment Information</t>
        </is>
      </c>
      <c r="B5" s="4" t="inlineStr">
        <is>
          <t>The segment information is consistent with the metrics reviewed in the CODMs package and is as follows (in thousands): Year Ended December 31, 2024 East Central West Financial Services Operating and Reporting Segment Subtotal Corporate and Unallocated (1) Total Home closings revenue, net $ 2,826,628 $ 1,969,381 $ 2,959,210 $ — $ 7,755,219 $ — $ 7,755,219 All other revenue 52,908 24,514 27,607 199,459 304,488 108,429 $ 412,917 Total revenue 2,879,536 1,993,895 2,986,817 199,459 8,059,707 108,429 8,168,136 Cost of home closings 2,065,218 1,485,968 2,312,557 — 5,863,743 — $ 5,863,743 All other cost of sales 43,604 20,825 34,569 108,592 207,590 112,591 $ 320,181 Total cost of sales 2,108,822 1,506,793 2,347,126 108,592 6,071,333 112,591 6,183,924 Home closings gross margin 761,410 483,413 646,653 — 1,891,476 — $ 1,891,476 Total gross margin 770,714 487,102 639,691 90,867 1,988,374 (4,162) $ 1,984,212 Sales, commissions and other marketing costs (2) (169,270) (131,997) (146,909) — (448,176) (7,916) $ (456,092) General and administrative expenses (47,888) (34,501) (46,514) — (128,903) (185,503) $ (314,406) Net (loss)/income from unconsolidated entities — (51) (28) 8,915 8,836 (2,489) $ 6,347 Interest and other (expense)/income, net (3) (771) (16,087) (6,646) 2,112 (21,392) (42,551) $ (63,943) Income before income taxes $ 552,785 $ 304,466 $ 439,594 $ 101,894 $ 1,398,739 $ (242,621) $ 1,156,118 (1) Includes the activity from our Build-To-Rent and Urban Form operations (2) Includes corporate marketing expense allocations (3) Interest and other (expense)/income, net includes pre-acquisition write-offs of terminated projects. Year Ended December 31, 2023 East Central West Financial Services Operating and Reporting Segment Subtotal Corporate and Unallocated (1) Total Home closings revenue, net $ 2,619,322 $ 1,935,500 $ 2,604,035 $ — $ 7,158,857 $ — $ 7,158,857 All other revenue 55,308 28,765 1,414 160,312 245,799 13,175 258,974 Total revenue 2,674,630 1,964,265 2,605,449 160,312 7,404,656 13,175 7,417,831 Cost of home closings 1,900,833 1,443,490 2,107,078 — 5,451,401 — 5,451,401 All other cost of sales 52,478 24,846 2,053 93,989 173,366 9,991 183,357 Total cost of sales 1,953,311 1,468,336 2,109,131 93,989 5,624,767 9,991 5,634,758 Home closings gross margin 718,489 492,010 496,957 — 1,707,456 — 1,707,456 Total gross margin 721,319 495,929 496,318 66,323 1,779,889 3,184 1,783,073 Sales, commissions and other marketing costs (2) (145,943) (128,914) (136,522) — (411,379) (6,755) (418,134) General and administrative expenses (39,381) (29,893) (42,306) — (111,580) (168,993) (280,573) Net (loss)/income from unconsolidated entities — (98) (217) 9,148 8,833 (76) 8,757 Interest and other (expense)/income, net (3) (73,205) (7,608) 3,981 — (76,832) 1,842 (74,990) Loss on extinguishment of debt — — — — — (295) (295) Income before income taxes $ 462,790 $ 329,416 $ 321,254 $ 75,471 $ 1,188,931 $ (171,093) $ 1,017,838 (1) Includes the assets from our Build-To-Rent and Urban Form operations (2) Includes corporate marketing expense allocations (3) Interest and other (expense)/income, net includes pre-acquisition write-offs of terminated projects. Year Ended December 31, 2022 East Central West Financial Services Operating and Reporting Segment Subtotal Corporate and Unallocated (1) Total Home closings revenue, net $ 2,673,951 $ 2,014,869 $ 3,200,551 $ — $ 7,889,371 $ — $ 7,889,371 All other revenue 65,808 9,861 28,302 135,491 $ 239,462 96,084 335,546 Total revenue 2,739,759 2,024,730 3,228,853 135,491 8,128,833 96,084 8,224,917 Cost of home closings 1,963,177 1,522,353 2,418,928 — 5,904,458 — 5,904,458 All other cost of sales 58,359 9,371 17,981 83,960 169,671 58,422 228,093 Total cost of sales 2,021,536 1,531,724 2,436,909 83,960 6,074,129 58,422 6,132,551 Home closings gross margin 710,774 492,516 781,623 — 1,984,913 — 1,984,913 Total gross margin 718,223 493,006 791,944 51,531 2,054,704 37,662 2,092,366 Sales, commissions and other marketing costs (2) (141,729) (112,701) (128,339) — (382,769) (15,305) (398,074) General and administrative expenses (38,448) (25,123) (39,412) — (102,983) (142,155) (245,138) Net (loss)/income from unconsolidated entities — (55) (18,445) 5,271 (13,229) (955) (14,184) Interest and other expense, net (3) (6,725) (10,364) (23,881) — (40,970) (15,201) (56,171) Gain on extinguishment of debt — — — — — 13,876 13,876 Income before income taxes $ 531,321 $ — $ 344,763 $ — $ 581,867 $ — $ 56,802 $ — $ 1,514,753 $ (122,078) $ — $ 1,392,675 (1) Includes the assets from our Build-To-Rent and Urban Form operations (2) Includes corporate marketing expense allocations (3) Interest and other (expense)/income, net includes pre-acquisition write-offs of terminated projects</t>
        </is>
      </c>
    </row>
    <row r="6">
      <c r="A6" s="4" t="inlineStr">
        <is>
          <t>Summary of Assets by Segment</t>
        </is>
      </c>
      <c r="B6" s="4" t="inlineStr">
        <is>
          <t xml:space="preserve"> As of December 31, 2024 East Central West Financial Operating and Reporting Segment Subtotal Corporate and Unallocated (1) Total Real estate inventory and land deposits $ 2,389,791 $ 1,296,272 $ 2,847,689 $ — $ 6,533,752 $ — $ 6,533,752 Investments in unconsolidated entities 86,378 164,434 94,864 5,483 351,159 88,562 439,721 Other assets 173,489 225,846 610,212 297,107 1,306,654 1,017,004 2,323,658 Total assets $ 2,649,658 $ 1,686,552 $ — $ 3,552,765 $ — $ 302,590 $ — $ 8,191,565 $ 1,105,566 $ 9,297,131 (1) Includes the assets from our Build-To-Rent and Urban Form operations. As of December 31, 2023 East Central West Financial Services Operating and Reporting Segment Subtotal Corporate and Unallocated (1) Total Real estate inventory and land deposits $ 1,909,084 $ 1,181,014 $ 2,658,565 $ — $ 5,748,663 $ — $ 5,748,663 Investments in unconsolidated entities 63,628 125,610 88,219 5,483 282,940 63,252 346,192 Other assets 177,739 214,685 616,210 298,451 1,307,085 1,270,147 2,577,232 Total assets $ 2,150,451 $ 1,521,309 $ 3,362,994 $ 303,934 $ 7,338,688 $ 1,333,399 $ 8,672,087 (1) Includes the assets from our Build-To-Rent and Urban Form operations. As of December 31, 2022 East Central West Financial Services Operating and Reporting Segment Subtotal Corporate and Unallocated (1) Total Real estate inventory and land deposits $ 1,820,765 $ 1,359,805 $ 2,453,662 $ — $ 5,634,232 $ — $ 5,634,232 Investments in unconsolidated entities 46,629 104,070 80,310 5,283 236,292 46,608 282,900 Other assets 216,816 251,727 613,029 431,535 1,513,107 1,040,485 2,553,592 Total assets $ 2,084,210 $ 1,715,602 $ 3,147,001 $ 436,818 $ 7,383,631 $ 1,087,093 $ 8,470,724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ies of Derivative Instruments</t>
        </is>
      </c>
      <c r="B4" s="4" t="inlineStr">
        <is>
          <t>The following summarizes derivative instruments as of the periods presented: As of December 31, 2024 December 31, 2023 (Dollars in thousands) Fair Value Notional Amount (1) Fair Value Notional Amount (1) IRLCs $ (5,917) $ 233,881 $ 1,489 $ 219,129 MBSs 4,174 405,000 (5,055) 285,000 Total $ (1,743) $ (3,566) (1) The notional amounts in the table above include mandatory and best effort mortgages, that have been locked and approv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5" customWidth="1" min="1" max="1"/>
    <col width="32" customWidth="1" min="2" max="2"/>
    <col width="26" customWidth="1" min="3" max="3"/>
    <col width="22" customWidth="1" min="4" max="4"/>
  </cols>
  <sheetData>
    <row r="1">
      <c r="A1" s="1" t="inlineStr">
        <is>
          <t>SUMMARY OF SIGNIFICANT ACCOUNTING POLICIES - Narrative (Detail)</t>
        </is>
      </c>
      <c r="B1" s="2" t="inlineStr">
        <is>
          <t>12 Months Ended</t>
        </is>
      </c>
    </row>
    <row r="2">
      <c r="B2" s="2" t="inlineStr">
        <is>
          <t>Dec. 31, 2024 USD ($) lot asset</t>
        </is>
      </c>
      <c r="C2" s="2" t="inlineStr">
        <is>
          <t>Dec. 31, 2023 USD ($) lot</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al estate impairment charges</t>
        </is>
      </c>
      <c r="B4" s="5" t="n">
        <v>29637000</v>
      </c>
      <c r="C4" s="5" t="n">
        <v>11791000</v>
      </c>
      <c r="D4" s="5" t="n">
        <v>24870000</v>
      </c>
    </row>
    <row r="5">
      <c r="A5" s="4" t="inlineStr">
        <is>
          <t>Total controlled lots | lot</t>
        </is>
      </c>
      <c r="B5" s="6" t="n">
        <v>49435</v>
      </c>
      <c r="C5" s="6" t="n">
        <v>38285</v>
      </c>
      <c r="D5" s="4" t="inlineStr">
        <is>
          <t xml:space="preserve"> </t>
        </is>
      </c>
    </row>
    <row r="6">
      <c r="A6" s="4" t="inlineStr">
        <is>
          <t>Purchase price</t>
        </is>
      </c>
      <c r="B6" s="5" t="n">
        <v>1200000000</v>
      </c>
      <c r="C6" s="5" t="n">
        <v>822100000</v>
      </c>
      <c r="D6" s="4" t="inlineStr">
        <is>
          <t xml:space="preserve"> </t>
        </is>
      </c>
    </row>
    <row r="7">
      <c r="A7" s="4" t="inlineStr">
        <is>
          <t>Asset, held-for-sale, not part of disposal group, current</t>
        </is>
      </c>
      <c r="B7" s="6" t="n">
        <v>89700000</v>
      </c>
      <c r="C7" s="6" t="n">
        <v>0</v>
      </c>
      <c r="D7" s="6" t="n">
        <v>0</v>
      </c>
    </row>
    <row r="8">
      <c r="A8" s="4" t="inlineStr">
        <is>
          <t>Total real estate inventory</t>
        </is>
      </c>
      <c r="B8" s="6" t="n">
        <v>6234084000</v>
      </c>
      <c r="C8" s="6" t="n">
        <v>5545446000</v>
      </c>
      <c r="D8" s="4" t="inlineStr">
        <is>
          <t xml:space="preserve"> </t>
        </is>
      </c>
    </row>
    <row r="9">
      <c r="A9" s="4" t="inlineStr">
        <is>
          <t>Impairment charges on unconsolidated entities</t>
        </is>
      </c>
      <c r="B9" s="6" t="n">
        <v>0</v>
      </c>
      <c r="C9" s="6" t="n">
        <v>14700000</v>
      </c>
      <c r="D9" s="6" t="n">
        <v>0</v>
      </c>
    </row>
    <row r="10">
      <c r="A10" s="4" t="inlineStr">
        <is>
          <t>Depreciation expense</t>
        </is>
      </c>
      <c r="B10" s="6" t="n">
        <v>11500000</v>
      </c>
      <c r="C10" s="6" t="n">
        <v>9000000</v>
      </c>
      <c r="D10" s="6" t="n">
        <v>7600000</v>
      </c>
    </row>
    <row r="11">
      <c r="A11" s="4" t="inlineStr">
        <is>
          <t>Impairment of goodwill</t>
        </is>
      </c>
      <c r="B11" s="5" t="n">
        <v>0</v>
      </c>
      <c r="C11" s="6" t="n">
        <v>0</v>
      </c>
      <c r="D11" s="6" t="n">
        <v>0</v>
      </c>
    </row>
    <row r="12">
      <c r="A12" s="4" t="inlineStr">
        <is>
          <t>Insurance coverage period</t>
        </is>
      </c>
      <c r="B12" s="4" t="inlineStr">
        <is>
          <t>10 years</t>
        </is>
      </c>
      <c r="C12" s="4" t="inlineStr">
        <is>
          <t xml:space="preserve"> </t>
        </is>
      </c>
      <c r="D12" s="4" t="inlineStr">
        <is>
          <t xml:space="preserve"> </t>
        </is>
      </c>
    </row>
    <row r="13">
      <c r="A13" s="4" t="inlineStr">
        <is>
          <t>Warranty coverage period, workmanship or materials</t>
        </is>
      </c>
      <c r="B13" s="4" t="inlineStr">
        <is>
          <t>1 year</t>
        </is>
      </c>
      <c r="C13" s="4" t="inlineStr">
        <is>
          <t xml:space="preserve"> </t>
        </is>
      </c>
      <c r="D13" s="4" t="inlineStr">
        <is>
          <t xml:space="preserve"> </t>
        </is>
      </c>
    </row>
    <row r="14">
      <c r="A14" s="4" t="inlineStr">
        <is>
          <t>Warranty coverage period, systems</t>
        </is>
      </c>
      <c r="B14" s="4" t="inlineStr">
        <is>
          <t>2 years</t>
        </is>
      </c>
      <c r="C14" s="4" t="inlineStr">
        <is>
          <t xml:space="preserve"> </t>
        </is>
      </c>
      <c r="D14" s="4" t="inlineStr">
        <is>
          <t xml:space="preserve"> </t>
        </is>
      </c>
    </row>
    <row r="15">
      <c r="A15" s="4" t="inlineStr">
        <is>
          <t>Warranty coverage period, structural defects</t>
        </is>
      </c>
      <c r="B15" s="4" t="inlineStr">
        <is>
          <t>10 years</t>
        </is>
      </c>
      <c r="C15" s="4" t="inlineStr">
        <is>
          <t xml:space="preserve"> </t>
        </is>
      </c>
      <c r="D15" s="4" t="inlineStr">
        <is>
          <t xml:space="preserve"> </t>
        </is>
      </c>
    </row>
    <row r="16">
      <c r="A16" s="4" t="inlineStr">
        <is>
          <t>Contribution made to consolidated defined contribution plan</t>
        </is>
      </c>
      <c r="B16" s="5" t="n">
        <v>14400000</v>
      </c>
      <c r="C16" s="6" t="n">
        <v>13200000</v>
      </c>
      <c r="D16" s="6" t="n">
        <v>13600000</v>
      </c>
    </row>
    <row r="17">
      <c r="A17" s="4" t="inlineStr">
        <is>
          <t>Advertising costs</t>
        </is>
      </c>
      <c r="B17" s="6" t="n">
        <v>33800000</v>
      </c>
      <c r="C17" s="6" t="n">
        <v>28700000</v>
      </c>
      <c r="D17" s="6" t="n">
        <v>33900000</v>
      </c>
    </row>
    <row r="18">
      <c r="A18" s="4" t="inlineStr">
        <is>
          <t>Land under purchase options, recorded</t>
        </is>
      </c>
      <c r="B18" s="5" t="n">
        <v>154800000</v>
      </c>
      <c r="C18" s="5" t="n">
        <v>129200000</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Life cycle of communities (in years)</t>
        </is>
      </c>
      <c r="B21" s="4" t="inlineStr">
        <is>
          <t>2 years</t>
        </is>
      </c>
      <c r="C21" s="4" t="inlineStr">
        <is>
          <t xml:space="preserve"> </t>
        </is>
      </c>
      <c r="D21" s="4" t="inlineStr">
        <is>
          <t xml:space="preserve"> </t>
        </is>
      </c>
    </row>
    <row r="22">
      <c r="A22" s="4" t="inlineStr">
        <is>
          <t>Derivative term</t>
        </is>
      </c>
      <c r="B22" s="4" t="inlineStr">
        <is>
          <t>30 day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Life cycle of communities (in years)</t>
        </is>
      </c>
      <c r="B25" s="4" t="inlineStr">
        <is>
          <t>5 years</t>
        </is>
      </c>
      <c r="C25" s="4" t="inlineStr">
        <is>
          <t xml:space="preserve"> </t>
        </is>
      </c>
      <c r="D25" s="4" t="inlineStr">
        <is>
          <t xml:space="preserve"> </t>
        </is>
      </c>
    </row>
    <row r="26">
      <c r="A26" s="4" t="inlineStr">
        <is>
          <t>Derivative term</t>
        </is>
      </c>
      <c r="B26" s="4" t="inlineStr">
        <is>
          <t>60 days</t>
        </is>
      </c>
      <c r="C26" s="4" t="inlineStr">
        <is>
          <t xml:space="preserve"> </t>
        </is>
      </c>
      <c r="D26" s="4" t="inlineStr">
        <is>
          <t xml:space="preserve"> </t>
        </is>
      </c>
    </row>
    <row r="27">
      <c r="A27" s="4" t="inlineStr">
        <is>
          <t>Controlled Lots, Land Banking Arrangement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Total controlled lots | lot</t>
        </is>
      </c>
      <c r="B29" s="6" t="n">
        <v>6895</v>
      </c>
      <c r="C29" s="6" t="n">
        <v>5818</v>
      </c>
      <c r="D29" s="4" t="inlineStr">
        <is>
          <t xml:space="preserve"> </t>
        </is>
      </c>
    </row>
    <row r="30">
      <c r="A30" s="4" t="inlineStr">
        <is>
          <t>Operating Segments</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Impairment charges on unconsolidated entities</t>
        </is>
      </c>
      <c r="B32" s="4" t="inlineStr">
        <is>
          <t xml:space="preserve"> </t>
        </is>
      </c>
      <c r="C32" s="5" t="n">
        <v>5300000</v>
      </c>
      <c r="D32" s="4" t="inlineStr">
        <is>
          <t xml:space="preserve"> </t>
        </is>
      </c>
    </row>
    <row r="33">
      <c r="A33" s="4" t="inlineStr">
        <is>
          <t>Model and sales office improvements</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Buildings | Minimum</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plant and equipment, useful life</t>
        </is>
      </c>
      <c r="B38" s="4" t="inlineStr">
        <is>
          <t>20 years</t>
        </is>
      </c>
      <c r="C38" s="4" t="inlineStr">
        <is>
          <t xml:space="preserve"> </t>
        </is>
      </c>
      <c r="D38" s="4" t="inlineStr">
        <is>
          <t xml:space="preserve"> </t>
        </is>
      </c>
    </row>
    <row r="39">
      <c r="A39" s="4" t="inlineStr">
        <is>
          <t>Buildings | Maximum</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roperty, plant and equipment, useful life</t>
        </is>
      </c>
      <c r="B41" s="4" t="inlineStr">
        <is>
          <t>40 years</t>
        </is>
      </c>
      <c r="C41" s="4" t="inlineStr">
        <is>
          <t xml:space="preserve"> </t>
        </is>
      </c>
      <c r="D41" s="4" t="inlineStr">
        <is>
          <t xml:space="preserve"> </t>
        </is>
      </c>
    </row>
    <row r="42">
      <c r="A42" s="4" t="inlineStr">
        <is>
          <t>Building and Leasehold Improvements</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Property, plant and equipment, useful life</t>
        </is>
      </c>
      <c r="B44" s="4" t="inlineStr">
        <is>
          <t>10 years</t>
        </is>
      </c>
      <c r="C44" s="4" t="inlineStr">
        <is>
          <t xml:space="preserve"> </t>
        </is>
      </c>
      <c r="D44" s="4" t="inlineStr">
        <is>
          <t xml:space="preserve"> </t>
        </is>
      </c>
    </row>
    <row r="45">
      <c r="A45" s="4" t="inlineStr">
        <is>
          <t>Furniture, fixtures and computer equipment | Minimum</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roperty, plant and equipment, useful life</t>
        </is>
      </c>
      <c r="B47" s="4" t="inlineStr">
        <is>
          <t>5 years</t>
        </is>
      </c>
      <c r="C47" s="4" t="inlineStr">
        <is>
          <t xml:space="preserve"> </t>
        </is>
      </c>
      <c r="D47" s="4" t="inlineStr">
        <is>
          <t xml:space="preserve"> </t>
        </is>
      </c>
    </row>
    <row r="48">
      <c r="A48" s="4" t="inlineStr">
        <is>
          <t>Furniture, fixtures and computer equipment | Maximum</t>
        </is>
      </c>
      <c r="B48" s="4" t="inlineStr">
        <is>
          <t xml:space="preserve"> </t>
        </is>
      </c>
      <c r="C48" s="4" t="inlineStr">
        <is>
          <t xml:space="preserve"> </t>
        </is>
      </c>
      <c r="D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row>
    <row r="50">
      <c r="A50" s="4" t="inlineStr">
        <is>
          <t>Property, plant and equipment, useful life</t>
        </is>
      </c>
      <c r="B50" s="4" t="inlineStr">
        <is>
          <t>7 years</t>
        </is>
      </c>
      <c r="C50" s="4" t="inlineStr">
        <is>
          <t xml:space="preserve"> </t>
        </is>
      </c>
      <c r="D50" s="4" t="inlineStr">
        <is>
          <t xml:space="preserve"> </t>
        </is>
      </c>
    </row>
    <row r="51">
      <c r="A51" s="4" t="inlineStr">
        <is>
          <t>Employer Matching Contribution Tranche One</t>
        </is>
      </c>
      <c r="B51" s="4" t="inlineStr">
        <is>
          <t xml:space="preserve"> </t>
        </is>
      </c>
      <c r="C51" s="4" t="inlineStr">
        <is>
          <t xml:space="preserve"> </t>
        </is>
      </c>
      <c r="D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row>
    <row r="53">
      <c r="A53" s="4" t="inlineStr">
        <is>
          <t>Defined contribution plan employee matching contribution</t>
        </is>
      </c>
      <c r="B53" s="11" t="n">
        <v>1</v>
      </c>
      <c r="C53" s="4" t="inlineStr">
        <is>
          <t xml:space="preserve"> </t>
        </is>
      </c>
      <c r="D53" s="4" t="inlineStr">
        <is>
          <t xml:space="preserve"> </t>
        </is>
      </c>
    </row>
    <row r="54">
      <c r="A54" s="4" t="inlineStr">
        <is>
          <t>Percentage of contribution based on participant's age and ranges</t>
        </is>
      </c>
      <c r="B54" s="11" t="n">
        <v>0.04</v>
      </c>
      <c r="C54" s="4" t="inlineStr">
        <is>
          <t xml:space="preserve"> </t>
        </is>
      </c>
      <c r="D54" s="4" t="inlineStr">
        <is>
          <t xml:space="preserve"> </t>
        </is>
      </c>
    </row>
    <row r="55">
      <c r="A55" s="4" t="inlineStr">
        <is>
          <t>Employer Matching Contribution Tranche Two</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Defined contribution plan employee matching contribution</t>
        </is>
      </c>
      <c r="B57" s="11" t="n">
        <v>0.5</v>
      </c>
      <c r="C57" s="4" t="inlineStr">
        <is>
          <t xml:space="preserve"> </t>
        </is>
      </c>
      <c r="D57" s="4" t="inlineStr">
        <is>
          <t xml:space="preserve"> </t>
        </is>
      </c>
    </row>
    <row r="58">
      <c r="A58" s="4" t="inlineStr">
        <is>
          <t>Percentage of contribution based on participant's age and ranges</t>
        </is>
      </c>
      <c r="B58" s="11" t="n">
        <v>0.04</v>
      </c>
      <c r="C58" s="11" t="n">
        <v>0.05</v>
      </c>
      <c r="D58" s="4" t="inlineStr">
        <is>
          <t xml:space="preserve"> </t>
        </is>
      </c>
    </row>
    <row r="59">
      <c r="A59" s="4" t="inlineStr">
        <is>
          <t>West</t>
        </is>
      </c>
      <c r="B59" s="4" t="inlineStr">
        <is>
          <t xml:space="preserve"> </t>
        </is>
      </c>
      <c r="C59" s="4" t="inlineStr">
        <is>
          <t xml:space="preserve"> </t>
        </is>
      </c>
      <c r="D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row>
    <row r="61">
      <c r="A61" s="4" t="inlineStr">
        <is>
          <t>Asset, held-for-sale, not part of disposal group, number of assets | asset</t>
        </is>
      </c>
      <c r="B61" s="6" t="n">
        <v>1</v>
      </c>
      <c r="C61" s="4" t="inlineStr">
        <is>
          <t xml:space="preserve"> </t>
        </is>
      </c>
      <c r="D61" s="4" t="inlineStr">
        <is>
          <t xml:space="preserve"> </t>
        </is>
      </c>
    </row>
    <row r="62">
      <c r="A62" s="4" t="inlineStr">
        <is>
          <t>West | Continuing Operations</t>
        </is>
      </c>
      <c r="B62" s="4" t="inlineStr">
        <is>
          <t xml:space="preserve"> </t>
        </is>
      </c>
      <c r="C62" s="4" t="inlineStr">
        <is>
          <t xml:space="preserve"> </t>
        </is>
      </c>
      <c r="D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row>
    <row r="64">
      <c r="A64" s="4" t="inlineStr">
        <is>
          <t>Real estate impairment charges</t>
        </is>
      </c>
      <c r="B64" s="5" t="n">
        <v>5000000</v>
      </c>
      <c r="C64" s="5" t="n">
        <v>11800000</v>
      </c>
      <c r="D64" s="5" t="n">
        <v>24900000</v>
      </c>
    </row>
    <row r="65">
      <c r="A65" s="4" t="inlineStr">
        <is>
          <t>West</t>
        </is>
      </c>
      <c r="B65" s="4" t="inlineStr">
        <is>
          <t xml:space="preserve"> </t>
        </is>
      </c>
      <c r="C65" s="4" t="inlineStr">
        <is>
          <t xml:space="preserve"> </t>
        </is>
      </c>
      <c r="D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row>
    <row r="67">
      <c r="A67" s="4" t="inlineStr">
        <is>
          <t>Real estate impairment charges</t>
        </is>
      </c>
      <c r="B67" s="6" t="n">
        <v>12500000</v>
      </c>
      <c r="C67" s="4" t="inlineStr">
        <is>
          <t xml:space="preserve"> </t>
        </is>
      </c>
      <c r="D67" s="4" t="inlineStr">
        <is>
          <t xml:space="preserve"> </t>
        </is>
      </c>
    </row>
    <row r="68">
      <c r="A68" s="4" t="inlineStr">
        <is>
          <t>West | Operating Segments</t>
        </is>
      </c>
      <c r="B68" s="4" t="inlineStr">
        <is>
          <t xml:space="preserve"> </t>
        </is>
      </c>
      <c r="C68" s="4" t="inlineStr">
        <is>
          <t xml:space="preserve"> </t>
        </is>
      </c>
      <c r="D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row>
    <row r="70">
      <c r="A70" s="4" t="inlineStr">
        <is>
          <t>Land inventory held for sale impairments</t>
        </is>
      </c>
      <c r="B70" s="5" t="n">
        <v>68000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UMMARY OF SIGNIFICANT ACCOUNTING POLICIES - Lease Details (Detail)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Weighted average discount rate</t>
        </is>
      </c>
      <c r="B4" s="12" t="n">
        <v>0.058</v>
      </c>
      <c r="C4" s="12" t="n">
        <v>0.059</v>
      </c>
      <c r="D4" s="12" t="n">
        <v>0.059</v>
      </c>
    </row>
    <row r="5">
      <c r="A5" s="4" t="inlineStr">
        <is>
          <t>Weighted average remaining lease term (in years)</t>
        </is>
      </c>
      <c r="B5" s="4" t="inlineStr">
        <is>
          <t>4 years 10 months 24 days</t>
        </is>
      </c>
      <c r="C5" s="4" t="inlineStr">
        <is>
          <t>3 years 9 months 18 days</t>
        </is>
      </c>
      <c r="D5" s="4" t="inlineStr">
        <is>
          <t>4 years 1 month 6 days</t>
        </is>
      </c>
    </row>
    <row r="6">
      <c r="A6" s="4" t="inlineStr">
        <is>
          <t>Payments on lease liabilities</t>
        </is>
      </c>
      <c r="B6" s="5" t="n">
        <v>21400</v>
      </c>
      <c r="C6" s="5" t="n">
        <v>28100</v>
      </c>
      <c r="D6" s="5" t="n">
        <v>29200</v>
      </c>
    </row>
    <row r="7">
      <c r="A7" s="4" t="inlineStr">
        <is>
          <t>Recorded lease expense</t>
        </is>
      </c>
      <c r="B7" s="5" t="n">
        <v>18300</v>
      </c>
      <c r="C7" s="5" t="n">
        <v>22800</v>
      </c>
      <c r="D7" s="5" t="n">
        <v>25400</v>
      </c>
    </row>
    <row r="8">
      <c r="A8" s="3" t="inlineStr">
        <is>
          <t>Finance Leases</t>
        </is>
      </c>
      <c r="B8" s="4" t="inlineStr">
        <is>
          <t xml:space="preserve"> </t>
        </is>
      </c>
      <c r="C8" s="4" t="inlineStr">
        <is>
          <t xml:space="preserve"> </t>
        </is>
      </c>
      <c r="D8" s="4" t="inlineStr">
        <is>
          <t xml:space="preserve"> </t>
        </is>
      </c>
    </row>
    <row r="9">
      <c r="A9" s="4" t="inlineStr">
        <is>
          <t>Weighted average discount rate</t>
        </is>
      </c>
      <c r="B9" s="12" t="n">
        <v>0.073</v>
      </c>
      <c r="C9" s="12" t="n">
        <v>0.073</v>
      </c>
      <c r="D9" s="12" t="n">
        <v>0.073</v>
      </c>
    </row>
    <row r="10">
      <c r="A10" s="4" t="inlineStr">
        <is>
          <t>Weighted average remaining lease term (in years)</t>
        </is>
      </c>
      <c r="B10" s="4" t="inlineStr">
        <is>
          <t>83 years 1 month 6 days</t>
        </is>
      </c>
      <c r="C10" s="4" t="inlineStr">
        <is>
          <t>85 years 1 month 6 days</t>
        </is>
      </c>
      <c r="D10" s="4" t="inlineStr">
        <is>
          <t>86 years</t>
        </is>
      </c>
    </row>
    <row r="11">
      <c r="A11" s="4" t="inlineStr">
        <is>
          <t>Payments on lease liabilities</t>
        </is>
      </c>
      <c r="B11" s="5" t="n">
        <v>1404</v>
      </c>
      <c r="C11" s="5" t="n">
        <v>1316</v>
      </c>
      <c r="D11" s="5" t="n">
        <v>1344</v>
      </c>
    </row>
    <row r="12">
      <c r="A12" s="4" t="inlineStr">
        <is>
          <t>Recorded lease expense</t>
        </is>
      </c>
      <c r="B12" s="5" t="n">
        <v>2100</v>
      </c>
      <c r="C12" s="5" t="n">
        <v>2000</v>
      </c>
      <c r="D12" s="5" t="n">
        <v>2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OLICIES - Schedule of Future Lease Payments (Details) - USD ($) $ in Thousands</t>
        </is>
      </c>
      <c r="B1" s="2" t="inlineStr">
        <is>
          <t>12 Months Ended</t>
        </is>
      </c>
    </row>
    <row r="2">
      <c r="B2" s="2" t="inlineStr">
        <is>
          <t>Dec. 31, 2024</t>
        </is>
      </c>
      <c r="C2" s="2" t="inlineStr">
        <is>
          <t>Dec. 31, 2023</t>
        </is>
      </c>
    </row>
    <row r="3">
      <c r="A3" s="3" t="inlineStr">
        <is>
          <t>Operating Lease Payments</t>
        </is>
      </c>
      <c r="B3" s="4" t="inlineStr">
        <is>
          <t xml:space="preserve"> </t>
        </is>
      </c>
      <c r="C3" s="4" t="inlineStr">
        <is>
          <t xml:space="preserve"> </t>
        </is>
      </c>
    </row>
    <row r="4">
      <c r="A4" s="4" t="inlineStr">
        <is>
          <t>2025</t>
        </is>
      </c>
      <c r="B4" s="5" t="n">
        <v>17766</v>
      </c>
      <c r="C4" s="4" t="inlineStr">
        <is>
          <t xml:space="preserve"> </t>
        </is>
      </c>
    </row>
    <row r="5">
      <c r="A5" s="4" t="inlineStr">
        <is>
          <t>2026</t>
        </is>
      </c>
      <c r="B5" s="6" t="n">
        <v>13170</v>
      </c>
      <c r="C5" s="4" t="inlineStr">
        <is>
          <t xml:space="preserve"> </t>
        </is>
      </c>
    </row>
    <row r="6">
      <c r="A6" s="4" t="inlineStr">
        <is>
          <t>2027</t>
        </is>
      </c>
      <c r="B6" s="6" t="n">
        <v>10314</v>
      </c>
      <c r="C6" s="4" t="inlineStr">
        <is>
          <t xml:space="preserve"> </t>
        </is>
      </c>
    </row>
    <row r="7">
      <c r="A7" s="4" t="inlineStr">
        <is>
          <t>2028</t>
        </is>
      </c>
      <c r="B7" s="6" t="n">
        <v>6370</v>
      </c>
      <c r="C7" s="4" t="inlineStr">
        <is>
          <t xml:space="preserve"> </t>
        </is>
      </c>
    </row>
    <row r="8">
      <c r="A8" s="4" t="inlineStr">
        <is>
          <t>2029</t>
        </is>
      </c>
      <c r="B8" s="6" t="n">
        <v>5516</v>
      </c>
      <c r="C8" s="4" t="inlineStr">
        <is>
          <t xml:space="preserve"> </t>
        </is>
      </c>
    </row>
    <row r="9">
      <c r="A9" s="4" t="inlineStr">
        <is>
          <t>Thereafter</t>
        </is>
      </c>
      <c r="B9" s="6" t="n">
        <v>9242</v>
      </c>
      <c r="C9" s="4" t="inlineStr">
        <is>
          <t xml:space="preserve"> </t>
        </is>
      </c>
    </row>
    <row r="10">
      <c r="A10" s="4" t="inlineStr">
        <is>
          <t>Total lease payments</t>
        </is>
      </c>
      <c r="B10" s="6" t="n">
        <v>62378</v>
      </c>
      <c r="C10" s="4" t="inlineStr">
        <is>
          <t xml:space="preserve"> </t>
        </is>
      </c>
    </row>
    <row r="11">
      <c r="A11" s="4" t="inlineStr">
        <is>
          <t>Less: Interest</t>
        </is>
      </c>
      <c r="B11" s="6" t="n">
        <v>8390</v>
      </c>
      <c r="C11" s="4" t="inlineStr">
        <is>
          <t xml:space="preserve"> </t>
        </is>
      </c>
    </row>
    <row r="12">
      <c r="A12" s="4" t="inlineStr">
        <is>
          <t>Present value of future lease payments</t>
        </is>
      </c>
      <c r="B12" s="6" t="n">
        <v>53988</v>
      </c>
      <c r="C12" s="4" t="inlineStr">
        <is>
          <t xml:space="preserve"> </t>
        </is>
      </c>
    </row>
    <row r="13">
      <c r="A13" s="3" t="inlineStr">
        <is>
          <t>Finance Lease Payments</t>
        </is>
      </c>
      <c r="B13" s="4" t="inlineStr">
        <is>
          <t xml:space="preserve"> </t>
        </is>
      </c>
      <c r="C13" s="4" t="inlineStr">
        <is>
          <t xml:space="preserve"> </t>
        </is>
      </c>
    </row>
    <row r="14">
      <c r="A14" s="4" t="inlineStr">
        <is>
          <t>2025</t>
        </is>
      </c>
      <c r="B14" s="6" t="n">
        <v>1385</v>
      </c>
      <c r="C14" s="4" t="inlineStr">
        <is>
          <t xml:space="preserve"> </t>
        </is>
      </c>
    </row>
    <row r="15">
      <c r="A15" s="4" t="inlineStr">
        <is>
          <t>2026</t>
        </is>
      </c>
      <c r="B15" s="6" t="n">
        <v>1385</v>
      </c>
      <c r="C15" s="4" t="inlineStr">
        <is>
          <t xml:space="preserve"> </t>
        </is>
      </c>
    </row>
    <row r="16">
      <c r="A16" s="4" t="inlineStr">
        <is>
          <t>2027</t>
        </is>
      </c>
      <c r="B16" s="6" t="n">
        <v>1385</v>
      </c>
      <c r="C16" s="4" t="inlineStr">
        <is>
          <t xml:space="preserve"> </t>
        </is>
      </c>
    </row>
    <row r="17">
      <c r="A17" s="4" t="inlineStr">
        <is>
          <t>2028</t>
        </is>
      </c>
      <c r="B17" s="6" t="n">
        <v>1385</v>
      </c>
      <c r="C17" s="4" t="inlineStr">
        <is>
          <t xml:space="preserve"> </t>
        </is>
      </c>
    </row>
    <row r="18">
      <c r="A18" s="4" t="inlineStr">
        <is>
          <t>2029</t>
        </is>
      </c>
      <c r="B18" s="6" t="n">
        <v>1574</v>
      </c>
      <c r="C18" s="4" t="inlineStr">
        <is>
          <t xml:space="preserve"> </t>
        </is>
      </c>
    </row>
    <row r="19">
      <c r="A19" s="4" t="inlineStr">
        <is>
          <t>Thereafter</t>
        </is>
      </c>
      <c r="B19" s="6" t="n">
        <v>255826</v>
      </c>
      <c r="C19" s="4" t="inlineStr">
        <is>
          <t xml:space="preserve"> </t>
        </is>
      </c>
    </row>
    <row r="20">
      <c r="A20" s="4" t="inlineStr">
        <is>
          <t>Total lease payments</t>
        </is>
      </c>
      <c r="B20" s="6" t="n">
        <v>262940</v>
      </c>
      <c r="C20" s="4" t="inlineStr">
        <is>
          <t xml:space="preserve"> </t>
        </is>
      </c>
    </row>
    <row r="21">
      <c r="A21" s="4" t="inlineStr">
        <is>
          <t>Less: Interest</t>
        </is>
      </c>
      <c r="B21" s="6" t="n">
        <v>237930</v>
      </c>
      <c r="C21" s="4" t="inlineStr">
        <is>
          <t xml:space="preserve"> </t>
        </is>
      </c>
    </row>
    <row r="22">
      <c r="A22" s="4" t="inlineStr">
        <is>
          <t>Present value of future lease payments</t>
        </is>
      </c>
      <c r="B22" s="6" t="n">
        <v>25010</v>
      </c>
      <c r="C22" s="4" t="inlineStr">
        <is>
          <t xml:space="preserve"> </t>
        </is>
      </c>
    </row>
    <row r="23">
      <c r="A23" s="3" t="inlineStr">
        <is>
          <t>Total Lease Payments</t>
        </is>
      </c>
      <c r="B23" s="4" t="inlineStr">
        <is>
          <t xml:space="preserve"> </t>
        </is>
      </c>
      <c r="C23" s="4" t="inlineStr">
        <is>
          <t xml:space="preserve"> </t>
        </is>
      </c>
    </row>
    <row r="24">
      <c r="A24" s="4" t="inlineStr">
        <is>
          <t>2025</t>
        </is>
      </c>
      <c r="B24" s="6" t="n">
        <v>19151</v>
      </c>
      <c r="C24" s="4" t="inlineStr">
        <is>
          <t xml:space="preserve"> </t>
        </is>
      </c>
    </row>
    <row r="25">
      <c r="A25" s="4" t="inlineStr">
        <is>
          <t>2026</t>
        </is>
      </c>
      <c r="B25" s="6" t="n">
        <v>14555</v>
      </c>
      <c r="C25" s="4" t="inlineStr">
        <is>
          <t xml:space="preserve"> </t>
        </is>
      </c>
    </row>
    <row r="26">
      <c r="A26" s="4" t="inlineStr">
        <is>
          <t>2027</t>
        </is>
      </c>
      <c r="B26" s="6" t="n">
        <v>11699</v>
      </c>
      <c r="C26" s="4" t="inlineStr">
        <is>
          <t xml:space="preserve"> </t>
        </is>
      </c>
    </row>
    <row r="27">
      <c r="A27" s="4" t="inlineStr">
        <is>
          <t>2028</t>
        </is>
      </c>
      <c r="B27" s="6" t="n">
        <v>7755</v>
      </c>
      <c r="C27" s="4" t="inlineStr">
        <is>
          <t xml:space="preserve"> </t>
        </is>
      </c>
    </row>
    <row r="28">
      <c r="A28" s="4" t="inlineStr">
        <is>
          <t>2029</t>
        </is>
      </c>
      <c r="B28" s="6" t="n">
        <v>7090</v>
      </c>
      <c r="C28" s="4" t="inlineStr">
        <is>
          <t xml:space="preserve"> </t>
        </is>
      </c>
    </row>
    <row r="29">
      <c r="A29" s="4" t="inlineStr">
        <is>
          <t>Thereafter</t>
        </is>
      </c>
      <c r="B29" s="6" t="n">
        <v>265068</v>
      </c>
      <c r="C29" s="4" t="inlineStr">
        <is>
          <t xml:space="preserve"> </t>
        </is>
      </c>
    </row>
    <row r="30">
      <c r="A30" s="4" t="inlineStr">
        <is>
          <t>Total lease payments</t>
        </is>
      </c>
      <c r="B30" s="6" t="n">
        <v>325318</v>
      </c>
      <c r="C30" s="4" t="inlineStr">
        <is>
          <t xml:space="preserve"> </t>
        </is>
      </c>
    </row>
    <row r="31">
      <c r="A31" s="4" t="inlineStr">
        <is>
          <t>Less: Interest</t>
        </is>
      </c>
      <c r="B31" s="6" t="n">
        <v>246320</v>
      </c>
      <c r="C31" s="4" t="inlineStr">
        <is>
          <t xml:space="preserve"> </t>
        </is>
      </c>
    </row>
    <row r="32">
      <c r="A32" s="4" t="inlineStr">
        <is>
          <t>Present value of future lease payments</t>
        </is>
      </c>
      <c r="B32" s="5" t="n">
        <v>78998</v>
      </c>
      <c r="C32" s="5" t="n">
        <v>84999</v>
      </c>
    </row>
    <row r="33">
      <c r="A33" s="4" t="inlineStr">
        <is>
          <t>Operating lease, liability, statement of financial position [Extensible List]</t>
        </is>
      </c>
      <c r="B33" s="4" t="inlineStr">
        <is>
          <t>Present value of future lease payments</t>
        </is>
      </c>
      <c r="C33" s="4" t="inlineStr">
        <is>
          <t>Present value of future lease payments</t>
        </is>
      </c>
    </row>
    <row r="34">
      <c r="A34" s="4" t="inlineStr">
        <is>
          <t>Finance Lease, Liability, Statement of Financial Position [Extensible Enumeration]</t>
        </is>
      </c>
      <c r="B34" s="4" t="inlineStr">
        <is>
          <t>Present value of future lease payments</t>
        </is>
      </c>
      <c r="C34" s="4" t="inlineStr">
        <is>
          <t>Present value of future lease payments</t>
        </is>
      </c>
    </row>
    <row r="35">
      <c r="A35" s="4" t="inlineStr">
        <is>
          <t>Land lease term</t>
        </is>
      </c>
      <c r="B35" s="4" t="inlineStr">
        <is>
          <t>90 years</t>
        </is>
      </c>
      <c r="C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Assets (Detail)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epaid expenses</t>
        </is>
      </c>
      <c r="B3" s="5" t="n">
        <v>41254</v>
      </c>
      <c r="C3" s="5" t="n">
        <v>41310</v>
      </c>
    </row>
    <row r="4">
      <c r="A4" s="4" t="inlineStr">
        <is>
          <t>Other assets</t>
        </is>
      </c>
      <c r="B4" s="6" t="n">
        <v>86422</v>
      </c>
      <c r="C4" s="6" t="n">
        <v>104210</v>
      </c>
    </row>
    <row r="5">
      <c r="A5" s="4" t="inlineStr">
        <is>
          <t>Build-to-Rent assets</t>
        </is>
      </c>
      <c r="B5" s="6" t="n">
        <v>242966</v>
      </c>
      <c r="C5" s="6" t="n">
        <v>145405</v>
      </c>
    </row>
    <row r="6">
      <c r="A6" s="4" t="inlineStr">
        <is>
          <t>Total prepaid expenses and other assets, net</t>
        </is>
      </c>
      <c r="B6" s="5" t="n">
        <v>370642</v>
      </c>
      <c r="C6" s="5" t="n">
        <v>2909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883309</v>
      </c>
      <c r="C4" s="5" t="n">
        <v>768929</v>
      </c>
      <c r="D4" s="5" t="n">
        <v>1052800</v>
      </c>
    </row>
    <row r="5">
      <c r="A5" s="3" t="inlineStr">
        <is>
          <t>Denominator:</t>
        </is>
      </c>
      <c r="B5" s="4" t="inlineStr">
        <is>
          <t xml:space="preserve"> </t>
        </is>
      </c>
      <c r="C5" s="4" t="inlineStr">
        <is>
          <t xml:space="preserve"> </t>
        </is>
      </c>
      <c r="D5" s="4" t="inlineStr">
        <is>
          <t xml:space="preserve"> </t>
        </is>
      </c>
    </row>
    <row r="6">
      <c r="A6" s="4" t="inlineStr">
        <is>
          <t>Weighted average shares - basic</t>
        </is>
      </c>
      <c r="B6" s="6" t="n">
        <v>104813</v>
      </c>
      <c r="C6" s="6" t="n">
        <v>108424</v>
      </c>
      <c r="D6" s="6" t="n">
        <v>114982</v>
      </c>
    </row>
    <row r="7">
      <c r="A7" s="4" t="inlineStr">
        <is>
          <t>Weighted average shares - diluted</t>
        </is>
      </c>
      <c r="B7" s="6" t="n">
        <v>106846</v>
      </c>
      <c r="C7" s="6" t="n">
        <v>110145</v>
      </c>
      <c r="D7" s="6" t="n">
        <v>116221</v>
      </c>
    </row>
    <row r="8">
      <c r="A8" s="3" t="inlineStr">
        <is>
          <t>Earnings per common share — basic:</t>
        </is>
      </c>
      <c r="B8" s="4" t="inlineStr">
        <is>
          <t xml:space="preserve"> </t>
        </is>
      </c>
      <c r="C8" s="4" t="inlineStr">
        <is>
          <t xml:space="preserve"> </t>
        </is>
      </c>
      <c r="D8" s="4" t="inlineStr">
        <is>
          <t xml:space="preserve"> </t>
        </is>
      </c>
    </row>
    <row r="9">
      <c r="A9" s="4" t="inlineStr">
        <is>
          <t>Net income (in dollars per share)</t>
        </is>
      </c>
      <c r="B9" s="8" t="n">
        <v>8.43</v>
      </c>
      <c r="C9" s="8" t="n">
        <v>7.09</v>
      </c>
      <c r="D9" s="8" t="n">
        <v>9.16</v>
      </c>
    </row>
    <row r="10">
      <c r="A10" s="3" t="inlineStr">
        <is>
          <t>Earnings per common share — diluted:</t>
        </is>
      </c>
      <c r="B10" s="4" t="inlineStr">
        <is>
          <t xml:space="preserve"> </t>
        </is>
      </c>
      <c r="C10" s="4" t="inlineStr">
        <is>
          <t xml:space="preserve"> </t>
        </is>
      </c>
      <c r="D10" s="4" t="inlineStr">
        <is>
          <t xml:space="preserve"> </t>
        </is>
      </c>
    </row>
    <row r="11">
      <c r="A11" s="4" t="inlineStr">
        <is>
          <t>Net income (in dollars per share)</t>
        </is>
      </c>
      <c r="B11" s="8" t="n">
        <v>8.27</v>
      </c>
      <c r="C11" s="8" t="n">
        <v>6.98</v>
      </c>
      <c r="D11" s="8" t="n">
        <v>9.06</v>
      </c>
    </row>
    <row r="12">
      <c r="A12" s="4" t="inlineStr">
        <is>
          <t>Restricted stock</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Stock options</t>
        </is>
      </c>
      <c r="B14" s="6" t="n">
        <v>986</v>
      </c>
      <c r="C14" s="6" t="n">
        <v>925</v>
      </c>
      <c r="D14" s="6" t="n">
        <v>707</v>
      </c>
    </row>
    <row r="15">
      <c r="A15" s="4" t="inlineStr">
        <is>
          <t>Stock option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Stock options</t>
        </is>
      </c>
      <c r="B17" s="6" t="n">
        <v>1047</v>
      </c>
      <c r="C17" s="6" t="n">
        <v>796</v>
      </c>
      <c r="D17" s="6" t="n">
        <v>5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4" t="inlineStr">
        <is>
          <t>Accelerated Share Repurchase (ASRs)</t>
        </is>
      </c>
      <c r="B3" s="4" t="inlineStr">
        <is>
          <t xml:space="preserve"> </t>
        </is>
      </c>
      <c r="C3" s="4" t="inlineStr">
        <is>
          <t xml:space="preserve"> </t>
        </is>
      </c>
      <c r="D3" s="4" t="inlineStr">
        <is>
          <t xml:space="preserve"> </t>
        </is>
      </c>
    </row>
    <row r="4">
      <c r="A4" s="3" t="inlineStr">
        <is>
          <t>Dilutive Securities Included And 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the calculation of earnings per share</t>
        </is>
      </c>
      <c r="B5" s="6" t="n">
        <v>176725</v>
      </c>
      <c r="C5" s="6" t="n">
        <v>0</v>
      </c>
      <c r="D5" s="4" t="inlineStr">
        <is>
          <t xml:space="preserve"> </t>
        </is>
      </c>
    </row>
    <row r="6">
      <c r="A6" s="4" t="inlineStr">
        <is>
          <t>Stock Options And RSUs</t>
        </is>
      </c>
      <c r="B6" s="4" t="inlineStr">
        <is>
          <t xml:space="preserve"> </t>
        </is>
      </c>
      <c r="C6" s="4" t="inlineStr">
        <is>
          <t xml:space="preserve"> </t>
        </is>
      </c>
      <c r="D6" s="4" t="inlineStr">
        <is>
          <t xml:space="preserve"> </t>
        </is>
      </c>
    </row>
    <row r="7">
      <c r="A7" s="3" t="inlineStr">
        <is>
          <t>Dilutive Securities Included And 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the calculation of earnings per share</t>
        </is>
      </c>
      <c r="B8" s="6" t="n">
        <v>120255</v>
      </c>
      <c r="C8" s="6" t="n">
        <v>303033</v>
      </c>
      <c r="D8" s="6" t="n">
        <v>148506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NTORY - Schedule of Inventory (Details) - USD ($) $ in Thousands</t>
        </is>
      </c>
      <c r="B1" s="2" t="inlineStr">
        <is>
          <t>Dec. 31, 2024</t>
        </is>
      </c>
      <c r="C1" s="2" t="inlineStr">
        <is>
          <t>Dec. 31, 2023</t>
        </is>
      </c>
      <c r="D1" s="2" t="inlineStr">
        <is>
          <t>Dec. 31, 2022</t>
        </is>
      </c>
      <c r="E1" s="2" t="inlineStr">
        <is>
          <t>Dec. 31, 2021</t>
        </is>
      </c>
    </row>
    <row r="2">
      <c r="A2" s="3" t="inlineStr">
        <is>
          <t>Real Estate [Abstract]</t>
        </is>
      </c>
      <c r="B2" s="4" t="inlineStr">
        <is>
          <t xml:space="preserve"> </t>
        </is>
      </c>
      <c r="C2" s="4" t="inlineStr">
        <is>
          <t xml:space="preserve"> </t>
        </is>
      </c>
      <c r="D2" s="4" t="inlineStr">
        <is>
          <t xml:space="preserve"> </t>
        </is>
      </c>
      <c r="E2" s="4" t="inlineStr">
        <is>
          <t xml:space="preserve"> </t>
        </is>
      </c>
    </row>
    <row r="3">
      <c r="A3" s="4" t="inlineStr">
        <is>
          <t>Real estate developed and under development</t>
        </is>
      </c>
      <c r="B3" s="5" t="n">
        <v>4455623</v>
      </c>
      <c r="C3" s="5" t="n">
        <v>3855534</v>
      </c>
      <c r="D3" s="4" t="inlineStr">
        <is>
          <t xml:space="preserve"> </t>
        </is>
      </c>
      <c r="E3" s="4" t="inlineStr">
        <is>
          <t xml:space="preserve"> </t>
        </is>
      </c>
    </row>
    <row r="4">
      <c r="A4" s="4" t="inlineStr">
        <is>
          <t>Real estate held for development or held for sale</t>
        </is>
      </c>
      <c r="B4" s="6" t="n">
        <v>26301</v>
      </c>
      <c r="C4" s="6" t="n">
        <v>29317</v>
      </c>
      <c r="D4" s="4" t="inlineStr">
        <is>
          <t xml:space="preserve"> </t>
        </is>
      </c>
      <c r="E4" s="4" t="inlineStr">
        <is>
          <t xml:space="preserve"> </t>
        </is>
      </c>
    </row>
    <row r="5">
      <c r="A5" s="4" t="inlineStr">
        <is>
          <t>Total land inventory</t>
        </is>
      </c>
      <c r="B5" s="6" t="n">
        <v>4481924</v>
      </c>
      <c r="C5" s="6" t="n">
        <v>3884851</v>
      </c>
      <c r="D5" s="4" t="inlineStr">
        <is>
          <t xml:space="preserve"> </t>
        </is>
      </c>
      <c r="E5" s="4" t="inlineStr">
        <is>
          <t xml:space="preserve"> </t>
        </is>
      </c>
    </row>
    <row r="6">
      <c r="A6" s="4" t="inlineStr">
        <is>
          <t>Operating communities</t>
        </is>
      </c>
      <c r="B6" s="6" t="n">
        <v>1524352</v>
      </c>
      <c r="C6" s="6" t="n">
        <v>1414528</v>
      </c>
      <c r="D6" s="4" t="inlineStr">
        <is>
          <t xml:space="preserve"> </t>
        </is>
      </c>
      <c r="E6" s="4" t="inlineStr">
        <is>
          <t xml:space="preserve"> </t>
        </is>
      </c>
    </row>
    <row r="7">
      <c r="A7" s="4" t="inlineStr">
        <is>
          <t>Capitalized interest</t>
        </is>
      </c>
      <c r="B7" s="6" t="n">
        <v>156613</v>
      </c>
      <c r="C7" s="6" t="n">
        <v>174449</v>
      </c>
      <c r="D7" s="5" t="n">
        <v>190123</v>
      </c>
      <c r="E7" s="5" t="n">
        <v>168670</v>
      </c>
    </row>
    <row r="8">
      <c r="A8" s="4" t="inlineStr">
        <is>
          <t>Total owned inventory</t>
        </is>
      </c>
      <c r="B8" s="6" t="n">
        <v>6162889</v>
      </c>
      <c r="C8" s="6" t="n">
        <v>5473828</v>
      </c>
      <c r="D8" s="4" t="inlineStr">
        <is>
          <t xml:space="preserve"> </t>
        </is>
      </c>
      <c r="E8" s="4" t="inlineStr">
        <is>
          <t xml:space="preserve"> </t>
        </is>
      </c>
    </row>
    <row r="9">
      <c r="A9" s="4" t="inlineStr">
        <is>
          <t>Consolidated real estate not owned</t>
        </is>
      </c>
      <c r="B9" s="6" t="n">
        <v>71195</v>
      </c>
      <c r="C9" s="6" t="n">
        <v>71618</v>
      </c>
      <c r="D9" s="4" t="inlineStr">
        <is>
          <t xml:space="preserve"> </t>
        </is>
      </c>
      <c r="E9" s="4" t="inlineStr">
        <is>
          <t xml:space="preserve"> </t>
        </is>
      </c>
    </row>
    <row r="10">
      <c r="A10" s="4" t="inlineStr">
        <is>
          <t>Total real estate inventory</t>
        </is>
      </c>
      <c r="B10" s="5" t="n">
        <v>6234084</v>
      </c>
      <c r="C10" s="5" t="n">
        <v>5545446</v>
      </c>
      <c r="D10" s="4" t="inlineStr">
        <is>
          <t xml:space="preserve"> </t>
        </is>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Total revenue</t>
        </is>
      </c>
      <c r="B3" s="5" t="n">
        <v>8168136</v>
      </c>
      <c r="C3" s="5" t="n">
        <v>7417831</v>
      </c>
      <c r="D3" s="5" t="n">
        <v>8224917</v>
      </c>
    </row>
    <row r="4">
      <c r="A4" s="4" t="inlineStr">
        <is>
          <t>Total cost of revenue</t>
        </is>
      </c>
      <c r="B4" s="6" t="n">
        <v>6183924</v>
      </c>
      <c r="C4" s="6" t="n">
        <v>5634758</v>
      </c>
      <c r="D4" s="6" t="n">
        <v>6132551</v>
      </c>
    </row>
    <row r="5">
      <c r="A5" s="4" t="inlineStr">
        <is>
          <t>Gross margin</t>
        </is>
      </c>
      <c r="B5" s="6" t="n">
        <v>1984212</v>
      </c>
      <c r="C5" s="6" t="n">
        <v>1783073</v>
      </c>
      <c r="D5" s="6" t="n">
        <v>2092366</v>
      </c>
    </row>
    <row r="6">
      <c r="A6" s="4" t="inlineStr">
        <is>
          <t>Sales, commissions and other marketing costs</t>
        </is>
      </c>
      <c r="B6" s="6" t="n">
        <v>456092</v>
      </c>
      <c r="C6" s="6" t="n">
        <v>418134</v>
      </c>
      <c r="D6" s="6" t="n">
        <v>398074</v>
      </c>
    </row>
    <row r="7">
      <c r="A7" s="4" t="inlineStr">
        <is>
          <t>General and administrative expenses</t>
        </is>
      </c>
      <c r="B7" s="6" t="n">
        <v>314406</v>
      </c>
      <c r="C7" s="6" t="n">
        <v>280573</v>
      </c>
      <c r="D7" s="6" t="n">
        <v>245138</v>
      </c>
    </row>
    <row r="8">
      <c r="A8" s="4" t="inlineStr">
        <is>
          <t>Net (income)/loss from unconsolidated entities</t>
        </is>
      </c>
      <c r="B8" s="6" t="n">
        <v>-6347</v>
      </c>
      <c r="C8" s="6" t="n">
        <v>-8757</v>
      </c>
      <c r="D8" s="6" t="n">
        <v>14184</v>
      </c>
    </row>
    <row r="9">
      <c r="A9" s="4" t="inlineStr">
        <is>
          <t>Interest expense/(income), net</t>
        </is>
      </c>
      <c r="B9" s="6" t="n">
        <v>-13316</v>
      </c>
      <c r="C9" s="6" t="n">
        <v>12577</v>
      </c>
      <c r="D9" s="6" t="n">
        <v>-17674</v>
      </c>
    </row>
    <row r="10">
      <c r="A10" s="4" t="inlineStr">
        <is>
          <t>Other expense, net</t>
        </is>
      </c>
      <c r="B10" s="6" t="n">
        <v>50627</v>
      </c>
      <c r="C10" s="6" t="n">
        <v>87567</v>
      </c>
      <c r="D10" s="6" t="n">
        <v>38497</v>
      </c>
    </row>
    <row r="11">
      <c r="A11" s="4" t="inlineStr">
        <is>
          <t>Loss/(gain) on extinguishment of debt, net</t>
        </is>
      </c>
      <c r="B11" s="6" t="n">
        <v>0</v>
      </c>
      <c r="C11" s="6" t="n">
        <v>295</v>
      </c>
      <c r="D11" s="6" t="n">
        <v>-13876</v>
      </c>
    </row>
    <row r="12">
      <c r="A12" s="4" t="inlineStr">
        <is>
          <t>Income before income taxes</t>
        </is>
      </c>
      <c r="B12" s="6" t="n">
        <v>1156118</v>
      </c>
      <c r="C12" s="6" t="n">
        <v>1017838</v>
      </c>
      <c r="D12" s="6" t="n">
        <v>1392675</v>
      </c>
    </row>
    <row r="13">
      <c r="A13" s="4" t="inlineStr">
        <is>
          <t>Income tax provision</t>
        </is>
      </c>
      <c r="B13" s="6" t="n">
        <v>269548</v>
      </c>
      <c r="C13" s="6" t="n">
        <v>248097</v>
      </c>
      <c r="D13" s="6" t="n">
        <v>336428</v>
      </c>
    </row>
    <row r="14">
      <c r="A14" s="4" t="inlineStr">
        <is>
          <t>Net income before allocation to non-controlling interests</t>
        </is>
      </c>
      <c r="B14" s="6" t="n">
        <v>886570</v>
      </c>
      <c r="C14" s="6" t="n">
        <v>769741</v>
      </c>
      <c r="D14" s="6" t="n">
        <v>1056247</v>
      </c>
    </row>
    <row r="15">
      <c r="A15" s="4" t="inlineStr">
        <is>
          <t>Net income attributable to non-controlling interests</t>
        </is>
      </c>
      <c r="B15" s="6" t="n">
        <v>-3261</v>
      </c>
      <c r="C15" s="6" t="n">
        <v>-812</v>
      </c>
      <c r="D15" s="6" t="n">
        <v>-3447</v>
      </c>
    </row>
    <row r="16">
      <c r="A16" s="4" t="inlineStr">
        <is>
          <t>Net income</t>
        </is>
      </c>
      <c r="B16" s="5" t="n">
        <v>883309</v>
      </c>
      <c r="C16" s="5" t="n">
        <v>768929</v>
      </c>
      <c r="D16" s="5" t="n">
        <v>1052800</v>
      </c>
    </row>
    <row r="17">
      <c r="A17" s="3" t="inlineStr">
        <is>
          <t>Earnings per common share</t>
        </is>
      </c>
      <c r="B17" s="4" t="inlineStr">
        <is>
          <t xml:space="preserve"> </t>
        </is>
      </c>
      <c r="C17" s="4" t="inlineStr">
        <is>
          <t xml:space="preserve"> </t>
        </is>
      </c>
      <c r="D17" s="4" t="inlineStr">
        <is>
          <t xml:space="preserve"> </t>
        </is>
      </c>
    </row>
    <row r="18">
      <c r="A18" s="4" t="inlineStr">
        <is>
          <t>Basic (in dollars per share)</t>
        </is>
      </c>
      <c r="B18" s="8" t="n">
        <v>8.43</v>
      </c>
      <c r="C18" s="8" t="n">
        <v>7.09</v>
      </c>
      <c r="D18" s="8" t="n">
        <v>9.16</v>
      </c>
    </row>
    <row r="19">
      <c r="A19" s="4" t="inlineStr">
        <is>
          <t>Diluted (in dollars per share)</t>
        </is>
      </c>
      <c r="B19" s="8" t="n">
        <v>8.27</v>
      </c>
      <c r="C19" s="8" t="n">
        <v>6.98</v>
      </c>
      <c r="D19" s="8" t="n">
        <v>9.06</v>
      </c>
    </row>
    <row r="20">
      <c r="A20" s="3" t="inlineStr">
        <is>
          <t>Weighted average number of shares of common stock:</t>
        </is>
      </c>
      <c r="B20" s="4" t="inlineStr">
        <is>
          <t xml:space="preserve"> </t>
        </is>
      </c>
      <c r="C20" s="4" t="inlineStr">
        <is>
          <t xml:space="preserve"> </t>
        </is>
      </c>
      <c r="D20" s="4" t="inlineStr">
        <is>
          <t xml:space="preserve"> </t>
        </is>
      </c>
    </row>
    <row r="21">
      <c r="A21" s="4" t="inlineStr">
        <is>
          <t>Basic (in shares)</t>
        </is>
      </c>
      <c r="B21" s="6" t="n">
        <v>104813</v>
      </c>
      <c r="C21" s="6" t="n">
        <v>108424</v>
      </c>
      <c r="D21" s="6" t="n">
        <v>114982</v>
      </c>
    </row>
    <row r="22">
      <c r="A22" s="4" t="inlineStr">
        <is>
          <t>Diluted (in shares)</t>
        </is>
      </c>
      <c r="B22" s="6" t="n">
        <v>106846</v>
      </c>
      <c r="C22" s="6" t="n">
        <v>110145</v>
      </c>
      <c r="D22" s="6" t="n">
        <v>116221</v>
      </c>
    </row>
    <row r="23">
      <c r="A23" s="4" t="inlineStr">
        <is>
          <t>Home closings revenue, net</t>
        </is>
      </c>
      <c r="B23" s="4" t="inlineStr">
        <is>
          <t xml:space="preserve"> </t>
        </is>
      </c>
      <c r="C23" s="4" t="inlineStr">
        <is>
          <t xml:space="preserve"> </t>
        </is>
      </c>
      <c r="D23" s="4" t="inlineStr">
        <is>
          <t xml:space="preserve"> </t>
        </is>
      </c>
    </row>
    <row r="24">
      <c r="A24" s="4" t="inlineStr">
        <is>
          <t>Total revenue</t>
        </is>
      </c>
      <c r="B24" s="5" t="n">
        <v>7755219</v>
      </c>
      <c r="C24" s="5" t="n">
        <v>7158857</v>
      </c>
      <c r="D24" s="5" t="n">
        <v>7889371</v>
      </c>
    </row>
    <row r="25">
      <c r="A25" s="4" t="inlineStr">
        <is>
          <t>Total cost of revenue</t>
        </is>
      </c>
      <c r="B25" s="6" t="n">
        <v>5863743</v>
      </c>
      <c r="C25" s="6" t="n">
        <v>5451401</v>
      </c>
      <c r="D25" s="6" t="n">
        <v>5904458</v>
      </c>
    </row>
    <row r="26">
      <c r="A26" s="4" t="inlineStr">
        <is>
          <t>Gross margin</t>
        </is>
      </c>
      <c r="B26" s="6" t="n">
        <v>1891476</v>
      </c>
      <c r="C26" s="6" t="n">
        <v>1707456</v>
      </c>
      <c r="D26" s="6" t="n">
        <v>1984913</v>
      </c>
    </row>
    <row r="27">
      <c r="A27" s="4" t="inlineStr">
        <is>
          <t>Land closings revenue</t>
        </is>
      </c>
      <c r="B27" s="4" t="inlineStr">
        <is>
          <t xml:space="preserve"> </t>
        </is>
      </c>
      <c r="C27" s="4" t="inlineStr">
        <is>
          <t xml:space="preserve"> </t>
        </is>
      </c>
      <c r="D27" s="4" t="inlineStr">
        <is>
          <t xml:space="preserve"> </t>
        </is>
      </c>
    </row>
    <row r="28">
      <c r="A28" s="4" t="inlineStr">
        <is>
          <t>Total revenue</t>
        </is>
      </c>
      <c r="B28" s="6" t="n">
        <v>81417</v>
      </c>
      <c r="C28" s="6" t="n">
        <v>60971</v>
      </c>
      <c r="D28" s="6" t="n">
        <v>81070</v>
      </c>
    </row>
    <row r="29">
      <c r="A29" s="4" t="inlineStr">
        <is>
          <t>Total cost of revenue</t>
        </is>
      </c>
      <c r="B29" s="6" t="n">
        <v>73609</v>
      </c>
      <c r="C29" s="6" t="n">
        <v>55218</v>
      </c>
      <c r="D29" s="6" t="n">
        <v>63644</v>
      </c>
    </row>
    <row r="30">
      <c r="A30" s="4" t="inlineStr">
        <is>
          <t>Financial services revenue</t>
        </is>
      </c>
      <c r="B30" s="4" t="inlineStr">
        <is>
          <t xml:space="preserve"> </t>
        </is>
      </c>
      <c r="C30" s="4" t="inlineStr">
        <is>
          <t xml:space="preserve"> </t>
        </is>
      </c>
      <c r="D30" s="4" t="inlineStr">
        <is>
          <t xml:space="preserve"> </t>
        </is>
      </c>
    </row>
    <row r="31">
      <c r="A31" s="4" t="inlineStr">
        <is>
          <t>Total revenue</t>
        </is>
      </c>
      <c r="B31" s="6" t="n">
        <v>199459</v>
      </c>
      <c r="C31" s="6" t="n">
        <v>160312</v>
      </c>
      <c r="D31" s="6" t="n">
        <v>135491</v>
      </c>
    </row>
    <row r="32">
      <c r="A32" s="4" t="inlineStr">
        <is>
          <t>Total cost of revenue</t>
        </is>
      </c>
      <c r="B32" s="6" t="n">
        <v>108592</v>
      </c>
      <c r="C32" s="6" t="n">
        <v>93990</v>
      </c>
      <c r="D32" s="6" t="n">
        <v>83960</v>
      </c>
    </row>
    <row r="33">
      <c r="A33" s="4" t="inlineStr">
        <is>
          <t>Amenity and other revenue</t>
        </is>
      </c>
      <c r="B33" s="4" t="inlineStr">
        <is>
          <t xml:space="preserve"> </t>
        </is>
      </c>
      <c r="C33" s="4" t="inlineStr">
        <is>
          <t xml:space="preserve"> </t>
        </is>
      </c>
      <c r="D33" s="4" t="inlineStr">
        <is>
          <t xml:space="preserve"> </t>
        </is>
      </c>
    </row>
    <row r="34">
      <c r="A34" s="4" t="inlineStr">
        <is>
          <t>Total revenue</t>
        </is>
      </c>
      <c r="B34" s="6" t="n">
        <v>132041</v>
      </c>
      <c r="C34" s="6" t="n">
        <v>37691</v>
      </c>
      <c r="D34" s="6" t="n">
        <v>118985</v>
      </c>
    </row>
    <row r="35">
      <c r="A35" s="4" t="inlineStr">
        <is>
          <t>Total cost of revenue</t>
        </is>
      </c>
      <c r="B35" s="5" t="n">
        <v>137980</v>
      </c>
      <c r="C35" s="5" t="n">
        <v>34149</v>
      </c>
      <c r="D35" s="5" t="n">
        <v>804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AL ESTATE INVENTORY - Schedule of Development Status of Land Inventory (Details)</t>
        </is>
      </c>
      <c r="B1" s="2" t="inlineStr">
        <is>
          <t>Dec. 31, 2024 lot home</t>
        </is>
      </c>
      <c r="C1" s="2" t="inlineStr">
        <is>
          <t>Dec. 31, 2023 lot home</t>
        </is>
      </c>
    </row>
    <row r="2">
      <c r="A2" s="3" t="inlineStr">
        <is>
          <t>Inventory [Line Items]</t>
        </is>
      </c>
      <c r="B2" s="4" t="inlineStr">
        <is>
          <t xml:space="preserve"> </t>
        </is>
      </c>
      <c r="C2" s="4" t="inlineStr">
        <is>
          <t xml:space="preserve"> </t>
        </is>
      </c>
    </row>
    <row r="3">
      <c r="A3" s="4" t="inlineStr">
        <is>
          <t>Total owned lots</t>
        </is>
      </c>
      <c r="B3" s="6" t="n">
        <v>36718</v>
      </c>
      <c r="C3" s="6" t="n">
        <v>34077</v>
      </c>
    </row>
    <row r="4">
      <c r="A4" s="4" t="inlineStr">
        <is>
          <t>Total controlled lots</t>
        </is>
      </c>
      <c r="B4" s="6" t="n">
        <v>49435</v>
      </c>
      <c r="C4" s="6" t="n">
        <v>38285</v>
      </c>
    </row>
    <row r="5">
      <c r="A5" s="4" t="inlineStr">
        <is>
          <t>Total owned and controlled lots</t>
        </is>
      </c>
      <c r="B5" s="6" t="n">
        <v>86153</v>
      </c>
      <c r="C5" s="6" t="n">
        <v>72362</v>
      </c>
    </row>
    <row r="6">
      <c r="A6" s="4" t="inlineStr">
        <is>
          <t>Homes in inventory | home</t>
        </is>
      </c>
      <c r="B6" s="6" t="n">
        <v>7698</v>
      </c>
      <c r="C6" s="6" t="n">
        <v>7867</v>
      </c>
    </row>
    <row r="7">
      <c r="A7" s="4" t="inlineStr">
        <is>
          <t>Owned Lots, Undeveloped</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owned lots</t>
        </is>
      </c>
      <c r="B9" s="6" t="n">
        <v>16345</v>
      </c>
      <c r="C9" s="6" t="n">
        <v>13418</v>
      </c>
    </row>
    <row r="10">
      <c r="A10" s="4" t="inlineStr">
        <is>
          <t>Owned Lots, Under Development</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owned lots</t>
        </is>
      </c>
      <c r="B12" s="6" t="n">
        <v>8774</v>
      </c>
      <c r="C12" s="6" t="n">
        <v>8848</v>
      </c>
    </row>
    <row r="13">
      <c r="A13" s="4" t="inlineStr">
        <is>
          <t>Owned Lots, Finished</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owned lots</t>
        </is>
      </c>
      <c r="B15" s="6" t="n">
        <v>11599</v>
      </c>
      <c r="C15" s="6" t="n">
        <v>11811</v>
      </c>
    </row>
    <row r="16">
      <c r="A16" s="4" t="inlineStr">
        <is>
          <t>Controlled Lots, Land Option Purchase Contract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controlled lots</t>
        </is>
      </c>
      <c r="B18" s="6" t="n">
        <v>9529</v>
      </c>
      <c r="C18" s="6" t="n">
        <v>8621</v>
      </c>
    </row>
    <row r="19">
      <c r="A19" s="4" t="inlineStr">
        <is>
          <t>Controlled Lots, Land Banking Arrangement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Total controlled lots</t>
        </is>
      </c>
      <c r="B21" s="6" t="n">
        <v>6895</v>
      </c>
      <c r="C21" s="6" t="n">
        <v>5818</v>
      </c>
    </row>
    <row r="22">
      <c r="A22" s="4" t="inlineStr">
        <is>
          <t>Controlled Lots, Other Controlled Lots</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Total controlled lots</t>
        </is>
      </c>
      <c r="B24" s="6" t="n">
        <v>33011</v>
      </c>
      <c r="C24" s="6" t="n">
        <v>238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Y - Schedule of Interest Capitalized, Incurred, Expensed and Amortized (Details) - USD ($) $ in Thousands</t>
        </is>
      </c>
      <c r="B1" s="2" t="inlineStr">
        <is>
          <t>12 Months Ended</t>
        </is>
      </c>
    </row>
    <row r="2">
      <c r="B2" s="2" t="inlineStr">
        <is>
          <t>Dec. 31, 2024</t>
        </is>
      </c>
      <c r="C2" s="2" t="inlineStr">
        <is>
          <t>Dec. 31, 2023</t>
        </is>
      </c>
      <c r="D2" s="2" t="inlineStr">
        <is>
          <t>Dec. 31, 2022</t>
        </is>
      </c>
    </row>
    <row r="3">
      <c r="A3" s="3" t="inlineStr">
        <is>
          <t>Capitalized Interest Costs [Roll Forward]</t>
        </is>
      </c>
      <c r="B3" s="4" t="inlineStr">
        <is>
          <t xml:space="preserve"> </t>
        </is>
      </c>
      <c r="C3" s="4" t="inlineStr">
        <is>
          <t xml:space="preserve"> </t>
        </is>
      </c>
      <c r="D3" s="4" t="inlineStr">
        <is>
          <t xml:space="preserve"> </t>
        </is>
      </c>
    </row>
    <row r="4">
      <c r="A4" s="4" t="inlineStr">
        <is>
          <t>Interest capitalized - beginning of period</t>
        </is>
      </c>
      <c r="B4" s="5" t="n">
        <v>174449</v>
      </c>
      <c r="C4" s="5" t="n">
        <v>190123</v>
      </c>
      <c r="D4" s="5" t="n">
        <v>168670</v>
      </c>
    </row>
    <row r="5">
      <c r="A5" s="4" t="inlineStr">
        <is>
          <t>Interest capitalized</t>
        </is>
      </c>
      <c r="B5" s="6" t="n">
        <v>96363</v>
      </c>
      <c r="C5" s="6" t="n">
        <v>119196</v>
      </c>
      <c r="D5" s="6" t="n">
        <v>159913</v>
      </c>
    </row>
    <row r="6">
      <c r="A6" s="4" t="inlineStr">
        <is>
          <t>Interest amortized to cost of home closings</t>
        </is>
      </c>
      <c r="B6" s="6" t="n">
        <v>-114199</v>
      </c>
      <c r="C6" s="6" t="n">
        <v>-134870</v>
      </c>
      <c r="D6" s="6" t="n">
        <v>-138460</v>
      </c>
    </row>
    <row r="7">
      <c r="A7" s="4" t="inlineStr">
        <is>
          <t>Interest capitalized - end of period</t>
        </is>
      </c>
      <c r="B7" s="5" t="n">
        <v>156613</v>
      </c>
      <c r="C7" s="5" t="n">
        <v>174449</v>
      </c>
      <c r="D7" s="5" t="n">
        <v>1901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NSOLIDATED AND UNCONSOLIDATED ENTITIES - Narrative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Gain on land transfers</t>
        </is>
      </c>
      <c r="B4" s="5" t="n">
        <v>0</v>
      </c>
      <c r="C4" s="5" t="n">
        <v>0</v>
      </c>
      <c r="D4" s="5" t="n">
        <v>14508</v>
      </c>
    </row>
    <row r="5">
      <c r="A5" s="4" t="inlineStr">
        <is>
          <t>Assets</t>
        </is>
      </c>
      <c r="B5" s="6" t="n">
        <v>9297131</v>
      </c>
      <c r="C5" s="6" t="n">
        <v>8672087</v>
      </c>
      <c r="D5" s="5" t="n">
        <v>8470724</v>
      </c>
    </row>
    <row r="6">
      <c r="A6" s="4" t="inlineStr">
        <is>
          <t>Cash and cash equivalents</t>
        </is>
      </c>
      <c r="B6" s="6" t="n">
        <v>487151</v>
      </c>
      <c r="C6" s="6" t="n">
        <v>798568</v>
      </c>
      <c r="D6" s="4" t="inlineStr">
        <is>
          <t xml:space="preserve"> </t>
        </is>
      </c>
    </row>
    <row r="7">
      <c r="A7" s="4" t="inlineStr">
        <is>
          <t>Owned real estate inventory</t>
        </is>
      </c>
      <c r="B7" s="6" t="n">
        <v>4481924</v>
      </c>
      <c r="C7" s="6" t="n">
        <v>3884851</v>
      </c>
      <c r="D7" s="4" t="inlineStr">
        <is>
          <t xml:space="preserve"> </t>
        </is>
      </c>
    </row>
    <row r="8">
      <c r="A8" s="4" t="inlineStr">
        <is>
          <t>Fixed assets</t>
        </is>
      </c>
      <c r="B8" s="6" t="n">
        <v>232709</v>
      </c>
      <c r="C8" s="6" t="n">
        <v>295121</v>
      </c>
      <c r="D8" s="4" t="inlineStr">
        <is>
          <t xml:space="preserve"> </t>
        </is>
      </c>
    </row>
    <row r="9">
      <c r="A9" s="4" t="inlineStr">
        <is>
          <t>Liabilities</t>
        </is>
      </c>
      <c r="B9" s="6" t="n">
        <v>3418951</v>
      </c>
      <c r="C9" s="6" t="n">
        <v>3339801</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ssets</t>
        </is>
      </c>
      <c r="B12" s="6" t="n">
        <v>98600</v>
      </c>
      <c r="C12" s="6" t="n">
        <v>265200</v>
      </c>
      <c r="D12" s="4" t="inlineStr">
        <is>
          <t xml:space="preserve"> </t>
        </is>
      </c>
    </row>
    <row r="13">
      <c r="A13" s="4" t="inlineStr">
        <is>
          <t>Cash and cash equivalents</t>
        </is>
      </c>
      <c r="B13" s="6" t="n">
        <v>18100</v>
      </c>
      <c r="C13" s="6" t="n">
        <v>29800</v>
      </c>
      <c r="D13" s="4" t="inlineStr">
        <is>
          <t xml:space="preserve"> </t>
        </is>
      </c>
    </row>
    <row r="14">
      <c r="A14" s="4" t="inlineStr">
        <is>
          <t>Owned real estate inventory</t>
        </is>
      </c>
      <c r="B14" s="6" t="n">
        <v>79100</v>
      </c>
      <c r="C14" s="6" t="n">
        <v>70200</v>
      </c>
      <c r="D14" s="4" t="inlineStr">
        <is>
          <t xml:space="preserve"> </t>
        </is>
      </c>
    </row>
    <row r="15">
      <c r="A15" s="4" t="inlineStr">
        <is>
          <t>Fixed assets</t>
        </is>
      </c>
      <c r="B15" s="4" t="inlineStr">
        <is>
          <t xml:space="preserve"> </t>
        </is>
      </c>
      <c r="C15" s="6" t="n">
        <v>121300</v>
      </c>
      <c r="D15" s="4" t="inlineStr">
        <is>
          <t xml:space="preserve"> </t>
        </is>
      </c>
    </row>
    <row r="16">
      <c r="A16" s="4" t="inlineStr">
        <is>
          <t>Liabilities</t>
        </is>
      </c>
      <c r="B16" s="6" t="n">
        <v>48400</v>
      </c>
      <c r="C16" s="5" t="n">
        <v>133800</v>
      </c>
      <c r="D16" s="4" t="inlineStr">
        <is>
          <t xml:space="preserve"> </t>
        </is>
      </c>
    </row>
    <row r="17">
      <c r="A17" s="4" t="inlineStr">
        <is>
          <t>Increase (Decrease) Assets</t>
        </is>
      </c>
      <c r="B17" s="5" t="n">
        <v>44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CONSOLIDATED AND UNCONSOLIDATED ENTITIES - Summarized Balance Sheets of Unconsolidated Entities Accounted by Equity Method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al estate inventory</t>
        </is>
      </c>
      <c r="B3" s="5" t="n">
        <v>4481924</v>
      </c>
      <c r="C3" s="5" t="n">
        <v>3884851</v>
      </c>
      <c r="D3" s="4" t="inlineStr">
        <is>
          <t xml:space="preserve"> </t>
        </is>
      </c>
    </row>
    <row r="4">
      <c r="A4" s="4" t="inlineStr">
        <is>
          <t>Other assets</t>
        </is>
      </c>
      <c r="B4" s="6" t="n">
        <v>2323658</v>
      </c>
      <c r="C4" s="6" t="n">
        <v>2577232</v>
      </c>
      <c r="D4" s="5" t="n">
        <v>2553592</v>
      </c>
    </row>
    <row r="5">
      <c r="A5" s="4" t="inlineStr">
        <is>
          <t>Total assets</t>
        </is>
      </c>
      <c r="B5" s="6" t="n">
        <v>9297131</v>
      </c>
      <c r="C5" s="6" t="n">
        <v>8672087</v>
      </c>
      <c r="D5" s="5" t="n">
        <v>8470724</v>
      </c>
    </row>
    <row r="6">
      <c r="A6" s="3" t="inlineStr">
        <is>
          <t>Liabilities:</t>
        </is>
      </c>
      <c r="B6" s="4" t="inlineStr">
        <is>
          <t xml:space="preserve"> </t>
        </is>
      </c>
      <c r="C6" s="4" t="inlineStr">
        <is>
          <t xml:space="preserve"> </t>
        </is>
      </c>
      <c r="D6" s="4" t="inlineStr">
        <is>
          <t xml:space="preserve"> </t>
        </is>
      </c>
    </row>
    <row r="7">
      <c r="A7" s="4" t="inlineStr">
        <is>
          <t>Debt</t>
        </is>
      </c>
      <c r="B7" s="6" t="n">
        <v>2120483</v>
      </c>
      <c r="C7" s="6" t="n">
        <v>2017102</v>
      </c>
      <c r="D7" s="4" t="inlineStr">
        <is>
          <t xml:space="preserve"> </t>
        </is>
      </c>
    </row>
    <row r="8">
      <c r="A8" s="4" t="inlineStr">
        <is>
          <t>Total liabilities</t>
        </is>
      </c>
      <c r="B8" s="6" t="n">
        <v>3418951</v>
      </c>
      <c r="C8" s="6" t="n">
        <v>3339801</v>
      </c>
      <c r="D8" s="4" t="inlineStr">
        <is>
          <t xml:space="preserve"> </t>
        </is>
      </c>
    </row>
    <row r="9">
      <c r="A9" s="3" t="inlineStr">
        <is>
          <t>Owners’ equity:</t>
        </is>
      </c>
      <c r="B9" s="4" t="inlineStr">
        <is>
          <t xml:space="preserve"> </t>
        </is>
      </c>
      <c r="C9" s="4" t="inlineStr">
        <is>
          <t xml:space="preserve"> </t>
        </is>
      </c>
      <c r="D9" s="4" t="inlineStr">
        <is>
          <t xml:space="preserve"> </t>
        </is>
      </c>
    </row>
    <row r="10">
      <c r="A10" s="4" t="inlineStr">
        <is>
          <t>Total liabilities and owners’ equity</t>
        </is>
      </c>
      <c r="B10" s="6" t="n">
        <v>9297131</v>
      </c>
      <c r="C10" s="6" t="n">
        <v>8672087</v>
      </c>
      <c r="D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al estate inventory</t>
        </is>
      </c>
      <c r="B13" s="6" t="n">
        <v>1396887</v>
      </c>
      <c r="C13" s="6" t="n">
        <v>952223</v>
      </c>
      <c r="D13" s="4" t="inlineStr">
        <is>
          <t xml:space="preserve"> </t>
        </is>
      </c>
    </row>
    <row r="14">
      <c r="A14" s="4" t="inlineStr">
        <is>
          <t>Other assets</t>
        </is>
      </c>
      <c r="B14" s="6" t="n">
        <v>226198</v>
      </c>
      <c r="C14" s="6" t="n">
        <v>182517</v>
      </c>
      <c r="D14" s="4" t="inlineStr">
        <is>
          <t xml:space="preserve"> </t>
        </is>
      </c>
    </row>
    <row r="15">
      <c r="A15" s="4" t="inlineStr">
        <is>
          <t>Total assets</t>
        </is>
      </c>
      <c r="B15" s="6" t="n">
        <v>1623085</v>
      </c>
      <c r="C15" s="6" t="n">
        <v>1134740</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bt</t>
        </is>
      </c>
      <c r="B17" s="6" t="n">
        <v>576753</v>
      </c>
      <c r="C17" s="6" t="n">
        <v>317224</v>
      </c>
      <c r="D17" s="4" t="inlineStr">
        <is>
          <t xml:space="preserve"> </t>
        </is>
      </c>
    </row>
    <row r="18">
      <c r="A18" s="4" t="inlineStr">
        <is>
          <t>Other liabilities</t>
        </is>
      </c>
      <c r="B18" s="6" t="n">
        <v>69706</v>
      </c>
      <c r="C18" s="6" t="n">
        <v>50739</v>
      </c>
      <c r="D18" s="4" t="inlineStr">
        <is>
          <t xml:space="preserve"> </t>
        </is>
      </c>
    </row>
    <row r="19">
      <c r="A19" s="4" t="inlineStr">
        <is>
          <t>Total liabilities</t>
        </is>
      </c>
      <c r="B19" s="6" t="n">
        <v>646459</v>
      </c>
      <c r="C19" s="6" t="n">
        <v>367963</v>
      </c>
      <c r="D19" s="4" t="inlineStr">
        <is>
          <t xml:space="preserve"> </t>
        </is>
      </c>
    </row>
    <row r="20">
      <c r="A20" s="3" t="inlineStr">
        <is>
          <t>Owners’ equity:</t>
        </is>
      </c>
      <c r="B20" s="4" t="inlineStr">
        <is>
          <t xml:space="preserve"> </t>
        </is>
      </c>
      <c r="C20" s="4" t="inlineStr">
        <is>
          <t xml:space="preserve"> </t>
        </is>
      </c>
      <c r="D20" s="4" t="inlineStr">
        <is>
          <t xml:space="preserve"> </t>
        </is>
      </c>
    </row>
    <row r="21">
      <c r="A21" s="4" t="inlineStr">
        <is>
          <t>TMHC</t>
        </is>
      </c>
      <c r="B21" s="6" t="n">
        <v>439721</v>
      </c>
      <c r="C21" s="6" t="n">
        <v>346192</v>
      </c>
      <c r="D21" s="4" t="inlineStr">
        <is>
          <t xml:space="preserve"> </t>
        </is>
      </c>
    </row>
    <row r="22">
      <c r="A22" s="4" t="inlineStr">
        <is>
          <t>Others</t>
        </is>
      </c>
      <c r="B22" s="6" t="n">
        <v>536905</v>
      </c>
      <c r="C22" s="6" t="n">
        <v>420585</v>
      </c>
      <c r="D22" s="4" t="inlineStr">
        <is>
          <t xml:space="preserve"> </t>
        </is>
      </c>
    </row>
    <row r="23">
      <c r="A23" s="4" t="inlineStr">
        <is>
          <t>Total owners’ equity</t>
        </is>
      </c>
      <c r="B23" s="6" t="n">
        <v>976626</v>
      </c>
      <c r="C23" s="6" t="n">
        <v>766777</v>
      </c>
      <c r="D23" s="4" t="inlineStr">
        <is>
          <t xml:space="preserve"> </t>
        </is>
      </c>
    </row>
    <row r="24">
      <c r="A24" s="4" t="inlineStr">
        <is>
          <t>Total liabilities and owners’ equity</t>
        </is>
      </c>
      <c r="B24" s="5" t="n">
        <v>1623085</v>
      </c>
      <c r="C24" s="5" t="n">
        <v>1134740</v>
      </c>
      <c r="D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CONSOLIDATED AND UNCONSOLIDATED ENTITIES - Summarized Statements of Operations of Unconsolidated Entities Accounted by Equity Method (Details) - USD ($)</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8168136000</v>
      </c>
      <c r="C4" s="5" t="n">
        <v>7417831000</v>
      </c>
      <c r="D4" s="5" t="n">
        <v>8224917000</v>
      </c>
    </row>
    <row r="5">
      <c r="A5" s="4" t="inlineStr">
        <is>
          <t>Costs and expenses</t>
        </is>
      </c>
      <c r="B5" s="6" t="n">
        <v>-6183924000</v>
      </c>
      <c r="C5" s="6" t="n">
        <v>-5634758000</v>
      </c>
      <c r="D5" s="6" t="n">
        <v>-6132551000</v>
      </c>
    </row>
    <row r="6">
      <c r="A6" s="4" t="inlineStr">
        <is>
          <t>Net income from unconsolidated entities</t>
        </is>
      </c>
      <c r="B6" s="6" t="n">
        <v>883309000</v>
      </c>
      <c r="C6" s="6" t="n">
        <v>768929000</v>
      </c>
      <c r="D6" s="6" t="n">
        <v>1052800000</v>
      </c>
    </row>
    <row r="7">
      <c r="A7" s="4" t="inlineStr">
        <is>
          <t>Net income from unconsolidated entities</t>
        </is>
      </c>
      <c r="B7" s="6" t="n">
        <v>6347000</v>
      </c>
      <c r="C7" s="6" t="n">
        <v>8757000</v>
      </c>
      <c r="D7" s="6" t="n">
        <v>-14184000</v>
      </c>
    </row>
    <row r="8">
      <c r="A8" s="4" t="inlineStr">
        <is>
          <t>Distributions to TMHC from unconsolidated entities</t>
        </is>
      </c>
      <c r="B8" s="6" t="n">
        <v>12929000</v>
      </c>
      <c r="C8" s="6" t="n">
        <v>9230000</v>
      </c>
      <c r="D8" s="6" t="n">
        <v>5270000</v>
      </c>
    </row>
    <row r="9">
      <c r="A9" s="4" t="inlineStr">
        <is>
          <t>Impairment charges on unconsolidated entities</t>
        </is>
      </c>
      <c r="B9" s="6" t="n">
        <v>0</v>
      </c>
      <c r="C9" s="6" t="n">
        <v>14700000</v>
      </c>
      <c r="D9" s="6" t="n">
        <v>0</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Revenues</t>
        </is>
      </c>
      <c r="B12" s="6" t="n">
        <v>305057000</v>
      </c>
      <c r="C12" s="6" t="n">
        <v>158174000</v>
      </c>
      <c r="D12" s="6" t="n">
        <v>168695000</v>
      </c>
    </row>
    <row r="13">
      <c r="A13" s="4" t="inlineStr">
        <is>
          <t>Costs and expenses</t>
        </is>
      </c>
      <c r="B13" s="6" t="n">
        <v>-288473000</v>
      </c>
      <c r="C13" s="6" t="n">
        <v>-135007000</v>
      </c>
      <c r="D13" s="6" t="n">
        <v>-163488000</v>
      </c>
    </row>
    <row r="14">
      <c r="A14" s="4" t="inlineStr">
        <is>
          <t>Net income from unconsolidated entities</t>
        </is>
      </c>
      <c r="B14" s="6" t="n">
        <v>16584000</v>
      </c>
      <c r="C14" s="6" t="n">
        <v>23166000</v>
      </c>
      <c r="D14" s="6" t="n">
        <v>5207000</v>
      </c>
    </row>
    <row r="15">
      <c r="A15" s="4" t="inlineStr">
        <is>
          <t>Impairment charges on unconsolidated entities</t>
        </is>
      </c>
      <c r="B15" s="4" t="inlineStr">
        <is>
          <t xml:space="preserve"> </t>
        </is>
      </c>
      <c r="C15" s="4" t="inlineStr">
        <is>
          <t xml:space="preserve"> </t>
        </is>
      </c>
      <c r="D15" s="6" t="n">
        <v>14700000</v>
      </c>
    </row>
    <row r="16">
      <c r="A16" s="4" t="inlineStr">
        <is>
          <t>Taylor Morrison Home Corporation</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Net income from unconsolidated entities</t>
        </is>
      </c>
      <c r="B18" s="6" t="n">
        <v>6347000</v>
      </c>
      <c r="C18" s="6" t="n">
        <v>8757000</v>
      </c>
      <c r="D18" s="6" t="n">
        <v>-14184000</v>
      </c>
    </row>
    <row r="19">
      <c r="A19" s="4" t="inlineStr">
        <is>
          <t>Distributions to TMHC from unconsolidated entities</t>
        </is>
      </c>
      <c r="B19" s="5" t="n">
        <v>42627000</v>
      </c>
      <c r="C19" s="5" t="n">
        <v>10054000</v>
      </c>
      <c r="D19" s="5" t="n">
        <v>13054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Summary of Accrued Expenses and Other Liabilities (Details) - USD ($) $ in Thousands</t>
        </is>
      </c>
      <c r="B1" s="2" t="inlineStr">
        <is>
          <t>Dec. 31, 2024</t>
        </is>
      </c>
      <c r="C1" s="2" t="inlineStr">
        <is>
          <t>Dec. 31, 2023</t>
        </is>
      </c>
      <c r="D1" s="2" t="inlineStr">
        <is>
          <t>Dec.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Real estate development costs to complete</t>
        </is>
      </c>
      <c r="B3" s="5" t="n">
        <v>44046</v>
      </c>
      <c r="C3" s="5" t="n">
        <v>46114</v>
      </c>
      <c r="D3" s="4" t="inlineStr">
        <is>
          <t xml:space="preserve"> </t>
        </is>
      </c>
      <c r="E3" s="4" t="inlineStr">
        <is>
          <t xml:space="preserve"> </t>
        </is>
      </c>
    </row>
    <row r="4">
      <c r="A4" s="4" t="inlineStr">
        <is>
          <t>Compensation and employee benefits</t>
        </is>
      </c>
      <c r="B4" s="6" t="n">
        <v>174509</v>
      </c>
      <c r="C4" s="6" t="n">
        <v>149095</v>
      </c>
      <c r="D4" s="4" t="inlineStr">
        <is>
          <t xml:space="preserve"> </t>
        </is>
      </c>
      <c r="E4" s="4" t="inlineStr">
        <is>
          <t xml:space="preserve"> </t>
        </is>
      </c>
    </row>
    <row r="5">
      <c r="A5" s="4" t="inlineStr">
        <is>
          <t>Self-insurance and warranty reserves</t>
        </is>
      </c>
      <c r="B5" s="6" t="n">
        <v>214105</v>
      </c>
      <c r="C5" s="6" t="n">
        <v>184448</v>
      </c>
      <c r="D5" s="5" t="n">
        <v>161675</v>
      </c>
      <c r="E5" s="5" t="n">
        <v>141839</v>
      </c>
    </row>
    <row r="6">
      <c r="A6" s="4" t="inlineStr">
        <is>
          <t>Interest payable</t>
        </is>
      </c>
      <c r="B6" s="6" t="n">
        <v>32288</v>
      </c>
      <c r="C6" s="6" t="n">
        <v>31042</v>
      </c>
      <c r="D6" s="4" t="inlineStr">
        <is>
          <t xml:space="preserve"> </t>
        </is>
      </c>
      <c r="E6" s="4" t="inlineStr">
        <is>
          <t xml:space="preserve"> </t>
        </is>
      </c>
    </row>
    <row r="7">
      <c r="A7" s="4" t="inlineStr">
        <is>
          <t>Property and sales taxes payable</t>
        </is>
      </c>
      <c r="B7" s="6" t="n">
        <v>36575</v>
      </c>
      <c r="C7" s="6" t="n">
        <v>30887</v>
      </c>
      <c r="D7" s="4" t="inlineStr">
        <is>
          <t xml:space="preserve"> </t>
        </is>
      </c>
      <c r="E7" s="4" t="inlineStr">
        <is>
          <t xml:space="preserve"> </t>
        </is>
      </c>
    </row>
    <row r="8">
      <c r="A8" s="4" t="inlineStr">
        <is>
          <t>Other accruals</t>
        </is>
      </c>
      <c r="B8" s="6" t="n">
        <v>130727</v>
      </c>
      <c r="C8" s="6" t="n">
        <v>107488</v>
      </c>
      <c r="D8" s="4" t="inlineStr">
        <is>
          <t xml:space="preserve"> </t>
        </is>
      </c>
      <c r="E8" s="4" t="inlineStr">
        <is>
          <t xml:space="preserve"> </t>
        </is>
      </c>
    </row>
    <row r="9">
      <c r="A9" s="4" t="inlineStr">
        <is>
          <t>Total accrued expenses and other liabilities</t>
        </is>
      </c>
      <c r="B9" s="5" t="n">
        <v>632250</v>
      </c>
      <c r="C9" s="5" t="n">
        <v>549074</v>
      </c>
      <c r="D9" s="4" t="inlineStr">
        <is>
          <t xml:space="preserve"> </t>
        </is>
      </c>
      <c r="E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Summary of Changes in Reserves (Details) - USD ($) $ in Thousands</t>
        </is>
      </c>
      <c r="B1" s="2" t="inlineStr">
        <is>
          <t>12 Months Ended</t>
        </is>
      </c>
    </row>
    <row r="2">
      <c r="B2" s="2" t="inlineStr">
        <is>
          <t>Dec. 31, 2024</t>
        </is>
      </c>
      <c r="C2" s="2" t="inlineStr">
        <is>
          <t>Dec. 31, 2023</t>
        </is>
      </c>
      <c r="D2" s="2" t="inlineStr">
        <is>
          <t>Dec. 31, 2022</t>
        </is>
      </c>
    </row>
    <row r="3">
      <c r="A3" s="3" t="inlineStr">
        <is>
          <t>Summary of changes in warranty reserves</t>
        </is>
      </c>
      <c r="B3" s="4" t="inlineStr">
        <is>
          <t xml:space="preserve"> </t>
        </is>
      </c>
      <c r="C3" s="4" t="inlineStr">
        <is>
          <t xml:space="preserve"> </t>
        </is>
      </c>
      <c r="D3" s="4" t="inlineStr">
        <is>
          <t xml:space="preserve"> </t>
        </is>
      </c>
    </row>
    <row r="4">
      <c r="A4" s="4" t="inlineStr">
        <is>
          <t>Reserve - beginning of period</t>
        </is>
      </c>
      <c r="B4" s="5" t="n">
        <v>184448</v>
      </c>
      <c r="C4" s="5" t="n">
        <v>161675</v>
      </c>
      <c r="D4" s="5" t="n">
        <v>141839</v>
      </c>
    </row>
    <row r="5">
      <c r="A5" s="4" t="inlineStr">
        <is>
          <t>Additions to reserves</t>
        </is>
      </c>
      <c r="B5" s="6" t="n">
        <v>82376</v>
      </c>
      <c r="C5" s="6" t="n">
        <v>83226</v>
      </c>
      <c r="D5" s="6" t="n">
        <v>76643</v>
      </c>
    </row>
    <row r="6">
      <c r="A6" s="4" t="inlineStr">
        <is>
          <t>Cost of claims incurred</t>
        </is>
      </c>
      <c r="B6" s="6" t="n">
        <v>-85454</v>
      </c>
      <c r="C6" s="6" t="n">
        <v>-80646</v>
      </c>
      <c r="D6" s="6" t="n">
        <v>-76994</v>
      </c>
    </row>
    <row r="7">
      <c r="A7" s="4" t="inlineStr">
        <is>
          <t>Changes in estimates to pre-existing reserves</t>
        </is>
      </c>
      <c r="B7" s="6" t="n">
        <v>32735</v>
      </c>
      <c r="C7" s="6" t="n">
        <v>20193</v>
      </c>
      <c r="D7" s="6" t="n">
        <v>20187</v>
      </c>
    </row>
    <row r="8">
      <c r="A8" s="4" t="inlineStr">
        <is>
          <t>Reserves — end of period</t>
        </is>
      </c>
      <c r="B8" s="5" t="n">
        <v>214105</v>
      </c>
      <c r="C8" s="5" t="n">
        <v>184448</v>
      </c>
      <c r="D8" s="5" t="n">
        <v>1616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D DEVELOPEMENT LIABILITIES - Narrative (Details) - USD ($) $ / shares in Units, $ in Millions</t>
        </is>
      </c>
      <c r="B1" s="2" t="inlineStr">
        <is>
          <t>12 Months Ended</t>
        </is>
      </c>
    </row>
    <row r="2">
      <c r="B2" s="2" t="inlineStr">
        <is>
          <t>Dec. 31, 2024</t>
        </is>
      </c>
      <c r="C2" s="2" t="inlineStr">
        <is>
          <t>Dec. 31, 2023</t>
        </is>
      </c>
    </row>
    <row r="3">
      <c r="A3" s="3" t="inlineStr">
        <is>
          <t>Real Estate Liabilities Associated with Assets Held for Development and Sale [Abstract]</t>
        </is>
      </c>
      <c r="B3" s="4" t="inlineStr">
        <is>
          <t xml:space="preserve"> </t>
        </is>
      </c>
      <c r="C3" s="4" t="inlineStr">
        <is>
          <t xml:space="preserve"> </t>
        </is>
      </c>
    </row>
    <row r="4">
      <c r="A4" s="4" t="inlineStr">
        <is>
          <t>Changes in estimated future development costs</t>
        </is>
      </c>
      <c r="B4" s="9" t="n">
        <v>23.1</v>
      </c>
      <c r="C4" s="9" t="n">
        <v>14.8</v>
      </c>
    </row>
    <row r="5">
      <c r="A5" s="4" t="inlineStr">
        <is>
          <t>Reduction in diluted share</t>
        </is>
      </c>
      <c r="B5" s="8" t="n">
        <v>0.17</v>
      </c>
      <c r="C5" s="8"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and Other Borrowings (Details) - USD ($) $ in Thousands</t>
        </is>
      </c>
      <c r="B1" s="2" t="inlineStr">
        <is>
          <t>Dec. 31, 2024</t>
        </is>
      </c>
      <c r="C1" s="2" t="inlineStr">
        <is>
          <t>Dec. 31, 2023</t>
        </is>
      </c>
      <c r="D1" s="2" t="inlineStr">
        <is>
          <t>Aug. 01, 2019</t>
        </is>
      </c>
      <c r="E1" s="2" t="inlineStr">
        <is>
          <t>Jun. 0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5" t="n">
        <v>2127099</v>
      </c>
      <c r="C3" s="5" t="n">
        <v>2025477</v>
      </c>
      <c r="D3" s="4" t="inlineStr">
        <is>
          <t xml:space="preserve"> </t>
        </is>
      </c>
      <c r="E3" s="4" t="inlineStr">
        <is>
          <t xml:space="preserve"> </t>
        </is>
      </c>
    </row>
    <row r="4">
      <c r="A4" s="4" t="inlineStr">
        <is>
          <t>Unamortized Debt Issuance (Costs)/ Premium</t>
        </is>
      </c>
      <c r="B4" s="6" t="n">
        <v>-6616</v>
      </c>
      <c r="C4" s="6" t="n">
        <v>-8375</v>
      </c>
      <c r="D4" s="4" t="inlineStr">
        <is>
          <t xml:space="preserve"> </t>
        </is>
      </c>
      <c r="E4" s="4" t="inlineStr">
        <is>
          <t xml:space="preserve"> </t>
        </is>
      </c>
    </row>
    <row r="5">
      <c r="A5" s="4" t="inlineStr">
        <is>
          <t>Carrying Value</t>
        </is>
      </c>
      <c r="B5" s="6" t="n">
        <v>2120483</v>
      </c>
      <c r="C5" s="6" t="n">
        <v>2017102</v>
      </c>
      <c r="D5" s="4" t="inlineStr">
        <is>
          <t xml:space="preserve"> </t>
        </is>
      </c>
      <c r="E5" s="4" t="inlineStr">
        <is>
          <t xml:space="preserve"> </t>
        </is>
      </c>
    </row>
    <row r="6">
      <c r="A6" s="4" t="inlineStr">
        <is>
          <t>Loans payable and other borrowing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t>
        </is>
      </c>
      <c r="B8" s="6" t="n">
        <v>475569</v>
      </c>
      <c r="C8" s="6" t="n">
        <v>394943</v>
      </c>
      <c r="D8" s="4" t="inlineStr">
        <is>
          <t xml:space="preserve"> </t>
        </is>
      </c>
      <c r="E8" s="4" t="inlineStr">
        <is>
          <t xml:space="preserve"> </t>
        </is>
      </c>
    </row>
    <row r="9">
      <c r="A9" s="4" t="inlineStr">
        <is>
          <t>Unamortized Debt Issuance (Costs)/ Premium</t>
        </is>
      </c>
      <c r="B9" s="6" t="n">
        <v>0</v>
      </c>
      <c r="C9" s="6" t="n">
        <v>0</v>
      </c>
      <c r="D9" s="4" t="inlineStr">
        <is>
          <t xml:space="preserve"> </t>
        </is>
      </c>
      <c r="E9" s="4" t="inlineStr">
        <is>
          <t xml:space="preserve"> </t>
        </is>
      </c>
    </row>
    <row r="10">
      <c r="A10" s="4" t="inlineStr">
        <is>
          <t>Carrying Value</t>
        </is>
      </c>
      <c r="B10" s="6" t="n">
        <v>475569</v>
      </c>
      <c r="C10" s="6" t="n">
        <v>394943</v>
      </c>
      <c r="D10" s="4" t="inlineStr">
        <is>
          <t xml:space="preserve"> </t>
        </is>
      </c>
      <c r="E10" s="4" t="inlineStr">
        <is>
          <t xml:space="preserve"> </t>
        </is>
      </c>
    </row>
    <row r="11">
      <c r="A11" s="4" t="inlineStr">
        <is>
          <t>Mortgage warehouse borrowing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t>
        </is>
      </c>
      <c r="B13" s="6" t="n">
        <v>174460</v>
      </c>
      <c r="C13" s="6" t="n">
        <v>153464</v>
      </c>
      <c r="D13" s="4" t="inlineStr">
        <is>
          <t xml:space="preserve"> </t>
        </is>
      </c>
      <c r="E13" s="4" t="inlineStr">
        <is>
          <t xml:space="preserve"> </t>
        </is>
      </c>
    </row>
    <row r="14">
      <c r="A14" s="4" t="inlineStr">
        <is>
          <t>Unamortized Debt Issuance (Costs)/ Premium</t>
        </is>
      </c>
      <c r="B14" s="6" t="n">
        <v>0</v>
      </c>
      <c r="C14" s="6" t="n">
        <v>0</v>
      </c>
      <c r="D14" s="4" t="inlineStr">
        <is>
          <t xml:space="preserve"> </t>
        </is>
      </c>
      <c r="E14" s="4" t="inlineStr">
        <is>
          <t xml:space="preserve"> </t>
        </is>
      </c>
    </row>
    <row r="15">
      <c r="A15" s="4" t="inlineStr">
        <is>
          <t>Carrying Value</t>
        </is>
      </c>
      <c r="B15" s="6" t="n">
        <v>174460</v>
      </c>
      <c r="C15" s="6" t="n">
        <v>153464</v>
      </c>
      <c r="D15" s="4" t="inlineStr">
        <is>
          <t xml:space="preserve"> </t>
        </is>
      </c>
      <c r="E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t>
        </is>
      </c>
      <c r="B18" s="6" t="n">
        <v>1477070</v>
      </c>
      <c r="C18" s="6" t="n">
        <v>1477070</v>
      </c>
      <c r="D18" s="4" t="inlineStr">
        <is>
          <t xml:space="preserve"> </t>
        </is>
      </c>
      <c r="E18" s="4" t="inlineStr">
        <is>
          <t xml:space="preserve"> </t>
        </is>
      </c>
    </row>
    <row r="19">
      <c r="A19" s="4" t="inlineStr">
        <is>
          <t>Unamortized Debt Issuance (Costs)/ Premium</t>
        </is>
      </c>
      <c r="B19" s="6" t="n">
        <v>-6616</v>
      </c>
      <c r="C19" s="6" t="n">
        <v>-8375</v>
      </c>
      <c r="D19" s="4" t="inlineStr">
        <is>
          <t xml:space="preserve"> </t>
        </is>
      </c>
      <c r="E19" s="4" t="inlineStr">
        <is>
          <t xml:space="preserve"> </t>
        </is>
      </c>
    </row>
    <row r="20">
      <c r="A20" s="4" t="inlineStr">
        <is>
          <t>Carrying Value</t>
        </is>
      </c>
      <c r="B20" s="5" t="n">
        <v>1470454</v>
      </c>
      <c r="C20" s="5" t="n">
        <v>1468695</v>
      </c>
      <c r="D20" s="4" t="inlineStr">
        <is>
          <t xml:space="preserve"> </t>
        </is>
      </c>
      <c r="E20" s="4" t="inlineStr">
        <is>
          <t xml:space="preserve"> </t>
        </is>
      </c>
    </row>
    <row r="21">
      <c r="A21" s="4" t="inlineStr">
        <is>
          <t>Senior Notes | 5.875% Senior Notes due 2027</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 of senior notes</t>
        </is>
      </c>
      <c r="B23" s="13" t="n">
        <v>0.05875</v>
      </c>
      <c r="C23" s="13" t="n">
        <v>0.05875</v>
      </c>
      <c r="D23" s="4" t="inlineStr">
        <is>
          <t xml:space="preserve"> </t>
        </is>
      </c>
      <c r="E23" s="13" t="n">
        <v>0.05875</v>
      </c>
    </row>
    <row r="24">
      <c r="A24" s="4" t="inlineStr">
        <is>
          <t>Principal</t>
        </is>
      </c>
      <c r="B24" s="5" t="n">
        <v>500000</v>
      </c>
      <c r="C24" s="5" t="n">
        <v>500000</v>
      </c>
      <c r="D24" s="4" t="inlineStr">
        <is>
          <t xml:space="preserve"> </t>
        </is>
      </c>
      <c r="E24" s="4" t="inlineStr">
        <is>
          <t xml:space="preserve"> </t>
        </is>
      </c>
    </row>
    <row r="25">
      <c r="A25" s="4" t="inlineStr">
        <is>
          <t>Unamortized Debt Issuance (Costs)/ Premium</t>
        </is>
      </c>
      <c r="B25" s="6" t="n">
        <v>-1890</v>
      </c>
      <c r="C25" s="6" t="n">
        <v>-2672</v>
      </c>
      <c r="D25" s="4" t="inlineStr">
        <is>
          <t xml:space="preserve"> </t>
        </is>
      </c>
      <c r="E25" s="4" t="inlineStr">
        <is>
          <t xml:space="preserve"> </t>
        </is>
      </c>
    </row>
    <row r="26">
      <c r="A26" s="4" t="inlineStr">
        <is>
          <t>Carrying Value</t>
        </is>
      </c>
      <c r="B26" s="5" t="n">
        <v>498110</v>
      </c>
      <c r="C26" s="5" t="n">
        <v>497328</v>
      </c>
      <c r="D26" s="4" t="inlineStr">
        <is>
          <t xml:space="preserve"> </t>
        </is>
      </c>
      <c r="E26" s="4" t="inlineStr">
        <is>
          <t xml:space="preserve"> </t>
        </is>
      </c>
    </row>
    <row r="27">
      <c r="A27" s="4" t="inlineStr">
        <is>
          <t>Senior Notes | 6.625% Senior Notes Due 2027</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interest rate of senior notes</t>
        </is>
      </c>
      <c r="B29" s="13" t="n">
        <v>0.06625</v>
      </c>
      <c r="C29" s="13" t="n">
        <v>0.06625</v>
      </c>
      <c r="D29" s="4" t="inlineStr">
        <is>
          <t xml:space="preserve"> </t>
        </is>
      </c>
      <c r="E29" s="4" t="inlineStr">
        <is>
          <t xml:space="preserve"> </t>
        </is>
      </c>
    </row>
    <row r="30">
      <c r="A30" s="4" t="inlineStr">
        <is>
          <t>Principal</t>
        </is>
      </c>
      <c r="B30" s="5" t="n">
        <v>27070</v>
      </c>
      <c r="C30" s="5" t="n">
        <v>27070</v>
      </c>
      <c r="D30" s="4" t="inlineStr">
        <is>
          <t xml:space="preserve"> </t>
        </is>
      </c>
      <c r="E30" s="4" t="inlineStr">
        <is>
          <t xml:space="preserve"> </t>
        </is>
      </c>
    </row>
    <row r="31">
      <c r="A31" s="4" t="inlineStr">
        <is>
          <t>Unamortized Debt Issuance (Costs)/ Premium</t>
        </is>
      </c>
      <c r="B31" s="6" t="n">
        <v>733</v>
      </c>
      <c r="C31" s="6" t="n">
        <v>1022</v>
      </c>
      <c r="D31" s="4" t="inlineStr">
        <is>
          <t xml:space="preserve"> </t>
        </is>
      </c>
      <c r="E31" s="4" t="inlineStr">
        <is>
          <t xml:space="preserve"> </t>
        </is>
      </c>
    </row>
    <row r="32">
      <c r="A32" s="4" t="inlineStr">
        <is>
          <t>Carrying Value</t>
        </is>
      </c>
      <c r="B32" s="5" t="n">
        <v>27803</v>
      </c>
      <c r="C32" s="5" t="n">
        <v>28092</v>
      </c>
      <c r="D32" s="4" t="inlineStr">
        <is>
          <t xml:space="preserve"> </t>
        </is>
      </c>
      <c r="E32" s="4" t="inlineStr">
        <is>
          <t xml:space="preserve"> </t>
        </is>
      </c>
    </row>
    <row r="33">
      <c r="A33" s="4" t="inlineStr">
        <is>
          <t>Senior Notes | 5.75% Senior Notes due 2028</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tated interest rate of senior notes</t>
        </is>
      </c>
      <c r="B35" s="12" t="n">
        <v>0.0575</v>
      </c>
      <c r="C35" s="12" t="n">
        <v>0.0575</v>
      </c>
      <c r="D35" s="12" t="n">
        <v>0.0575</v>
      </c>
      <c r="E35" s="4" t="inlineStr">
        <is>
          <t xml:space="preserve"> </t>
        </is>
      </c>
    </row>
    <row r="36">
      <c r="A36" s="4" t="inlineStr">
        <is>
          <t>Principal</t>
        </is>
      </c>
      <c r="B36" s="5" t="n">
        <v>450000</v>
      </c>
      <c r="C36" s="5" t="n">
        <v>450000</v>
      </c>
      <c r="D36" s="4" t="inlineStr">
        <is>
          <t xml:space="preserve"> </t>
        </is>
      </c>
      <c r="E36" s="4" t="inlineStr">
        <is>
          <t xml:space="preserve"> </t>
        </is>
      </c>
    </row>
    <row r="37">
      <c r="A37" s="4" t="inlineStr">
        <is>
          <t>Unamortized Debt Issuance (Costs)/ Premium</t>
        </is>
      </c>
      <c r="B37" s="6" t="n">
        <v>-1920</v>
      </c>
      <c r="C37" s="6" t="n">
        <v>-2551</v>
      </c>
      <c r="D37" s="4" t="inlineStr">
        <is>
          <t xml:space="preserve"> </t>
        </is>
      </c>
      <c r="E37" s="4" t="inlineStr">
        <is>
          <t xml:space="preserve"> </t>
        </is>
      </c>
    </row>
    <row r="38">
      <c r="A38" s="4" t="inlineStr">
        <is>
          <t>Carrying Value</t>
        </is>
      </c>
      <c r="B38" s="5" t="n">
        <v>448080</v>
      </c>
      <c r="C38" s="5" t="n">
        <v>447449</v>
      </c>
      <c r="D38" s="4" t="inlineStr">
        <is>
          <t xml:space="preserve"> </t>
        </is>
      </c>
      <c r="E38" s="4" t="inlineStr">
        <is>
          <t xml:space="preserve"> </t>
        </is>
      </c>
    </row>
    <row r="39">
      <c r="A39" s="4" t="inlineStr">
        <is>
          <t>Senior Notes | 5.125% Senior Notes due 2030</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 of senior notes</t>
        </is>
      </c>
      <c r="B41" s="13" t="n">
        <v>0.05125</v>
      </c>
      <c r="C41" s="13" t="n">
        <v>0.05125</v>
      </c>
      <c r="D41" s="4" t="inlineStr">
        <is>
          <t xml:space="preserve"> </t>
        </is>
      </c>
      <c r="E41" s="4" t="inlineStr">
        <is>
          <t xml:space="preserve"> </t>
        </is>
      </c>
    </row>
    <row r="42">
      <c r="A42" s="4" t="inlineStr">
        <is>
          <t>Principal</t>
        </is>
      </c>
      <c r="B42" s="5" t="n">
        <v>500000</v>
      </c>
      <c r="C42" s="5" t="n">
        <v>500000</v>
      </c>
      <c r="D42" s="4" t="inlineStr">
        <is>
          <t xml:space="preserve"> </t>
        </is>
      </c>
      <c r="E42" s="4" t="inlineStr">
        <is>
          <t xml:space="preserve"> </t>
        </is>
      </c>
    </row>
    <row r="43">
      <c r="A43" s="4" t="inlineStr">
        <is>
          <t>Unamortized Debt Issuance (Costs)/ Premium</t>
        </is>
      </c>
      <c r="B43" s="6" t="n">
        <v>-3539</v>
      </c>
      <c r="C43" s="6" t="n">
        <v>-4174</v>
      </c>
      <c r="D43" s="4" t="inlineStr">
        <is>
          <t xml:space="preserve"> </t>
        </is>
      </c>
      <c r="E43" s="4" t="inlineStr">
        <is>
          <t xml:space="preserve"> </t>
        </is>
      </c>
    </row>
    <row r="44">
      <c r="A44" s="4" t="inlineStr">
        <is>
          <t>Carrying Value</t>
        </is>
      </c>
      <c r="B44" s="6" t="n">
        <v>496461</v>
      </c>
      <c r="C44" s="6" t="n">
        <v>495826</v>
      </c>
      <c r="D44" s="4" t="inlineStr">
        <is>
          <t xml:space="preserve"> </t>
        </is>
      </c>
      <c r="E44" s="4" t="inlineStr">
        <is>
          <t xml:space="preserve"> </t>
        </is>
      </c>
    </row>
    <row r="45">
      <c r="A45" s="4" t="inlineStr">
        <is>
          <t>Line of Credit | $1 Billion Revolving Credit Facility | Revolving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incipal</t>
        </is>
      </c>
      <c r="B47" s="6" t="n">
        <v>0</v>
      </c>
      <c r="C47" s="6" t="n">
        <v>0</v>
      </c>
      <c r="D47" s="4" t="inlineStr">
        <is>
          <t xml:space="preserve"> </t>
        </is>
      </c>
      <c r="E47" s="4" t="inlineStr">
        <is>
          <t xml:space="preserve"> </t>
        </is>
      </c>
    </row>
    <row r="48">
      <c r="A48" s="4" t="inlineStr">
        <is>
          <t>Unamortized Debt Issuance (Costs)/ Premium</t>
        </is>
      </c>
      <c r="B48" s="6" t="n">
        <v>0</v>
      </c>
      <c r="C48" s="6" t="n">
        <v>0</v>
      </c>
      <c r="D48" s="4" t="inlineStr">
        <is>
          <t xml:space="preserve"> </t>
        </is>
      </c>
      <c r="E48" s="4" t="inlineStr">
        <is>
          <t xml:space="preserve"> </t>
        </is>
      </c>
    </row>
    <row r="49">
      <c r="A49" s="4" t="inlineStr">
        <is>
          <t>Carrying Value</t>
        </is>
      </c>
      <c r="B49" s="6" t="n">
        <v>0</v>
      </c>
      <c r="C49" s="6" t="n">
        <v>0</v>
      </c>
      <c r="D49" s="4" t="inlineStr">
        <is>
          <t xml:space="preserve"> </t>
        </is>
      </c>
      <c r="E49" s="4" t="inlineStr">
        <is>
          <t xml:space="preserve"> </t>
        </is>
      </c>
    </row>
    <row r="50">
      <c r="A50" s="4" t="inlineStr">
        <is>
          <t>Maximum borrowing capacity on line of credit</t>
        </is>
      </c>
      <c r="B50" s="6" t="n">
        <v>1000000</v>
      </c>
      <c r="C50" s="6" t="n">
        <v>1000000</v>
      </c>
      <c r="D50" s="4" t="inlineStr">
        <is>
          <t xml:space="preserve"> </t>
        </is>
      </c>
      <c r="E50" s="4" t="inlineStr">
        <is>
          <t xml:space="preserve"> </t>
        </is>
      </c>
    </row>
    <row r="51">
      <c r="A51" s="4" t="inlineStr">
        <is>
          <t>Line of Credit | $100 Million Revolving Credit Facility | Revolving Credit Facili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incipal</t>
        </is>
      </c>
      <c r="B53" s="6" t="n">
        <v>0</v>
      </c>
      <c r="C53" s="6" t="n">
        <v>0</v>
      </c>
      <c r="D53" s="4" t="inlineStr">
        <is>
          <t xml:space="preserve"> </t>
        </is>
      </c>
      <c r="E53" s="4" t="inlineStr">
        <is>
          <t xml:space="preserve"> </t>
        </is>
      </c>
    </row>
    <row r="54">
      <c r="A54" s="4" t="inlineStr">
        <is>
          <t>Unamortized Debt Issuance (Costs)/ Premium</t>
        </is>
      </c>
      <c r="B54" s="6" t="n">
        <v>0</v>
      </c>
      <c r="C54" s="6" t="n">
        <v>0</v>
      </c>
      <c r="D54" s="4" t="inlineStr">
        <is>
          <t xml:space="preserve"> </t>
        </is>
      </c>
      <c r="E54" s="4" t="inlineStr">
        <is>
          <t xml:space="preserve"> </t>
        </is>
      </c>
    </row>
    <row r="55">
      <c r="A55" s="4" t="inlineStr">
        <is>
          <t>Carrying Value</t>
        </is>
      </c>
      <c r="B55" s="6" t="n">
        <v>0</v>
      </c>
      <c r="C55" s="6" t="n">
        <v>0</v>
      </c>
      <c r="D55" s="4" t="inlineStr">
        <is>
          <t xml:space="preserve"> </t>
        </is>
      </c>
      <c r="E55" s="4" t="inlineStr">
        <is>
          <t xml:space="preserve"> </t>
        </is>
      </c>
    </row>
    <row r="56">
      <c r="A56" s="4" t="inlineStr">
        <is>
          <t>Maximum borrowing capacity on line of credit</t>
        </is>
      </c>
      <c r="B56" s="5" t="n">
        <v>100000</v>
      </c>
      <c r="C56" s="5" t="n">
        <v>100000</v>
      </c>
      <c r="D56" s="4" t="inlineStr">
        <is>
          <t xml:space="preserve"> </t>
        </is>
      </c>
      <c r="E5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2024 Senior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 net</t>
        </is>
      </c>
      <c r="B4" s="5" t="n">
        <v>0</v>
      </c>
      <c r="C4" s="5" t="n">
        <v>-295</v>
      </c>
      <c r="D4" s="5" t="n">
        <v>138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before non-controlling interests, net of tax</t>
        </is>
      </c>
      <c r="B4" s="5" t="n">
        <v>886570</v>
      </c>
      <c r="C4" s="5" t="n">
        <v>769741</v>
      </c>
      <c r="D4" s="5" t="n">
        <v>1056247</v>
      </c>
    </row>
    <row r="5">
      <c r="A5" s="4" t="inlineStr">
        <is>
          <t>Post-retirement benefits adjustments, net of tax</t>
        </is>
      </c>
      <c r="B5" s="6" t="n">
        <v>1613</v>
      </c>
      <c r="C5" s="6" t="n">
        <v>537</v>
      </c>
      <c r="D5" s="6" t="n">
        <v>-330</v>
      </c>
    </row>
    <row r="6">
      <c r="A6" s="4" t="inlineStr">
        <is>
          <t>Comprehensive income</t>
        </is>
      </c>
      <c r="B6" s="6" t="n">
        <v>888183</v>
      </c>
      <c r="C6" s="6" t="n">
        <v>770278</v>
      </c>
      <c r="D6" s="6" t="n">
        <v>1055917</v>
      </c>
    </row>
    <row r="7">
      <c r="A7" s="4" t="inlineStr">
        <is>
          <t>Comprehensive income attributable to non-controlling interests</t>
        </is>
      </c>
      <c r="B7" s="6" t="n">
        <v>-3261</v>
      </c>
      <c r="C7" s="6" t="n">
        <v>-812</v>
      </c>
      <c r="D7" s="6" t="n">
        <v>-3447</v>
      </c>
    </row>
    <row r="8">
      <c r="A8" s="4" t="inlineStr">
        <is>
          <t>Comprehensive income available to Taylor Morrison Home Corporation</t>
        </is>
      </c>
      <c r="B8" s="5" t="n">
        <v>884922</v>
      </c>
      <c r="C8" s="5" t="n">
        <v>769466</v>
      </c>
      <c r="D8" s="5" t="n">
        <v>10524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2027 Senior Notes (Details) - USD ($) $ in Thousands</t>
        </is>
      </c>
      <c r="E1" s="2" t="inlineStr">
        <is>
          <t>12 Months Ended</t>
        </is>
      </c>
    </row>
    <row r="2">
      <c r="B2" s="2" t="inlineStr">
        <is>
          <t>Nov. 03, 2022</t>
        </is>
      </c>
      <c r="C2" s="2" t="inlineStr">
        <is>
          <t>Jun. 13, 2022</t>
        </is>
      </c>
      <c r="D2" s="2" t="inlineStr">
        <is>
          <t>Jun. 05, 2019</t>
        </is>
      </c>
      <c r="E2" s="2" t="inlineStr">
        <is>
          <t>Dec. 31, 2024</t>
        </is>
      </c>
      <c r="F2" s="2" t="inlineStr">
        <is>
          <t>Dec. 31, 2023</t>
        </is>
      </c>
      <c r="G2" s="2" t="inlineStr">
        <is>
          <t>Dec. 31, 2022</t>
        </is>
      </c>
      <c r="H2" s="2" t="inlineStr">
        <is>
          <t>Feb. 1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 outstanding</t>
        </is>
      </c>
      <c r="B4" s="4" t="inlineStr">
        <is>
          <t xml:space="preserve"> </t>
        </is>
      </c>
      <c r="C4" s="4" t="inlineStr">
        <is>
          <t xml:space="preserve"> </t>
        </is>
      </c>
      <c r="D4" s="4" t="inlineStr">
        <is>
          <t xml:space="preserve"> </t>
        </is>
      </c>
      <c r="E4" s="5" t="n">
        <v>1470454</v>
      </c>
      <c r="F4" s="5" t="n">
        <v>1468695</v>
      </c>
      <c r="G4" s="4" t="inlineStr">
        <is>
          <t xml:space="preserve"> </t>
        </is>
      </c>
      <c r="H4" s="4" t="inlineStr">
        <is>
          <t xml:space="preserve"> </t>
        </is>
      </c>
    </row>
    <row r="5">
      <c r="A5" s="4" t="inlineStr">
        <is>
          <t>Gain on extinguishment of debt, net</t>
        </is>
      </c>
      <c r="B5" s="4" t="inlineStr">
        <is>
          <t xml:space="preserve"> </t>
        </is>
      </c>
      <c r="C5" s="4" t="inlineStr">
        <is>
          <t xml:space="preserve"> </t>
        </is>
      </c>
      <c r="D5" s="4" t="inlineStr">
        <is>
          <t xml:space="preserve"> </t>
        </is>
      </c>
      <c r="E5" s="5" t="n">
        <v>0</v>
      </c>
      <c r="F5" s="5" t="n">
        <v>-295</v>
      </c>
      <c r="G5" s="5" t="n">
        <v>13876</v>
      </c>
      <c r="H5" s="4" t="inlineStr">
        <is>
          <t xml:space="preserve"> </t>
        </is>
      </c>
    </row>
    <row r="6">
      <c r="A6" s="4" t="inlineStr">
        <is>
          <t>Senior Notes | 5.875% Senior Notes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d interest rate of senior notes</t>
        </is>
      </c>
      <c r="B8" s="4" t="inlineStr">
        <is>
          <t xml:space="preserve"> </t>
        </is>
      </c>
      <c r="C8" s="4" t="inlineStr">
        <is>
          <t xml:space="preserve"> </t>
        </is>
      </c>
      <c r="D8" s="13" t="n">
        <v>0.05875</v>
      </c>
      <c r="E8" s="13" t="n">
        <v>0.05875</v>
      </c>
      <c r="F8" s="13" t="n">
        <v>0.05875</v>
      </c>
      <c r="G8" s="4" t="inlineStr">
        <is>
          <t xml:space="preserve"> </t>
        </is>
      </c>
      <c r="H8" s="4" t="inlineStr">
        <is>
          <t xml:space="preserve"> </t>
        </is>
      </c>
    </row>
    <row r="9">
      <c r="A9" s="4" t="inlineStr">
        <is>
          <t>Senior Notes issued amount</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row>
    <row r="10">
      <c r="A10" s="4" t="inlineStr">
        <is>
          <t>Redemption price percentage</t>
        </is>
      </c>
      <c r="B10" s="4" t="inlineStr">
        <is>
          <t xml:space="preserve"> </t>
        </is>
      </c>
      <c r="C10" s="4" t="inlineStr">
        <is>
          <t xml:space="preserve"> </t>
        </is>
      </c>
      <c r="D10" s="11" t="n">
        <v>1.01</v>
      </c>
      <c r="E10" s="4" t="inlineStr">
        <is>
          <t xml:space="preserve"> </t>
        </is>
      </c>
      <c r="F10" s="4" t="inlineStr">
        <is>
          <t xml:space="preserve"> </t>
        </is>
      </c>
      <c r="G10" s="4" t="inlineStr">
        <is>
          <t xml:space="preserve"> </t>
        </is>
      </c>
      <c r="H10" s="4" t="inlineStr">
        <is>
          <t xml:space="preserve"> </t>
        </is>
      </c>
    </row>
    <row r="11">
      <c r="A11" s="4" t="inlineStr">
        <is>
          <t>Senior Notes | 6.625% Senior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d interest rate of senior notes</t>
        </is>
      </c>
      <c r="B13" s="4" t="inlineStr">
        <is>
          <t xml:space="preserve"> </t>
        </is>
      </c>
      <c r="C13" s="4" t="inlineStr">
        <is>
          <t xml:space="preserve"> </t>
        </is>
      </c>
      <c r="D13" s="4" t="inlineStr">
        <is>
          <t xml:space="preserve"> </t>
        </is>
      </c>
      <c r="E13" s="13" t="n">
        <v>0.06625</v>
      </c>
      <c r="F13" s="13" t="n">
        <v>0.06625</v>
      </c>
      <c r="G13" s="4" t="inlineStr">
        <is>
          <t xml:space="preserve"> </t>
        </is>
      </c>
      <c r="H13" s="4" t="inlineStr">
        <is>
          <t xml:space="preserve"> </t>
        </is>
      </c>
    </row>
    <row r="14">
      <c r="A14" s="4" t="inlineStr">
        <is>
          <t>Senior Notes | 6.625% Senior Notes Due 2027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price percentage</t>
        </is>
      </c>
      <c r="B16" s="4" t="inlineStr">
        <is>
          <t xml:space="preserve"> </t>
        </is>
      </c>
      <c r="C16" s="4" t="inlineStr">
        <is>
          <t xml:space="preserve"> </t>
        </is>
      </c>
      <c r="D16" s="4" t="inlineStr">
        <is>
          <t xml:space="preserve"> </t>
        </is>
      </c>
      <c r="E16" s="11" t="n">
        <v>1</v>
      </c>
      <c r="F16" s="4" t="inlineStr">
        <is>
          <t xml:space="preserve"> </t>
        </is>
      </c>
      <c r="G16" s="4" t="inlineStr">
        <is>
          <t xml:space="preserve"> </t>
        </is>
      </c>
      <c r="H16" s="4" t="inlineStr">
        <is>
          <t xml:space="preserve"> </t>
        </is>
      </c>
    </row>
    <row r="17">
      <c r="A17" s="4" t="inlineStr">
        <is>
          <t>Debt instrument, repurchase amount</t>
        </is>
      </c>
      <c r="B17" s="4" t="inlineStr">
        <is>
          <t xml:space="preserve"> </t>
        </is>
      </c>
      <c r="C17" s="5" t="n">
        <v>264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 6.625% Senior Notes Due 2027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price percentage</t>
        </is>
      </c>
      <c r="B20" s="4" t="inlineStr">
        <is>
          <t xml:space="preserve"> </t>
        </is>
      </c>
      <c r="C20" s="4" t="inlineStr">
        <is>
          <t xml:space="preserve"> </t>
        </is>
      </c>
      <c r="D20" s="4" t="inlineStr">
        <is>
          <t xml:space="preserve"> </t>
        </is>
      </c>
      <c r="E20" s="11" t="n">
        <v>0.97</v>
      </c>
      <c r="F20" s="4" t="inlineStr">
        <is>
          <t xml:space="preserve"> </t>
        </is>
      </c>
      <c r="G20" s="4" t="inlineStr">
        <is>
          <t xml:space="preserve"> </t>
        </is>
      </c>
      <c r="H20" s="4" t="inlineStr">
        <is>
          <t xml:space="preserve"> </t>
        </is>
      </c>
    </row>
    <row r="21">
      <c r="A21" s="4" t="inlineStr">
        <is>
          <t>Debt instrument, repurchase amount</t>
        </is>
      </c>
      <c r="B21" s="4" t="inlineStr">
        <is>
          <t xml:space="preserve"> </t>
        </is>
      </c>
      <c r="C21" s="6" t="n">
        <v>9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Notes | 6.625% Senior Notes Due 2027 | Debt Instrument, Redemption, Period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percentage</t>
        </is>
      </c>
      <c r="B24" s="4" t="inlineStr">
        <is>
          <t xml:space="preserve"> </t>
        </is>
      </c>
      <c r="C24" s="4" t="inlineStr">
        <is>
          <t xml:space="preserve"> </t>
        </is>
      </c>
      <c r="D24" s="4" t="inlineStr">
        <is>
          <t xml:space="preserve"> </t>
        </is>
      </c>
      <c r="E24" s="13" t="n">
        <v>1.01104</v>
      </c>
      <c r="F24" s="4" t="inlineStr">
        <is>
          <t xml:space="preserve"> </t>
        </is>
      </c>
      <c r="G24" s="4" t="inlineStr">
        <is>
          <t xml:space="preserve"> </t>
        </is>
      </c>
      <c r="H24" s="4" t="inlineStr">
        <is>
          <t xml:space="preserve"> </t>
        </is>
      </c>
    </row>
    <row r="25">
      <c r="A25" s="4" t="inlineStr">
        <is>
          <t>Senior Notes | 6.625% Senior Notes Due 2027 | Debt Instrument, Redemption, Period F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price percentage</t>
        </is>
      </c>
      <c r="B27" s="4" t="inlineStr">
        <is>
          <t xml:space="preserve"> </t>
        </is>
      </c>
      <c r="C27" s="4" t="inlineStr">
        <is>
          <t xml:space="preserve"> </t>
        </is>
      </c>
      <c r="D27" s="4" t="inlineStr">
        <is>
          <t xml:space="preserve"> </t>
        </is>
      </c>
      <c r="E27" s="11" t="n">
        <v>1</v>
      </c>
      <c r="F27" s="4" t="inlineStr">
        <is>
          <t xml:space="preserve"> </t>
        </is>
      </c>
      <c r="G27" s="4" t="inlineStr">
        <is>
          <t xml:space="preserve"> </t>
        </is>
      </c>
      <c r="H27" s="4" t="inlineStr">
        <is>
          <t xml:space="preserve"> </t>
        </is>
      </c>
    </row>
    <row r="28">
      <c r="A28" s="4" t="inlineStr">
        <is>
          <t>Senior Notes | 6.625% Senior Notes Due 2027 issued by TM Commun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interest rate of senior notes</t>
        </is>
      </c>
      <c r="B30" s="4" t="inlineStr">
        <is>
          <t xml:space="preserve"> </t>
        </is>
      </c>
      <c r="C30" s="4" t="inlineStr">
        <is>
          <t xml:space="preserve"> </t>
        </is>
      </c>
      <c r="D30" s="4" t="inlineStr">
        <is>
          <t xml:space="preserve"> </t>
        </is>
      </c>
      <c r="E30" s="13" t="n">
        <v>0.06625</v>
      </c>
      <c r="F30" s="4" t="inlineStr">
        <is>
          <t xml:space="preserve"> </t>
        </is>
      </c>
      <c r="G30" s="4" t="inlineStr">
        <is>
          <t xml:space="preserve"> </t>
        </is>
      </c>
      <c r="H30" s="4" t="inlineStr">
        <is>
          <t xml:space="preserve"> </t>
        </is>
      </c>
    </row>
    <row r="31">
      <c r="A31" s="4" t="inlineStr">
        <is>
          <t>Aggregate principal amount outstanding</t>
        </is>
      </c>
      <c r="B31" s="4" t="inlineStr">
        <is>
          <t xml:space="preserve"> </t>
        </is>
      </c>
      <c r="C31" s="6" t="n">
        <v>265000</v>
      </c>
      <c r="D31" s="4" t="inlineStr">
        <is>
          <t xml:space="preserve"> </t>
        </is>
      </c>
      <c r="E31" s="4" t="inlineStr">
        <is>
          <t xml:space="preserve"> </t>
        </is>
      </c>
      <c r="F31" s="4" t="inlineStr">
        <is>
          <t xml:space="preserve"> </t>
        </is>
      </c>
      <c r="G31" s="4" t="inlineStr">
        <is>
          <t xml:space="preserve"> </t>
        </is>
      </c>
      <c r="H31" s="5" t="n">
        <v>290400</v>
      </c>
    </row>
    <row r="32">
      <c r="A32" s="4" t="inlineStr">
        <is>
          <t>Gain on extinguishment of debt, net</t>
        </is>
      </c>
      <c r="B32" s="4" t="inlineStr">
        <is>
          <t xml:space="preserve"> </t>
        </is>
      </c>
      <c r="C32" s="5" t="n">
        <v>136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 | 6.625% Senior Notes Due 2027 Issued By WL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600</v>
      </c>
    </row>
    <row r="36">
      <c r="A36" s="4" t="inlineStr">
        <is>
          <t>Debt instrument, repurchase amount</t>
        </is>
      </c>
      <c r="B36" s="5" t="n">
        <v>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on extinguishment of debt, net</t>
        </is>
      </c>
      <c r="B37" s="5" t="n">
        <v>1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 | 6.625% Senior Notes Due 2027 Issued By WLH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price percentage</t>
        </is>
      </c>
      <c r="B40" s="12" t="n">
        <v>0.9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28 Senior Notes (Details) - Senior Notes - 5.75% Notes Due 2028 - USD ($) $ in Millions</t>
        </is>
      </c>
      <c r="B1" s="2" t="inlineStr">
        <is>
          <t>12 Months Ended</t>
        </is>
      </c>
    </row>
    <row r="2">
      <c r="B2" s="2" t="inlineStr">
        <is>
          <t>Dec. 31, 2024</t>
        </is>
      </c>
      <c r="C2" s="2" t="inlineStr">
        <is>
          <t>Dec. 31, 2023</t>
        </is>
      </c>
      <c r="D2" s="2" t="inlineStr">
        <is>
          <t>Aug. 01, 2019</t>
        </is>
      </c>
    </row>
    <row r="3">
      <c r="A3" s="3" t="inlineStr">
        <is>
          <t>Debt Instrument [Line Items]</t>
        </is>
      </c>
      <c r="B3" s="4" t="inlineStr">
        <is>
          <t xml:space="preserve"> </t>
        </is>
      </c>
      <c r="C3" s="4" t="inlineStr">
        <is>
          <t xml:space="preserve"> </t>
        </is>
      </c>
      <c r="D3" s="4" t="inlineStr">
        <is>
          <t xml:space="preserve"> </t>
        </is>
      </c>
    </row>
    <row r="4">
      <c r="A4" s="4" t="inlineStr">
        <is>
          <t>Stated interest rate of senior notes</t>
        </is>
      </c>
      <c r="B4" s="12" t="n">
        <v>0.0575</v>
      </c>
      <c r="C4" s="12" t="n">
        <v>0.0575</v>
      </c>
      <c r="D4" s="12" t="n">
        <v>0.0575</v>
      </c>
    </row>
    <row r="5">
      <c r="A5" s="4" t="inlineStr">
        <is>
          <t>Senior Notes issued amount</t>
        </is>
      </c>
      <c r="B5" s="4" t="inlineStr">
        <is>
          <t xml:space="preserve"> </t>
        </is>
      </c>
      <c r="C5" s="4" t="inlineStr">
        <is>
          <t xml:space="preserve"> </t>
        </is>
      </c>
      <c r="D5" s="5" t="n">
        <v>450</v>
      </c>
    </row>
    <row r="6">
      <c r="A6" s="4" t="inlineStr">
        <is>
          <t>Redemption price percentage</t>
        </is>
      </c>
      <c r="B6" s="11" t="n">
        <v>1</v>
      </c>
      <c r="C6" s="4" t="inlineStr">
        <is>
          <t xml:space="preserve"> </t>
        </is>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30 Senior Notes (Details) - 5.125% Senior Notes Due 2030 - Senior Notes - USD ($) $ in Millions</t>
        </is>
      </c>
      <c r="B1" s="2" t="inlineStr">
        <is>
          <t>12 Months Ended</t>
        </is>
      </c>
    </row>
    <row r="2">
      <c r="B2" s="2" t="inlineStr">
        <is>
          <t>Dec. 31, 2024</t>
        </is>
      </c>
      <c r="C2" s="2" t="inlineStr">
        <is>
          <t>Jul. 31, 2020</t>
        </is>
      </c>
      <c r="D2" s="2" t="inlineStr">
        <is>
          <t>Jul. 22, 2020</t>
        </is>
      </c>
    </row>
    <row r="3">
      <c r="A3" s="3" t="inlineStr">
        <is>
          <t>Debt Instrument [Line Items]</t>
        </is>
      </c>
      <c r="B3" s="4" t="inlineStr">
        <is>
          <t xml:space="preserve"> </t>
        </is>
      </c>
      <c r="C3" s="4" t="inlineStr">
        <is>
          <t xml:space="preserve"> </t>
        </is>
      </c>
      <c r="D3" s="4" t="inlineStr">
        <is>
          <t xml:space="preserve"> </t>
        </is>
      </c>
    </row>
    <row r="4">
      <c r="A4" s="4" t="inlineStr">
        <is>
          <t>Long term debt interest rate</t>
        </is>
      </c>
      <c r="B4" s="4" t="inlineStr">
        <is>
          <t xml:space="preserve"> </t>
        </is>
      </c>
      <c r="C4" s="13" t="n">
        <v>0.05125</v>
      </c>
      <c r="D4" s="13" t="n">
        <v>0.05125</v>
      </c>
    </row>
    <row r="5">
      <c r="A5" s="4" t="inlineStr">
        <is>
          <t>Senior Notes issued amount</t>
        </is>
      </c>
      <c r="B5" s="4" t="inlineStr">
        <is>
          <t xml:space="preserve"> </t>
        </is>
      </c>
      <c r="C5" s="4" t="inlineStr">
        <is>
          <t xml:space="preserve"> </t>
        </is>
      </c>
      <c r="D5" s="5" t="n">
        <v>500</v>
      </c>
    </row>
    <row r="6">
      <c r="A6" s="4" t="inlineStr">
        <is>
          <t>Redemption price percentage</t>
        </is>
      </c>
      <c r="B6" s="11" t="n">
        <v>1</v>
      </c>
      <c r="C6" s="4" t="inlineStr">
        <is>
          <t xml:space="preserve"> </t>
        </is>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DEBT - Revolving Credit Facility (Details)</t>
        </is>
      </c>
      <c r="B1" s="2" t="inlineStr">
        <is>
          <t>12 Months Ended</t>
        </is>
      </c>
    </row>
    <row r="2">
      <c r="B2" s="2" t="inlineStr">
        <is>
          <t>Dec. 31, 2024 USD ($) d Fiscalquarter Equitycureright</t>
        </is>
      </c>
      <c r="C2" s="2" t="inlineStr">
        <is>
          <t>Dec. 31, 2023 USD ($)</t>
        </is>
      </c>
    </row>
    <row r="3">
      <c r="A3" s="3" t="inlineStr">
        <is>
          <t>Debt Instrument [Line Items]</t>
        </is>
      </c>
      <c r="B3" s="4" t="inlineStr">
        <is>
          <t xml:space="preserve"> </t>
        </is>
      </c>
      <c r="C3" s="4" t="inlineStr">
        <is>
          <t xml:space="preserve"> </t>
        </is>
      </c>
    </row>
    <row r="4">
      <c r="A4" s="4" t="inlineStr">
        <is>
          <t>Revolving credit facility borrowings</t>
        </is>
      </c>
      <c r="B4" s="5" t="n">
        <v>0</v>
      </c>
      <c r="C4" s="5" t="n">
        <v>0</v>
      </c>
    </row>
    <row r="5">
      <c r="A5" s="4" t="inlineStr">
        <is>
          <t>Letters of credit utilized</t>
        </is>
      </c>
      <c r="B5" s="6" t="n">
        <v>1400000000</v>
      </c>
      <c r="C5" s="6" t="n">
        <v>1300000000</v>
      </c>
    </row>
    <row r="6">
      <c r="A6" s="4" t="inlineStr">
        <is>
          <t>Revolving Credit Facility | $800 Million Revolving Credit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 on line of credit</t>
        </is>
      </c>
      <c r="B8" s="6" t="n">
        <v>1000000000</v>
      </c>
      <c r="C8" s="4" t="inlineStr">
        <is>
          <t xml:space="preserve"> </t>
        </is>
      </c>
    </row>
    <row r="9">
      <c r="A9" s="4" t="inlineStr">
        <is>
          <t>Revolving Credit Facility | $1 Billion Revolving Credit Facility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 on line of credit</t>
        </is>
      </c>
      <c r="B11" s="5" t="n">
        <v>1000000000</v>
      </c>
      <c r="C11" s="6" t="n">
        <v>1000000000</v>
      </c>
    </row>
    <row r="12">
      <c r="A12" s="4" t="inlineStr">
        <is>
          <t>Maturity date</t>
        </is>
      </c>
      <c r="B12" s="4" t="inlineStr">
        <is>
          <t>Mar. 11,  2027</t>
        </is>
      </c>
      <c r="C12" s="4" t="inlineStr">
        <is>
          <t xml:space="preserve"> </t>
        </is>
      </c>
    </row>
    <row r="13">
      <c r="A13" s="4" t="inlineStr">
        <is>
          <t>Repayments of long-term debt</t>
        </is>
      </c>
      <c r="B13" s="5" t="n">
        <v>100000000</v>
      </c>
      <c r="C13" s="4" t="inlineStr">
        <is>
          <t xml:space="preserve"> </t>
        </is>
      </c>
    </row>
    <row r="14">
      <c r="A14" s="4" t="inlineStr">
        <is>
          <t>Proceeds from issuance of long-term debt</t>
        </is>
      </c>
      <c r="B14" s="6" t="n">
        <v>100000000</v>
      </c>
      <c r="C14" s="4" t="inlineStr">
        <is>
          <t xml:space="preserve"> </t>
        </is>
      </c>
    </row>
    <row r="15">
      <c r="A15" s="4" t="inlineStr">
        <is>
          <t>Revolving credit facility borrowings</t>
        </is>
      </c>
      <c r="B15" s="6" t="n">
        <v>0</v>
      </c>
      <c r="C15" s="6" t="n">
        <v>0</v>
      </c>
    </row>
    <row r="16">
      <c r="A16" s="4" t="inlineStr">
        <is>
          <t>Unamortized debt issuance costs</t>
        </is>
      </c>
      <c r="B16" s="6" t="n">
        <v>2000000</v>
      </c>
      <c r="C16" s="6" t="n">
        <v>2900000</v>
      </c>
    </row>
    <row r="17">
      <c r="A17" s="4" t="inlineStr">
        <is>
          <t>Letters of credit utilized</t>
        </is>
      </c>
      <c r="B17" s="6" t="n">
        <v>52900000</v>
      </c>
      <c r="C17" s="6" t="n">
        <v>61200000</v>
      </c>
    </row>
    <row r="18">
      <c r="A18" s="4" t="inlineStr">
        <is>
          <t>Availability under revolving credit facility</t>
        </is>
      </c>
      <c r="B18" s="5" t="n">
        <v>947100000</v>
      </c>
      <c r="C18" s="6" t="n">
        <v>938800000</v>
      </c>
    </row>
    <row r="19">
      <c r="A19" s="4" t="inlineStr">
        <is>
          <t>Maximum capitalization ratio</t>
        </is>
      </c>
      <c r="B19" s="11" t="n">
        <v>0.6</v>
      </c>
      <c r="C19" s="4" t="inlineStr">
        <is>
          <t xml:space="preserve"> </t>
        </is>
      </c>
    </row>
    <row r="20">
      <c r="A20" s="4" t="inlineStr">
        <is>
          <t>Minimum consolidated tangible net worth requirement</t>
        </is>
      </c>
      <c r="B20" s="5" t="n">
        <v>3800000000</v>
      </c>
      <c r="C20" s="4" t="inlineStr">
        <is>
          <t xml:space="preserve"> </t>
        </is>
      </c>
    </row>
    <row r="21">
      <c r="A21" s="4" t="inlineStr">
        <is>
          <t>Debt instrument, covenant in effect, number of days outstanding for loans | d</t>
        </is>
      </c>
      <c r="B21" s="6" t="n">
        <v>5</v>
      </c>
      <c r="C21" s="4" t="inlineStr">
        <is>
          <t xml:space="preserve"> </t>
        </is>
      </c>
    </row>
    <row r="22">
      <c r="A22" s="4" t="inlineStr">
        <is>
          <t>Undrawn letters of credit covenant</t>
        </is>
      </c>
      <c r="B22" s="5" t="n">
        <v>40000000</v>
      </c>
      <c r="C22" s="4" t="inlineStr">
        <is>
          <t xml:space="preserve"> </t>
        </is>
      </c>
    </row>
    <row r="23">
      <c r="A23" s="4" t="inlineStr">
        <is>
          <t>Maximum consecutive days for financial covenant</t>
        </is>
      </c>
      <c r="B23" s="4" t="inlineStr">
        <is>
          <t>5 days</t>
        </is>
      </c>
      <c r="C23" s="4" t="inlineStr">
        <is>
          <t xml:space="preserve"> </t>
        </is>
      </c>
    </row>
    <row r="24">
      <c r="A24" s="4" t="inlineStr">
        <is>
          <t>Number of consecutive fiscal quarters in which equity cure right can be used twice (in fiscal quarter) | Fiscalquarter</t>
        </is>
      </c>
      <c r="B24" s="6" t="n">
        <v>4</v>
      </c>
      <c r="C24" s="4" t="inlineStr">
        <is>
          <t xml:space="preserve"> </t>
        </is>
      </c>
    </row>
    <row r="25">
      <c r="A25" s="4" t="inlineStr">
        <is>
          <t>Maximum number of times company can use equity cure right | Equitycureright</t>
        </is>
      </c>
      <c r="B25" s="6" t="n">
        <v>5</v>
      </c>
      <c r="C25" s="4" t="inlineStr">
        <is>
          <t xml:space="preserve"> </t>
        </is>
      </c>
    </row>
    <row r="26">
      <c r="A26" s="4" t="inlineStr">
        <is>
          <t>Revolving Credit Facility | $100 Million Revolving Credit Facility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ximum borrowing capacity on line of credit</t>
        </is>
      </c>
      <c r="B28" s="5" t="n">
        <v>100000000</v>
      </c>
      <c r="C28" s="5" t="n">
        <v>100000000</v>
      </c>
    </row>
    <row r="29">
      <c r="A29" s="4" t="inlineStr">
        <is>
          <t>Maturity date</t>
        </is>
      </c>
      <c r="B29" s="4" t="inlineStr">
        <is>
          <t>Sep. 17,  2024</t>
        </is>
      </c>
      <c r="C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ummary of TMHF Mortgage Warehouse Borrowings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Amount Drawn</t>
        </is>
      </c>
      <c r="B4" s="5" t="n">
        <v>174460000</v>
      </c>
      <c r="C4" s="5" t="n">
        <v>153464000</v>
      </c>
    </row>
    <row r="5">
      <c r="A5" s="4" t="inlineStr">
        <is>
          <t>Secured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 Drawn</t>
        </is>
      </c>
      <c r="B7" s="6" t="n">
        <v>174460000</v>
      </c>
      <c r="C7" s="6" t="n">
        <v>153464000</v>
      </c>
    </row>
    <row r="8">
      <c r="A8" s="4" t="inlineStr">
        <is>
          <t>Facility Amount</t>
        </is>
      </c>
      <c r="B8" s="6" t="n">
        <v>410000000</v>
      </c>
      <c r="C8" s="6" t="n">
        <v>360000000</v>
      </c>
    </row>
    <row r="9">
      <c r="A9" s="4" t="inlineStr">
        <is>
          <t>Secured Debt | Warehouse A</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mount Drawn</t>
        </is>
      </c>
      <c r="B11" s="6" t="n">
        <v>0</v>
      </c>
      <c r="C11" s="6" t="n">
        <v>13477000</v>
      </c>
    </row>
    <row r="12">
      <c r="A12" s="4" t="inlineStr">
        <is>
          <t>Facility Amount</t>
        </is>
      </c>
      <c r="B12" s="5" t="n">
        <v>0</v>
      </c>
      <c r="C12" s="5" t="n">
        <v>60000000</v>
      </c>
    </row>
    <row r="13">
      <c r="A13" s="4" t="inlineStr">
        <is>
          <t>Interest Rate</t>
        </is>
      </c>
      <c r="B13" s="12" t="n">
        <v>0.017</v>
      </c>
      <c r="C13" s="12" t="n">
        <v>0.017</v>
      </c>
    </row>
    <row r="14">
      <c r="A14" s="4" t="inlineStr">
        <is>
          <t>Collateral</t>
        </is>
      </c>
      <c r="B14" s="4" t="inlineStr">
        <is>
          <t>Mortgage loans</t>
        </is>
      </c>
      <c r="C14" s="4" t="inlineStr">
        <is>
          <t>Mortgage loans</t>
        </is>
      </c>
    </row>
    <row r="15">
      <c r="A15" s="4" t="inlineStr">
        <is>
          <t>Secured Debt | Warehouse C</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mount Drawn</t>
        </is>
      </c>
      <c r="B17" s="5" t="n">
        <v>69008000</v>
      </c>
      <c r="C17" s="5" t="n">
        <v>25567000</v>
      </c>
    </row>
    <row r="18">
      <c r="A18" s="4" t="inlineStr">
        <is>
          <t>Facility Amount</t>
        </is>
      </c>
      <c r="B18" s="5" t="n">
        <v>125000000</v>
      </c>
      <c r="C18" s="5" t="n">
        <v>100000000</v>
      </c>
    </row>
    <row r="19">
      <c r="A19" s="4" t="inlineStr">
        <is>
          <t>Interest Rate</t>
        </is>
      </c>
      <c r="B19" s="12" t="n">
        <v>0.015</v>
      </c>
      <c r="C19" s="12" t="n">
        <v>0.0165</v>
      </c>
    </row>
    <row r="20">
      <c r="A20" s="4" t="inlineStr">
        <is>
          <t>Collateral</t>
        </is>
      </c>
      <c r="B20" s="4" t="inlineStr">
        <is>
          <t>Mortgage loans</t>
        </is>
      </c>
      <c r="C20" s="4" t="inlineStr">
        <is>
          <t>Mortgage loans</t>
        </is>
      </c>
    </row>
    <row r="21">
      <c r="A21" s="4" t="inlineStr">
        <is>
          <t>Secured Debt | Warehouse D</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mount Drawn</t>
        </is>
      </c>
      <c r="B23" s="5" t="n">
        <v>60176000</v>
      </c>
      <c r="C23" s="5" t="n">
        <v>56745000</v>
      </c>
    </row>
    <row r="24">
      <c r="A24" s="4" t="inlineStr">
        <is>
          <t>Facility Amount</t>
        </is>
      </c>
      <c r="B24" s="5" t="n">
        <v>125000000</v>
      </c>
      <c r="C24" s="5" t="n">
        <v>100000000</v>
      </c>
    </row>
    <row r="25">
      <c r="A25" s="4" t="inlineStr">
        <is>
          <t>Interest Rate</t>
        </is>
      </c>
      <c r="B25" s="12" t="n">
        <v>0.015</v>
      </c>
      <c r="C25" s="12" t="n">
        <v>0.015</v>
      </c>
    </row>
    <row r="26">
      <c r="A26" s="4" t="inlineStr">
        <is>
          <t>Collateral</t>
        </is>
      </c>
      <c r="B26" s="4" t="inlineStr">
        <is>
          <t>Mortgage loans</t>
        </is>
      </c>
      <c r="C26" s="4" t="inlineStr">
        <is>
          <t>Mortgage loans</t>
        </is>
      </c>
    </row>
    <row r="27">
      <c r="A27" s="4" t="inlineStr">
        <is>
          <t>Secured Debt | Warehouse E</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Amount Drawn</t>
        </is>
      </c>
      <c r="B29" s="5" t="n">
        <v>43153000</v>
      </c>
      <c r="C29" s="5" t="n">
        <v>57675000</v>
      </c>
    </row>
    <row r="30">
      <c r="A30" s="4" t="inlineStr">
        <is>
          <t>Facility Amount</t>
        </is>
      </c>
      <c r="B30" s="5" t="n">
        <v>100000000</v>
      </c>
      <c r="C30" s="5" t="n">
        <v>100000000</v>
      </c>
    </row>
    <row r="31">
      <c r="A31" s="4" t="inlineStr">
        <is>
          <t>Interest Rate</t>
        </is>
      </c>
      <c r="B31" s="12" t="n">
        <v>0.016</v>
      </c>
      <c r="C31" s="12" t="n">
        <v>0.016</v>
      </c>
    </row>
    <row r="32">
      <c r="A32" s="4" t="inlineStr">
        <is>
          <t>Collateral</t>
        </is>
      </c>
      <c r="B32" s="4" t="inlineStr">
        <is>
          <t>Mortgage loans</t>
        </is>
      </c>
      <c r="C32" s="4" t="inlineStr">
        <is>
          <t>Mortgage loans</t>
        </is>
      </c>
    </row>
    <row r="33">
      <c r="A33" s="4" t="inlineStr">
        <is>
          <t>Secured Debt | Warehouse F</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Amount Drawn</t>
        </is>
      </c>
      <c r="B35" s="5" t="n">
        <v>2123000</v>
      </c>
      <c r="C35" s="4" t="inlineStr">
        <is>
          <t xml:space="preserve"> </t>
        </is>
      </c>
    </row>
    <row r="36">
      <c r="A36" s="4" t="inlineStr">
        <is>
          <t>Facility Amount</t>
        </is>
      </c>
      <c r="B36" s="5" t="n">
        <v>60000000</v>
      </c>
      <c r="C36" s="4" t="inlineStr">
        <is>
          <t xml:space="preserve"> </t>
        </is>
      </c>
    </row>
    <row r="37">
      <c r="A37" s="4" t="inlineStr">
        <is>
          <t>Interest Rate</t>
        </is>
      </c>
      <c r="B37" s="12" t="n">
        <v>0.017</v>
      </c>
      <c r="C37" s="4" t="inlineStr">
        <is>
          <t xml:space="preserve"> </t>
        </is>
      </c>
    </row>
    <row r="38">
      <c r="A38" s="4" t="inlineStr">
        <is>
          <t>Collateral</t>
        </is>
      </c>
      <c r="B38" s="4" t="inlineStr">
        <is>
          <t>Mortgage loans</t>
        </is>
      </c>
      <c r="C38" s="4" t="inlineStr">
        <is>
          <t xml:space="preserve"> </t>
        </is>
      </c>
    </row>
    <row r="39">
      <c r="A39" s="4" t="inlineStr">
        <is>
          <t>Revolving Credit Facility | $1 Billion Revolving Credit Facility | Line of Credi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Facility Amount</t>
        </is>
      </c>
      <c r="B41" s="5" t="n">
        <v>1000000000</v>
      </c>
      <c r="C41" s="5" t="n">
        <v>1000000000</v>
      </c>
    </row>
    <row r="42">
      <c r="A42" s="4" t="inlineStr">
        <is>
          <t>Proceeds from issuance of long-term debt</t>
        </is>
      </c>
      <c r="B42" s="6" t="n">
        <v>100000000</v>
      </c>
      <c r="C42" s="4" t="inlineStr">
        <is>
          <t xml:space="preserve"> </t>
        </is>
      </c>
    </row>
    <row r="43">
      <c r="A43" s="4" t="inlineStr">
        <is>
          <t>Mortgage loans</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Mortgage loans held for sale</t>
        </is>
      </c>
      <c r="B45" s="5" t="n">
        <v>207900000</v>
      </c>
      <c r="C45" s="5" t="n">
        <v>193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s Payable and Other Borrowings (Details) - Loans Payable and Other Borrowings</t>
        </is>
      </c>
      <c r="B1" s="2" t="inlineStr">
        <is>
          <t>Dec. 31, 2024</t>
        </is>
      </c>
      <c r="C1" s="2" t="inlineStr">
        <is>
          <t>Dec. 31, 2023</t>
        </is>
      </c>
    </row>
    <row r="2">
      <c r="A2" s="4" t="inlineStr">
        <is>
          <t>Minimu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interest rate</t>
        </is>
      </c>
      <c r="B4" s="11" t="n">
        <v>0</v>
      </c>
      <c r="C4" s="11" t="n">
        <v>0</v>
      </c>
    </row>
    <row r="5">
      <c r="A5" s="4" t="inlineStr">
        <is>
          <t>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interest rate</t>
        </is>
      </c>
      <c r="B7" s="11" t="n">
        <v>0.11</v>
      </c>
      <c r="C7" s="11" t="n">
        <v>0.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rincipal Payments on Total Debt (Details) - USD ($) $ in Thousands</t>
        </is>
      </c>
      <c r="B1" s="2" t="inlineStr">
        <is>
          <t>Dec. 31, 2024</t>
        </is>
      </c>
      <c r="C1" s="2" t="inlineStr">
        <is>
          <t>Dec. 31, 2023</t>
        </is>
      </c>
    </row>
    <row r="2">
      <c r="A2" s="3" t="inlineStr">
        <is>
          <t>Contractual Obligation, Fiscal Year Maturity Schedule [Abstract]</t>
        </is>
      </c>
      <c r="B2" s="4" t="inlineStr">
        <is>
          <t xml:space="preserve"> </t>
        </is>
      </c>
      <c r="C2" s="4" t="inlineStr">
        <is>
          <t xml:space="preserve"> </t>
        </is>
      </c>
    </row>
    <row r="3">
      <c r="A3" s="4" t="inlineStr">
        <is>
          <t>2025</t>
        </is>
      </c>
      <c r="B3" s="5" t="n">
        <v>307646</v>
      </c>
      <c r="C3" s="4" t="inlineStr">
        <is>
          <t xml:space="preserve"> </t>
        </is>
      </c>
    </row>
    <row r="4">
      <c r="A4" s="4" t="inlineStr">
        <is>
          <t>2026</t>
        </is>
      </c>
      <c r="B4" s="6" t="n">
        <v>184994</v>
      </c>
      <c r="C4" s="4" t="inlineStr">
        <is>
          <t xml:space="preserve"> </t>
        </is>
      </c>
    </row>
    <row r="5">
      <c r="A5" s="4" t="inlineStr">
        <is>
          <t>2027</t>
        </is>
      </c>
      <c r="B5" s="6" t="n">
        <v>609923</v>
      </c>
      <c r="C5" s="4" t="inlineStr">
        <is>
          <t xml:space="preserve"> </t>
        </is>
      </c>
    </row>
    <row r="6">
      <c r="A6" s="4" t="inlineStr">
        <is>
          <t>2028</t>
        </is>
      </c>
      <c r="B6" s="6" t="n">
        <v>480364</v>
      </c>
      <c r="C6" s="4" t="inlineStr">
        <is>
          <t xml:space="preserve"> </t>
        </is>
      </c>
    </row>
    <row r="7">
      <c r="A7" s="4" t="inlineStr">
        <is>
          <t>2029</t>
        </is>
      </c>
      <c r="B7" s="6" t="n">
        <v>23152</v>
      </c>
      <c r="C7" s="4" t="inlineStr">
        <is>
          <t xml:space="preserve"> </t>
        </is>
      </c>
    </row>
    <row r="8">
      <c r="A8" s="4" t="inlineStr">
        <is>
          <t>Thereafter</t>
        </is>
      </c>
      <c r="B8" s="6" t="n">
        <v>521020</v>
      </c>
      <c r="C8" s="4" t="inlineStr">
        <is>
          <t xml:space="preserve"> </t>
        </is>
      </c>
    </row>
    <row r="9">
      <c r="A9" s="4" t="inlineStr">
        <is>
          <t>Total debt</t>
        </is>
      </c>
      <c r="B9" s="5" t="n">
        <v>2127099</v>
      </c>
      <c r="C9" s="5" t="n">
        <v>20254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ummary of Carrying Value and Fair Value of Financial Instruments (Detail) - USD ($) $ in Thousands</t>
        </is>
      </c>
      <c r="B1" s="2" t="inlineStr">
        <is>
          <t>Dec. 31, 2024</t>
        </is>
      </c>
      <c r="C1" s="2" t="inlineStr">
        <is>
          <t>Dec. 31, 2023</t>
        </is>
      </c>
      <c r="D1" s="2" t="inlineStr">
        <is>
          <t>Jun. 05, 2019</t>
        </is>
      </c>
    </row>
    <row r="2">
      <c r="A2" s="4" t="inlineStr">
        <is>
          <t>Senior Notes | 5.875% Senior Notes due 2027</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tated interest rate of senior notes</t>
        </is>
      </c>
      <c r="B4" s="13" t="n">
        <v>0.05875</v>
      </c>
      <c r="C4" s="13" t="n">
        <v>0.05875</v>
      </c>
      <c r="D4" s="13" t="n">
        <v>0.05875</v>
      </c>
    </row>
    <row r="5">
      <c r="A5" s="4" t="inlineStr">
        <is>
          <t>Senior Notes | 6.625% Senior Notes Due 2027</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tated interest rate of senior notes</t>
        </is>
      </c>
      <c r="B7" s="13" t="n">
        <v>0.06625</v>
      </c>
      <c r="C7" s="13" t="n">
        <v>0.06625</v>
      </c>
      <c r="D7" s="4" t="inlineStr">
        <is>
          <t xml:space="preserve"> </t>
        </is>
      </c>
    </row>
    <row r="8">
      <c r="A8" s="4" t="inlineStr">
        <is>
          <t>Senior Notes | 5.75% Senior Notes due 2028</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tated interest rate of senior notes</t>
        </is>
      </c>
      <c r="B10" s="12" t="n">
        <v>0.0575</v>
      </c>
      <c r="C10" s="12" t="n">
        <v>0.0575</v>
      </c>
      <c r="D10" s="4" t="inlineStr">
        <is>
          <t xml:space="preserve"> </t>
        </is>
      </c>
    </row>
    <row r="11">
      <c r="A11" s="4" t="inlineStr">
        <is>
          <t>Senior Notes | 5.125% Senior Notes due 2030</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tated interest rate of senior notes</t>
        </is>
      </c>
      <c r="B13" s="13" t="n">
        <v>0.05125</v>
      </c>
      <c r="C13" s="13" t="n">
        <v>0.05125</v>
      </c>
      <c r="D13" s="4" t="inlineStr">
        <is>
          <t xml:space="preserve"> </t>
        </is>
      </c>
    </row>
    <row r="14">
      <c r="A14" s="4" t="inlineStr">
        <is>
          <t>Carrying Value |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ortgage loans held for sale</t>
        </is>
      </c>
      <c r="B16" s="5" t="n">
        <v>207936</v>
      </c>
      <c r="C16" s="5" t="n">
        <v>193344</v>
      </c>
      <c r="D16" s="4" t="inlineStr">
        <is>
          <t xml:space="preserve"> </t>
        </is>
      </c>
    </row>
    <row r="17">
      <c r="A17" s="4" t="inlineStr">
        <is>
          <t>Carrying Value | 2 | MBS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RLCs</t>
        </is>
      </c>
      <c r="B19" s="4" t="inlineStr">
        <is>
          <t xml:space="preserve"> </t>
        </is>
      </c>
      <c r="C19" s="6" t="n">
        <v>-5055</v>
      </c>
      <c r="D19" s="4" t="inlineStr">
        <is>
          <t xml:space="preserve"> </t>
        </is>
      </c>
    </row>
    <row r="20">
      <c r="A20" s="4" t="inlineStr">
        <is>
          <t>Derivative liabilities</t>
        </is>
      </c>
      <c r="B20" s="6" t="n">
        <v>4174</v>
      </c>
      <c r="C20" s="4" t="inlineStr">
        <is>
          <t xml:space="preserve"> </t>
        </is>
      </c>
      <c r="D20" s="4" t="inlineStr">
        <is>
          <t xml:space="preserve"> </t>
        </is>
      </c>
    </row>
    <row r="21">
      <c r="A21" s="4" t="inlineStr">
        <is>
          <t>Carrying Value | 2 | Mortgage warehouse borrowing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bt</t>
        </is>
      </c>
      <c r="B23" s="6" t="n">
        <v>174460</v>
      </c>
      <c r="C23" s="6" t="n">
        <v>153464</v>
      </c>
      <c r="D23" s="4" t="inlineStr">
        <is>
          <t xml:space="preserve"> </t>
        </is>
      </c>
    </row>
    <row r="24">
      <c r="A24" s="4" t="inlineStr">
        <is>
          <t>Carrying Value | 2 | Loans payable and other borrowing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bt</t>
        </is>
      </c>
      <c r="B26" s="6" t="n">
        <v>475569</v>
      </c>
      <c r="C26" s="6" t="n">
        <v>394943</v>
      </c>
      <c r="D26" s="4" t="inlineStr">
        <is>
          <t xml:space="preserve"> </t>
        </is>
      </c>
    </row>
    <row r="27">
      <c r="A27" s="4" t="inlineStr">
        <is>
          <t>Carrying Value | 2 | Senior Notes | 5.875% Senior Notes due 2027</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bt</t>
        </is>
      </c>
      <c r="B29" s="6" t="n">
        <v>498110</v>
      </c>
      <c r="C29" s="6" t="n">
        <v>497328</v>
      </c>
      <c r="D29" s="4" t="inlineStr">
        <is>
          <t xml:space="preserve"> </t>
        </is>
      </c>
    </row>
    <row r="30">
      <c r="A30" s="4" t="inlineStr">
        <is>
          <t>Carrying Value | 2 | Senior Notes | 6.625% Senior Notes Due 2027</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bt</t>
        </is>
      </c>
      <c r="B32" s="6" t="n">
        <v>27803</v>
      </c>
      <c r="C32" s="6" t="n">
        <v>28092</v>
      </c>
      <c r="D32" s="4" t="inlineStr">
        <is>
          <t xml:space="preserve"> </t>
        </is>
      </c>
    </row>
    <row r="33">
      <c r="A33" s="4" t="inlineStr">
        <is>
          <t>Carrying Value | 2 | Senior Notes | 5.75% Senior Notes due 2028</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bt</t>
        </is>
      </c>
      <c r="B35" s="6" t="n">
        <v>448080</v>
      </c>
      <c r="C35" s="6" t="n">
        <v>447449</v>
      </c>
      <c r="D35" s="4" t="inlineStr">
        <is>
          <t xml:space="preserve"> </t>
        </is>
      </c>
    </row>
    <row r="36">
      <c r="A36" s="4" t="inlineStr">
        <is>
          <t>Carrying Value | 2 | Senior Notes | 5.125% Senior Notes due 2030</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bt</t>
        </is>
      </c>
      <c r="B38" s="6" t="n">
        <v>496461</v>
      </c>
      <c r="C38" s="6" t="n">
        <v>495826</v>
      </c>
      <c r="D38" s="4" t="inlineStr">
        <is>
          <t xml:space="preserve"> </t>
        </is>
      </c>
    </row>
    <row r="39">
      <c r="A39" s="4" t="inlineStr">
        <is>
          <t>Carrying Value | 3 | IRLC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IRLCs</t>
        </is>
      </c>
      <c r="B41" s="6" t="n">
        <v>-5917</v>
      </c>
      <c r="C41" s="6" t="n">
        <v>1489</v>
      </c>
      <c r="D41" s="4" t="inlineStr">
        <is>
          <t xml:space="preserve"> </t>
        </is>
      </c>
    </row>
    <row r="42">
      <c r="A42" s="4" t="inlineStr">
        <is>
          <t>Carrying Value | 1</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Equity security</t>
        </is>
      </c>
      <c r="B44" s="6" t="n">
        <v>201</v>
      </c>
      <c r="C44" s="6" t="n">
        <v>460</v>
      </c>
      <c r="D44" s="4" t="inlineStr">
        <is>
          <t xml:space="preserve"> </t>
        </is>
      </c>
    </row>
    <row r="45">
      <c r="A45" s="4" t="inlineStr">
        <is>
          <t>Fair Value | 2</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Mortgage loans held for sale</t>
        </is>
      </c>
      <c r="B47" s="6" t="n">
        <v>207936</v>
      </c>
      <c r="C47" s="6" t="n">
        <v>193344</v>
      </c>
      <c r="D47" s="4" t="inlineStr">
        <is>
          <t xml:space="preserve"> </t>
        </is>
      </c>
    </row>
    <row r="48">
      <c r="A48" s="4" t="inlineStr">
        <is>
          <t>Fair Value | 2 | MBS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IRLCs</t>
        </is>
      </c>
      <c r="B50" s="4" t="inlineStr">
        <is>
          <t xml:space="preserve"> </t>
        </is>
      </c>
      <c r="C50" s="6" t="n">
        <v>-5055</v>
      </c>
      <c r="D50" s="4" t="inlineStr">
        <is>
          <t xml:space="preserve"> </t>
        </is>
      </c>
    </row>
    <row r="51">
      <c r="A51" s="4" t="inlineStr">
        <is>
          <t>Derivative liabilities</t>
        </is>
      </c>
      <c r="B51" s="6" t="n">
        <v>4174</v>
      </c>
      <c r="C51" s="4" t="inlineStr">
        <is>
          <t xml:space="preserve"> </t>
        </is>
      </c>
      <c r="D51" s="4" t="inlineStr">
        <is>
          <t xml:space="preserve"> </t>
        </is>
      </c>
    </row>
    <row r="52">
      <c r="A52" s="4" t="inlineStr">
        <is>
          <t>Fair Value | 2 | Mortgage warehouse borrowing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bt</t>
        </is>
      </c>
      <c r="B54" s="6" t="n">
        <v>174460</v>
      </c>
      <c r="C54" s="6" t="n">
        <v>153464</v>
      </c>
      <c r="D54" s="4" t="inlineStr">
        <is>
          <t xml:space="preserve"> </t>
        </is>
      </c>
    </row>
    <row r="55">
      <c r="A55" s="4" t="inlineStr">
        <is>
          <t>Fair Value | 2 | Loans payable and other borrowing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bt</t>
        </is>
      </c>
      <c r="B57" s="6" t="n">
        <v>475569</v>
      </c>
      <c r="C57" s="6" t="n">
        <v>394943</v>
      </c>
      <c r="D57" s="4" t="inlineStr">
        <is>
          <t xml:space="preserve"> </t>
        </is>
      </c>
    </row>
    <row r="58">
      <c r="A58" s="4" t="inlineStr">
        <is>
          <t>Fair Value | 2 | Senior Notes | 5.875% Senior Notes due 2027</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bt</t>
        </is>
      </c>
      <c r="B60" s="6" t="n">
        <v>501770</v>
      </c>
      <c r="C60" s="6" t="n">
        <v>502500</v>
      </c>
      <c r="D60" s="4" t="inlineStr">
        <is>
          <t xml:space="preserve"> </t>
        </is>
      </c>
    </row>
    <row r="61">
      <c r="A61" s="4" t="inlineStr">
        <is>
          <t>Fair Value | 2 | Senior Notes | 6.625% Senior Notes Due 2027</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bt</t>
        </is>
      </c>
      <c r="B63" s="6" t="n">
        <v>26804</v>
      </c>
      <c r="C63" s="6" t="n">
        <v>26529</v>
      </c>
      <c r="D63" s="4" t="inlineStr">
        <is>
          <t xml:space="preserve"> </t>
        </is>
      </c>
    </row>
    <row r="64">
      <c r="A64" s="4" t="inlineStr">
        <is>
          <t>Fair Value | 2 | Senior Notes | 5.75% Senior Notes due 2028</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bt</t>
        </is>
      </c>
      <c r="B66" s="6" t="n">
        <v>446679</v>
      </c>
      <c r="C66" s="6" t="n">
        <v>451571</v>
      </c>
      <c r="D66" s="4" t="inlineStr">
        <is>
          <t xml:space="preserve"> </t>
        </is>
      </c>
    </row>
    <row r="67">
      <c r="A67" s="4" t="inlineStr">
        <is>
          <t>Fair Value | 2 | Senior Notes | 5.125% Senior Notes due 2030</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bt</t>
        </is>
      </c>
      <c r="B69" s="6" t="n">
        <v>478455</v>
      </c>
      <c r="C69" s="6" t="n">
        <v>483690</v>
      </c>
      <c r="D69" s="4" t="inlineStr">
        <is>
          <t xml:space="preserve"> </t>
        </is>
      </c>
    </row>
    <row r="70">
      <c r="A70" s="4" t="inlineStr">
        <is>
          <t>Fair Value | 3 | IRLC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IRLCs</t>
        </is>
      </c>
      <c r="B72" s="6" t="n">
        <v>-5917</v>
      </c>
      <c r="C72" s="6" t="n">
        <v>1489</v>
      </c>
      <c r="D72" s="4" t="inlineStr">
        <is>
          <t xml:space="preserve"> </t>
        </is>
      </c>
    </row>
    <row r="73">
      <c r="A73" s="4" t="inlineStr">
        <is>
          <t>Fair Value | 1</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Equity security</t>
        </is>
      </c>
      <c r="B75" s="5" t="n">
        <v>201</v>
      </c>
      <c r="C75" s="5" t="n">
        <v>460</v>
      </c>
      <c r="D7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 on a Nonrecurring Basis (Detail) - USD ($) $ in Millions</t>
        </is>
      </c>
      <c r="B1" s="2" t="inlineStr">
        <is>
          <t>Sep. 30, 2024</t>
        </is>
      </c>
      <c r="C1" s="2" t="inlineStr">
        <is>
          <t>Dec. 31, 2023</t>
        </is>
      </c>
    </row>
    <row r="2">
      <c r="A2" s="4" t="inlineStr">
        <is>
          <t>Nonrecurring |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ntories</t>
        </is>
      </c>
      <c r="B4" s="9" t="n">
        <v>10.6</v>
      </c>
      <c r="C4" s="5"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1758</v>
      </c>
      <c r="C4" s="5" t="n">
        <v>196464</v>
      </c>
      <c r="D4" s="5" t="n">
        <v>203119</v>
      </c>
    </row>
    <row r="5">
      <c r="A5" s="4" t="inlineStr">
        <is>
          <t>State</t>
        </is>
      </c>
      <c r="B5" s="6" t="n">
        <v>46902</v>
      </c>
      <c r="C5" s="6" t="n">
        <v>51009</v>
      </c>
      <c r="D5" s="6" t="n">
        <v>48134</v>
      </c>
    </row>
    <row r="6">
      <c r="A6" s="4" t="inlineStr">
        <is>
          <t>Current tax provision</t>
        </is>
      </c>
      <c r="B6" s="6" t="n">
        <v>278660</v>
      </c>
      <c r="C6" s="6" t="n">
        <v>247473</v>
      </c>
      <c r="D6" s="6" t="n">
        <v>251253</v>
      </c>
    </row>
    <row r="7">
      <c r="A7" s="3" t="inlineStr">
        <is>
          <t>Deferred:</t>
        </is>
      </c>
      <c r="B7" s="4" t="inlineStr">
        <is>
          <t xml:space="preserve"> </t>
        </is>
      </c>
      <c r="C7" s="4" t="inlineStr">
        <is>
          <t xml:space="preserve"> </t>
        </is>
      </c>
      <c r="D7" s="4" t="inlineStr">
        <is>
          <t xml:space="preserve"> </t>
        </is>
      </c>
    </row>
    <row r="8">
      <c r="A8" s="4" t="inlineStr">
        <is>
          <t>Federal</t>
        </is>
      </c>
      <c r="B8" s="6" t="n">
        <v>-8951</v>
      </c>
      <c r="C8" s="6" t="n">
        <v>-1003</v>
      </c>
      <c r="D8" s="6" t="n">
        <v>66667</v>
      </c>
    </row>
    <row r="9">
      <c r="A9" s="4" t="inlineStr">
        <is>
          <t>State</t>
        </is>
      </c>
      <c r="B9" s="6" t="n">
        <v>-161</v>
      </c>
      <c r="C9" s="6" t="n">
        <v>1627</v>
      </c>
      <c r="D9" s="6" t="n">
        <v>18508</v>
      </c>
    </row>
    <row r="10">
      <c r="A10" s="4" t="inlineStr">
        <is>
          <t>Deferred tax provision</t>
        </is>
      </c>
      <c r="B10" s="6" t="n">
        <v>-9112</v>
      </c>
      <c r="C10" s="6" t="n">
        <v>624</v>
      </c>
      <c r="D10" s="6" t="n">
        <v>85175</v>
      </c>
    </row>
    <row r="11">
      <c r="A11" s="4" t="inlineStr">
        <is>
          <t>Total income tax provision</t>
        </is>
      </c>
      <c r="B11" s="5" t="n">
        <v>269548</v>
      </c>
      <c r="C11" s="5" t="n">
        <v>248097</v>
      </c>
      <c r="D11" s="5" t="n">
        <v>3364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15" customWidth="1" min="8" max="8"/>
    <col width="18" customWidth="1" min="9" max="9"/>
    <col width="46" customWidth="1" min="10" max="10"/>
    <col width="27" customWidth="1" min="11" max="11"/>
  </cols>
  <sheetData>
    <row r="1">
      <c r="A1" s="1" t="inlineStr">
        <is>
          <t>Consolidated Statements of Stockholders' Equity - USD ($) $ in Thousands</t>
        </is>
      </c>
      <c r="C1" s="2" t="inlineStr">
        <is>
          <t>Total</t>
        </is>
      </c>
      <c r="D1" s="2" t="inlineStr">
        <is>
          <t>Common Stock</t>
        </is>
      </c>
      <c r="F1" s="2" t="inlineStr">
        <is>
          <t>Additional Paid-In Capital</t>
        </is>
      </c>
      <c r="H1" s="2" t="inlineStr">
        <is>
          <t>Treasury Stock</t>
        </is>
      </c>
      <c r="I1" s="2" t="inlineStr">
        <is>
          <t>Retained Earnings</t>
        </is>
      </c>
      <c r="J1" s="2" t="inlineStr">
        <is>
          <t>Accumulated Other Comprehensive Income/(loss)</t>
        </is>
      </c>
      <c r="K1" s="2" t="inlineStr">
        <is>
          <t>Non- Controlling Interests</t>
        </is>
      </c>
    </row>
    <row r="2">
      <c r="A2" s="4" t="inlineStr">
        <is>
          <t>Balance, beginning of period (in shares) at Dec. 31, 2021</t>
        </is>
      </c>
      <c r="C2" s="4" t="inlineStr">
        <is>
          <t xml:space="preserve"> </t>
        </is>
      </c>
      <c r="D2" s="6" t="n">
        <v>121833649</v>
      </c>
      <c r="F2" s="6" t="n">
        <v>36828559</v>
      </c>
      <c r="H2" s="4" t="inlineStr">
        <is>
          <t xml:space="preserve"> </t>
        </is>
      </c>
      <c r="I2" s="4" t="inlineStr">
        <is>
          <t xml:space="preserve"> </t>
        </is>
      </c>
      <c r="J2" s="4" t="inlineStr">
        <is>
          <t xml:space="preserve"> </t>
        </is>
      </c>
      <c r="K2" s="4" t="inlineStr">
        <is>
          <t xml:space="preserve"> </t>
        </is>
      </c>
    </row>
    <row r="3">
      <c r="A3" s="4" t="inlineStr">
        <is>
          <t>Balance, beginning of period at Dec. 31, 2021</t>
        </is>
      </c>
      <c r="C3" s="5" t="n">
        <v>3970982</v>
      </c>
      <c r="D3" s="5" t="n">
        <v>1</v>
      </c>
      <c r="F3" s="5" t="n">
        <v>2997211</v>
      </c>
      <c r="H3" s="5" t="n">
        <v>-760863</v>
      </c>
      <c r="I3" s="5" t="n">
        <v>1688815</v>
      </c>
      <c r="J3" s="5" t="n">
        <v>689</v>
      </c>
      <c r="K3" s="5" t="n">
        <v>45129</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C5" s="6" t="n">
        <v>1056247</v>
      </c>
      <c r="D5" s="4" t="inlineStr">
        <is>
          <t xml:space="preserve"> </t>
        </is>
      </c>
      <c r="F5" s="4" t="inlineStr">
        <is>
          <t xml:space="preserve"> </t>
        </is>
      </c>
      <c r="H5" s="4" t="inlineStr">
        <is>
          <t xml:space="preserve"> </t>
        </is>
      </c>
      <c r="I5" s="6" t="n">
        <v>1052800</v>
      </c>
      <c r="J5" s="4" t="inlineStr">
        <is>
          <t xml:space="preserve"> </t>
        </is>
      </c>
      <c r="K5" s="6" t="n">
        <v>3447</v>
      </c>
    </row>
    <row r="6">
      <c r="A6" s="4" t="inlineStr">
        <is>
          <t>Other comprehensive income (loss)</t>
        </is>
      </c>
      <c r="C6" s="6" t="n">
        <v>-330</v>
      </c>
      <c r="D6" s="4" t="inlineStr">
        <is>
          <t xml:space="preserve"> </t>
        </is>
      </c>
      <c r="F6" s="4" t="inlineStr">
        <is>
          <t xml:space="preserve"> </t>
        </is>
      </c>
      <c r="H6" s="4" t="inlineStr">
        <is>
          <t xml:space="preserve"> </t>
        </is>
      </c>
      <c r="I6" s="4" t="inlineStr">
        <is>
          <t xml:space="preserve"> </t>
        </is>
      </c>
      <c r="J6" s="6" t="n">
        <v>-330</v>
      </c>
      <c r="K6" s="4" t="inlineStr">
        <is>
          <t xml:space="preserve"> </t>
        </is>
      </c>
    </row>
    <row r="7">
      <c r="A7" s="4" t="inlineStr">
        <is>
          <t>Exercise of stock options and issuance of restricted stock (shares)</t>
        </is>
      </c>
      <c r="B7" s="4" t="inlineStr">
        <is>
          <t>[1]</t>
        </is>
      </c>
      <c r="C7" s="4" t="inlineStr">
        <is>
          <t xml:space="preserve"> </t>
        </is>
      </c>
      <c r="D7" s="6" t="n">
        <v>729977</v>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 and issuance of restricted stock</t>
        </is>
      </c>
      <c r="B8" s="4" t="inlineStr">
        <is>
          <t>[1]</t>
        </is>
      </c>
      <c r="C8" s="6" t="n">
        <v>1377</v>
      </c>
      <c r="D8" s="4" t="inlineStr">
        <is>
          <t xml:space="preserve"> </t>
        </is>
      </c>
      <c r="F8" s="5" t="n">
        <v>1377</v>
      </c>
      <c r="H8" s="4" t="inlineStr">
        <is>
          <t xml:space="preserve"> </t>
        </is>
      </c>
      <c r="I8" s="4" t="inlineStr">
        <is>
          <t xml:space="preserve"> </t>
        </is>
      </c>
      <c r="J8" s="4" t="inlineStr">
        <is>
          <t xml:space="preserve"> </t>
        </is>
      </c>
      <c r="K8" s="4" t="inlineStr">
        <is>
          <t xml:space="preserve"> </t>
        </is>
      </c>
    </row>
    <row r="9">
      <c r="A9" s="4" t="inlineStr">
        <is>
          <t>Repurchase of common stock (shares)</t>
        </is>
      </c>
      <c r="C9" s="4" t="inlineStr">
        <is>
          <t xml:space="preserve"> </t>
        </is>
      </c>
      <c r="D9" s="6" t="n">
        <v>-14568364</v>
      </c>
      <c r="F9" s="6" t="n">
        <v>-14568364</v>
      </c>
      <c r="H9" s="4" t="inlineStr">
        <is>
          <t xml:space="preserve"> </t>
        </is>
      </c>
      <c r="I9" s="4" t="inlineStr">
        <is>
          <t xml:space="preserve"> </t>
        </is>
      </c>
      <c r="J9" s="4" t="inlineStr">
        <is>
          <t xml:space="preserve"> </t>
        </is>
      </c>
      <c r="K9" s="4" t="inlineStr">
        <is>
          <t xml:space="preserve"> </t>
        </is>
      </c>
    </row>
    <row r="10">
      <c r="A10" s="4" t="inlineStr">
        <is>
          <t>Repurchase of common stock</t>
        </is>
      </c>
      <c r="C10" s="6" t="n">
        <v>-376275</v>
      </c>
      <c r="D10" s="4" t="inlineStr">
        <is>
          <t xml:space="preserve"> </t>
        </is>
      </c>
      <c r="F10" s="4" t="inlineStr">
        <is>
          <t xml:space="preserve"> </t>
        </is>
      </c>
      <c r="H10" s="6" t="n">
        <v>-376275</v>
      </c>
      <c r="I10" s="4" t="inlineStr">
        <is>
          <t xml:space="preserve"> </t>
        </is>
      </c>
      <c r="J10" s="4" t="inlineStr">
        <is>
          <t xml:space="preserve"> </t>
        </is>
      </c>
      <c r="K10" s="4" t="inlineStr">
        <is>
          <t xml:space="preserve"> </t>
        </is>
      </c>
    </row>
    <row r="11">
      <c r="A11" s="4" t="inlineStr">
        <is>
          <t>Stock compensation expense</t>
        </is>
      </c>
      <c r="C11" s="6" t="n">
        <v>26901</v>
      </c>
      <c r="D11" s="4" t="inlineStr">
        <is>
          <t xml:space="preserve"> </t>
        </is>
      </c>
      <c r="F11" s="5" t="n">
        <v>26901</v>
      </c>
      <c r="H11" s="4" t="inlineStr">
        <is>
          <t xml:space="preserve"> </t>
        </is>
      </c>
      <c r="I11" s="4" t="inlineStr">
        <is>
          <t xml:space="preserve"> </t>
        </is>
      </c>
      <c r="J11" s="4" t="inlineStr">
        <is>
          <t xml:space="preserve"> </t>
        </is>
      </c>
      <c r="K11" s="4" t="inlineStr">
        <is>
          <t xml:space="preserve"> </t>
        </is>
      </c>
    </row>
    <row r="12">
      <c r="A12" s="4" t="inlineStr">
        <is>
          <t>Distributions to non-controlling interests of consolidated joint ventures</t>
        </is>
      </c>
      <c r="C12" s="6" t="n">
        <v>-31261</v>
      </c>
      <c r="D12" s="4" t="inlineStr">
        <is>
          <t xml:space="preserve"> </t>
        </is>
      </c>
      <c r="F12" s="4" t="inlineStr">
        <is>
          <t xml:space="preserve"> </t>
        </is>
      </c>
      <c r="H12" s="4" t="inlineStr">
        <is>
          <t xml:space="preserve"> </t>
        </is>
      </c>
      <c r="I12" s="4" t="inlineStr">
        <is>
          <t xml:space="preserve"> </t>
        </is>
      </c>
      <c r="J12" s="4" t="inlineStr">
        <is>
          <t xml:space="preserve"> </t>
        </is>
      </c>
      <c r="K12" s="6" t="n">
        <v>-31261</v>
      </c>
    </row>
    <row r="13">
      <c r="A13" s="4" t="inlineStr">
        <is>
          <t>Changes in non-controlling interests of consolidated joint ventures, net</t>
        </is>
      </c>
      <c r="C13" s="6" t="n">
        <v>-782</v>
      </c>
      <c r="D13" s="4" t="inlineStr">
        <is>
          <t xml:space="preserve"> </t>
        </is>
      </c>
      <c r="F13" s="4" t="inlineStr">
        <is>
          <t xml:space="preserve"> </t>
        </is>
      </c>
      <c r="H13" s="4" t="inlineStr">
        <is>
          <t xml:space="preserve"> </t>
        </is>
      </c>
      <c r="I13" s="4" t="inlineStr">
        <is>
          <t xml:space="preserve"> </t>
        </is>
      </c>
      <c r="J13" s="4" t="inlineStr">
        <is>
          <t xml:space="preserve"> </t>
        </is>
      </c>
      <c r="K13" s="6" t="n">
        <v>-782</v>
      </c>
    </row>
    <row r="14">
      <c r="A14" s="4" t="inlineStr">
        <is>
          <t>Balance, end of period (in shares) at Dec. 31, 2022</t>
        </is>
      </c>
      <c r="C14" s="4" t="inlineStr">
        <is>
          <t xml:space="preserve"> </t>
        </is>
      </c>
      <c r="D14" s="6" t="n">
        <v>107995262</v>
      </c>
      <c r="F14" s="6" t="n">
        <v>51396923</v>
      </c>
      <c r="H14" s="4" t="inlineStr">
        <is>
          <t xml:space="preserve"> </t>
        </is>
      </c>
      <c r="I14" s="4" t="inlineStr">
        <is>
          <t xml:space="preserve"> </t>
        </is>
      </c>
      <c r="J14" s="4" t="inlineStr">
        <is>
          <t xml:space="preserve"> </t>
        </is>
      </c>
      <c r="K14" s="4" t="inlineStr">
        <is>
          <t xml:space="preserve"> </t>
        </is>
      </c>
    </row>
    <row r="15">
      <c r="A15" s="4" t="inlineStr">
        <is>
          <t>Balance, end of period at Dec. 31, 2022</t>
        </is>
      </c>
      <c r="C15" s="6" t="n">
        <v>4646859</v>
      </c>
      <c r="D15" s="5" t="n">
        <v>1</v>
      </c>
      <c r="F15" s="5" t="n">
        <v>3025489</v>
      </c>
      <c r="H15" s="6" t="n">
        <v>-1137138</v>
      </c>
      <c r="I15" s="6" t="n">
        <v>2741615</v>
      </c>
      <c r="J15" s="6" t="n">
        <v>359</v>
      </c>
      <c r="K15" s="6" t="n">
        <v>16533</v>
      </c>
    </row>
    <row r="16">
      <c r="A16" s="3" t="inlineStr">
        <is>
          <t>Increase (Decrease) in Stockholders' Equity [Roll Forward]</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C17" s="6" t="n">
        <v>769741</v>
      </c>
      <c r="D17" s="4" t="inlineStr">
        <is>
          <t xml:space="preserve"> </t>
        </is>
      </c>
      <c r="F17" s="4" t="inlineStr">
        <is>
          <t xml:space="preserve"> </t>
        </is>
      </c>
      <c r="H17" s="4" t="inlineStr">
        <is>
          <t xml:space="preserve"> </t>
        </is>
      </c>
      <c r="I17" s="6" t="n">
        <v>768929</v>
      </c>
      <c r="J17" s="4" t="inlineStr">
        <is>
          <t xml:space="preserve"> </t>
        </is>
      </c>
      <c r="K17" s="6" t="n">
        <v>812</v>
      </c>
    </row>
    <row r="18">
      <c r="A18" s="4" t="inlineStr">
        <is>
          <t>Other comprehensive income (loss)</t>
        </is>
      </c>
      <c r="C18" s="6" t="n">
        <v>537</v>
      </c>
      <c r="D18" s="4" t="inlineStr">
        <is>
          <t xml:space="preserve"> </t>
        </is>
      </c>
      <c r="F18" s="4" t="inlineStr">
        <is>
          <t xml:space="preserve"> </t>
        </is>
      </c>
      <c r="H18" s="4" t="inlineStr">
        <is>
          <t xml:space="preserve"> </t>
        </is>
      </c>
      <c r="I18" s="4" t="inlineStr">
        <is>
          <t xml:space="preserve"> </t>
        </is>
      </c>
      <c r="J18" s="6" t="n">
        <v>537</v>
      </c>
      <c r="K18" s="4" t="inlineStr">
        <is>
          <t xml:space="preserve"> </t>
        </is>
      </c>
    </row>
    <row r="19">
      <c r="A19" s="4" t="inlineStr">
        <is>
          <t>Exercise of stock options and issuance of restricted stock (shares)</t>
        </is>
      </c>
      <c r="B19" s="4" t="inlineStr">
        <is>
          <t>[2]</t>
        </is>
      </c>
      <c r="C19" s="4" t="inlineStr">
        <is>
          <t xml:space="preserve"> </t>
        </is>
      </c>
      <c r="D19" s="6" t="n">
        <v>1737330</v>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options and issuance of restricted stock</t>
        </is>
      </c>
      <c r="B20" s="4" t="inlineStr">
        <is>
          <t>[2]</t>
        </is>
      </c>
      <c r="C20" s="5" t="n">
        <v>17013</v>
      </c>
      <c r="D20" s="4" t="inlineStr">
        <is>
          <t xml:space="preserve"> </t>
        </is>
      </c>
      <c r="F20" s="5" t="n">
        <v>17013</v>
      </c>
      <c r="H20" s="4" t="inlineStr">
        <is>
          <t xml:space="preserve"> </t>
        </is>
      </c>
      <c r="I20" s="4" t="inlineStr">
        <is>
          <t xml:space="preserve"> </t>
        </is>
      </c>
      <c r="J20" s="4" t="inlineStr">
        <is>
          <t xml:space="preserve"> </t>
        </is>
      </c>
      <c r="K20" s="4" t="inlineStr">
        <is>
          <t xml:space="preserve"> </t>
        </is>
      </c>
    </row>
    <row r="21">
      <c r="A21" s="4" t="inlineStr">
        <is>
          <t>Repurchase of common stock (shares)</t>
        </is>
      </c>
      <c r="C21" s="6" t="n">
        <v>-2814956</v>
      </c>
      <c r="D21" s="6" t="n">
        <v>-2814956</v>
      </c>
      <c r="F21" s="6" t="n">
        <v>-2814956</v>
      </c>
      <c r="H21" s="4" t="inlineStr">
        <is>
          <t xml:space="preserve"> </t>
        </is>
      </c>
      <c r="I21" s="4" t="inlineStr">
        <is>
          <t xml:space="preserve"> </t>
        </is>
      </c>
      <c r="J21" s="4" t="inlineStr">
        <is>
          <t xml:space="preserve"> </t>
        </is>
      </c>
      <c r="K21" s="4" t="inlineStr">
        <is>
          <t xml:space="preserve"> </t>
        </is>
      </c>
    </row>
    <row r="22">
      <c r="A22" s="4" t="inlineStr">
        <is>
          <t>Repurchase of common stock</t>
        </is>
      </c>
      <c r="C22" s="5" t="n">
        <v>-127959</v>
      </c>
      <c r="D22" s="4" t="inlineStr">
        <is>
          <t xml:space="preserve"> </t>
        </is>
      </c>
      <c r="F22" s="4" t="inlineStr">
        <is>
          <t xml:space="preserve"> </t>
        </is>
      </c>
      <c r="H22" s="6" t="n">
        <v>-127959</v>
      </c>
      <c r="I22" s="4" t="inlineStr">
        <is>
          <t xml:space="preserve"> </t>
        </is>
      </c>
      <c r="J22" s="4" t="inlineStr">
        <is>
          <t xml:space="preserve"> </t>
        </is>
      </c>
      <c r="K22" s="4" t="inlineStr">
        <is>
          <t xml:space="preserve"> </t>
        </is>
      </c>
    </row>
    <row r="23">
      <c r="A23" s="4" t="inlineStr">
        <is>
          <t>Stock compensation expense</t>
        </is>
      </c>
      <c r="C23" s="6" t="n">
        <v>26095</v>
      </c>
      <c r="D23" s="4" t="inlineStr">
        <is>
          <t xml:space="preserve"> </t>
        </is>
      </c>
      <c r="F23" s="5" t="n">
        <v>26095</v>
      </c>
      <c r="H23" s="4" t="inlineStr">
        <is>
          <t xml:space="preserve"> </t>
        </is>
      </c>
      <c r="I23" s="4" t="inlineStr">
        <is>
          <t xml:space="preserve"> </t>
        </is>
      </c>
      <c r="J23" s="4" t="inlineStr">
        <is>
          <t xml:space="preserve"> </t>
        </is>
      </c>
      <c r="K23" s="4" t="inlineStr">
        <is>
          <t xml:space="preserve"> </t>
        </is>
      </c>
    </row>
    <row r="24">
      <c r="A24" s="4" t="inlineStr">
        <is>
          <t>Balance, end of period (in shares) at Dec. 31, 2023</t>
        </is>
      </c>
      <c r="C24" s="4" t="inlineStr">
        <is>
          <t xml:space="preserve"> </t>
        </is>
      </c>
      <c r="D24" s="6" t="n">
        <v>106917636</v>
      </c>
      <c r="F24" s="6" t="n">
        <v>54211879</v>
      </c>
      <c r="H24" s="4" t="inlineStr">
        <is>
          <t xml:space="preserve"> </t>
        </is>
      </c>
      <c r="I24" s="4" t="inlineStr">
        <is>
          <t xml:space="preserve"> </t>
        </is>
      </c>
      <c r="J24" s="4" t="inlineStr">
        <is>
          <t xml:space="preserve"> </t>
        </is>
      </c>
      <c r="K24" s="4" t="inlineStr">
        <is>
          <t xml:space="preserve"> </t>
        </is>
      </c>
    </row>
    <row r="25">
      <c r="A25" s="4" t="inlineStr">
        <is>
          <t>Balance, end of period at Dec. 31, 2023</t>
        </is>
      </c>
      <c r="C25" s="6" t="n">
        <v>5332286</v>
      </c>
      <c r="D25" s="5" t="n">
        <v>1</v>
      </c>
      <c r="F25" s="5" t="n">
        <v>3068597</v>
      </c>
      <c r="H25" s="6" t="n">
        <v>-1265097</v>
      </c>
      <c r="I25" s="6" t="n">
        <v>3510544</v>
      </c>
      <c r="J25" s="6" t="n">
        <v>896</v>
      </c>
      <c r="K25" s="6" t="n">
        <v>17345</v>
      </c>
    </row>
    <row r="26">
      <c r="A26" s="3" t="inlineStr">
        <is>
          <t>Increase (Decrease) in Stockholders' Equity [Roll Forward]</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C27" s="6" t="n">
        <v>886570</v>
      </c>
      <c r="D27" s="4" t="inlineStr">
        <is>
          <t xml:space="preserve"> </t>
        </is>
      </c>
      <c r="F27" s="4" t="inlineStr">
        <is>
          <t xml:space="preserve"> </t>
        </is>
      </c>
      <c r="H27" s="4" t="inlineStr">
        <is>
          <t xml:space="preserve"> </t>
        </is>
      </c>
      <c r="I27" s="6" t="n">
        <v>883309</v>
      </c>
      <c r="J27" s="4" t="inlineStr">
        <is>
          <t xml:space="preserve"> </t>
        </is>
      </c>
      <c r="K27" s="6" t="n">
        <v>3261</v>
      </c>
    </row>
    <row r="28">
      <c r="A28" s="4" t="inlineStr">
        <is>
          <t>Other comprehensive income (loss)</t>
        </is>
      </c>
      <c r="C28" s="6" t="n">
        <v>1613</v>
      </c>
      <c r="D28" s="4" t="inlineStr">
        <is>
          <t xml:space="preserve"> </t>
        </is>
      </c>
      <c r="F28" s="4" t="inlineStr">
        <is>
          <t xml:space="preserve"> </t>
        </is>
      </c>
      <c r="H28" s="4" t="inlineStr">
        <is>
          <t xml:space="preserve"> </t>
        </is>
      </c>
      <c r="I28" s="4" t="inlineStr">
        <is>
          <t xml:space="preserve"> </t>
        </is>
      </c>
      <c r="J28" s="6" t="n">
        <v>1613</v>
      </c>
      <c r="K28" s="4" t="inlineStr">
        <is>
          <t xml:space="preserve"> </t>
        </is>
      </c>
    </row>
    <row r="29">
      <c r="A29" s="4" t="inlineStr">
        <is>
          <t>Exercise of stock options and issuance of restricted stock (shares)</t>
        </is>
      </c>
      <c r="B29" s="4" t="inlineStr">
        <is>
          <t>[3]</t>
        </is>
      </c>
      <c r="C29" s="4" t="inlineStr">
        <is>
          <t xml:space="preserve"> </t>
        </is>
      </c>
      <c r="D29" s="6" t="n">
        <v>932194</v>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of stock options and issuance of restricted stock</t>
        </is>
      </c>
      <c r="B30" s="4" t="inlineStr">
        <is>
          <t>[3]</t>
        </is>
      </c>
      <c r="C30" s="5" t="n">
        <v>-4716</v>
      </c>
      <c r="D30" s="4" t="inlineStr">
        <is>
          <t xml:space="preserve"> </t>
        </is>
      </c>
      <c r="F30" s="5" t="n">
        <v>-4716</v>
      </c>
      <c r="H30" s="4" t="inlineStr">
        <is>
          <t xml:space="preserve"> </t>
        </is>
      </c>
      <c r="I30" s="4" t="inlineStr">
        <is>
          <t xml:space="preserve"> </t>
        </is>
      </c>
      <c r="J30" s="4" t="inlineStr">
        <is>
          <t xml:space="preserve"> </t>
        </is>
      </c>
      <c r="K30" s="4" t="inlineStr">
        <is>
          <t xml:space="preserve"> </t>
        </is>
      </c>
    </row>
    <row r="31">
      <c r="A31" s="4" t="inlineStr">
        <is>
          <t>Repurchase of common stock (shares)</t>
        </is>
      </c>
      <c r="C31" s="6" t="n">
        <v>-5607852</v>
      </c>
      <c r="D31" s="6" t="n">
        <v>-5607852</v>
      </c>
      <c r="E31" s="4" t="inlineStr">
        <is>
          <t>[4]</t>
        </is>
      </c>
      <c r="F31" s="6" t="n">
        <v>-5607852</v>
      </c>
      <c r="G31" s="4" t="inlineStr">
        <is>
          <t>[4]</t>
        </is>
      </c>
      <c r="H31" s="4" t="inlineStr">
        <is>
          <t xml:space="preserve"> </t>
        </is>
      </c>
      <c r="I31" s="4" t="inlineStr">
        <is>
          <t xml:space="preserve"> </t>
        </is>
      </c>
      <c r="J31" s="4" t="inlineStr">
        <is>
          <t xml:space="preserve"> </t>
        </is>
      </c>
      <c r="K31" s="4" t="inlineStr">
        <is>
          <t xml:space="preserve"> </t>
        </is>
      </c>
    </row>
    <row r="32">
      <c r="A32" s="4" t="inlineStr">
        <is>
          <t>Repurchase of common stock</t>
        </is>
      </c>
      <c r="B32" s="4" t="inlineStr">
        <is>
          <t>[4]</t>
        </is>
      </c>
      <c r="C32" s="5" t="n">
        <v>-351073</v>
      </c>
      <c r="D32" s="4" t="inlineStr">
        <is>
          <t xml:space="preserve"> </t>
        </is>
      </c>
      <c r="F32" s="4" t="inlineStr">
        <is>
          <t xml:space="preserve"> </t>
        </is>
      </c>
      <c r="H32" s="6" t="n">
        <v>-351073</v>
      </c>
      <c r="I32" s="4" t="inlineStr">
        <is>
          <t xml:space="preserve"> </t>
        </is>
      </c>
      <c r="J32" s="4" t="inlineStr">
        <is>
          <t xml:space="preserve"> </t>
        </is>
      </c>
      <c r="K32" s="4" t="inlineStr">
        <is>
          <t xml:space="preserve"> </t>
        </is>
      </c>
    </row>
    <row r="33">
      <c r="A33" s="4" t="inlineStr">
        <is>
          <t>Stock compensation expense</t>
        </is>
      </c>
      <c r="C33" s="6" t="n">
        <v>22461</v>
      </c>
      <c r="D33" s="4" t="inlineStr">
        <is>
          <t xml:space="preserve"> </t>
        </is>
      </c>
      <c r="F33" s="5" t="n">
        <v>22461</v>
      </c>
      <c r="H33" s="4" t="inlineStr">
        <is>
          <t xml:space="preserve"> </t>
        </is>
      </c>
      <c r="I33" s="4" t="inlineStr">
        <is>
          <t xml:space="preserve"> </t>
        </is>
      </c>
      <c r="J33" s="4" t="inlineStr">
        <is>
          <t xml:space="preserve"> </t>
        </is>
      </c>
      <c r="K33" s="4" t="inlineStr">
        <is>
          <t xml:space="preserve"> </t>
        </is>
      </c>
    </row>
    <row r="34">
      <c r="A34" s="4" t="inlineStr">
        <is>
          <t>Distributions to non-controlling interests of consolidated joint ventures</t>
        </is>
      </c>
      <c r="C34" s="6" t="n">
        <v>-8756</v>
      </c>
      <c r="D34" s="4" t="inlineStr">
        <is>
          <t xml:space="preserve"> </t>
        </is>
      </c>
      <c r="F34" s="4" t="inlineStr">
        <is>
          <t xml:space="preserve"> </t>
        </is>
      </c>
      <c r="H34" s="4" t="inlineStr">
        <is>
          <t xml:space="preserve"> </t>
        </is>
      </c>
      <c r="I34" s="4" t="inlineStr">
        <is>
          <t xml:space="preserve"> </t>
        </is>
      </c>
      <c r="J34" s="4" t="inlineStr">
        <is>
          <t xml:space="preserve"> </t>
        </is>
      </c>
      <c r="K34" s="6" t="n">
        <v>-8756</v>
      </c>
    </row>
    <row r="35">
      <c r="A35" s="4" t="inlineStr">
        <is>
          <t>Changes in non-controlling interests of consolidated joint ventures, net</t>
        </is>
      </c>
      <c r="C35" s="6" t="n">
        <v>-205</v>
      </c>
      <c r="D35" s="4" t="inlineStr">
        <is>
          <t xml:space="preserve"> </t>
        </is>
      </c>
      <c r="F35" s="4" t="inlineStr">
        <is>
          <t xml:space="preserve"> </t>
        </is>
      </c>
      <c r="H35" s="4" t="inlineStr">
        <is>
          <t xml:space="preserve"> </t>
        </is>
      </c>
      <c r="I35" s="4" t="inlineStr">
        <is>
          <t xml:space="preserve"> </t>
        </is>
      </c>
      <c r="J35" s="4" t="inlineStr">
        <is>
          <t xml:space="preserve"> </t>
        </is>
      </c>
      <c r="K35" s="6" t="n">
        <v>-205</v>
      </c>
    </row>
    <row r="36">
      <c r="A36" s="4" t="inlineStr">
        <is>
          <t>Balance, end of period (in shares) at Dec. 31, 2024</t>
        </is>
      </c>
      <c r="C36" s="4" t="inlineStr">
        <is>
          <t xml:space="preserve"> </t>
        </is>
      </c>
      <c r="D36" s="6" t="n">
        <v>102241978</v>
      </c>
      <c r="F36" s="6" t="n">
        <v>59819731</v>
      </c>
      <c r="H36" s="4" t="inlineStr">
        <is>
          <t xml:space="preserve"> </t>
        </is>
      </c>
      <c r="I36" s="4" t="inlineStr">
        <is>
          <t xml:space="preserve"> </t>
        </is>
      </c>
      <c r="J36" s="4" t="inlineStr">
        <is>
          <t xml:space="preserve"> </t>
        </is>
      </c>
      <c r="K36" s="4" t="inlineStr">
        <is>
          <t xml:space="preserve"> </t>
        </is>
      </c>
    </row>
    <row r="37">
      <c r="A37" s="4" t="inlineStr">
        <is>
          <t>Balance, end of period at Dec. 31, 2024</t>
        </is>
      </c>
      <c r="C37" s="5" t="n">
        <v>5878180</v>
      </c>
      <c r="D37" s="5" t="n">
        <v>1</v>
      </c>
      <c r="F37" s="5" t="n">
        <v>3086342</v>
      </c>
      <c r="H37" s="5" t="n">
        <v>-1616170</v>
      </c>
      <c r="I37" s="5" t="n">
        <v>4393853</v>
      </c>
      <c r="J37" s="5" t="n">
        <v>2509</v>
      </c>
      <c r="K37" s="5" t="n">
        <v>11645</v>
      </c>
    </row>
    <row r="38"/>
    <row r="39">
      <c r="A39" s="4" t="inlineStr">
        <is>
          <t>[1] Dollar amount includes $6.7 million of stock options exercised offset with the value of shares withheld for taxes on the issuance of restricted stock units which equates to $5.3 million Dollar amount includes $26.4 million of stock options exercised offset with the value of shares withheld for taxes on the issuance of restricted stock units which equates to $9.4 million Dollar amount includes $10.7 million of stock options exercised offset with the value of shares withheld for taxes on the issuance of restricted stock units which equates to $15.4 million</t>
        </is>
      </c>
    </row>
  </sheetData>
  <mergeCells count="5">
    <mergeCell ref="A1:B1"/>
    <mergeCell ref="D1:E1"/>
    <mergeCell ref="F1:G1"/>
    <mergeCell ref="A38:J38"/>
    <mergeCell ref="A39:J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20" customWidth="1" min="3" max="3"/>
    <col width="14" customWidth="1" min="4" max="4"/>
    <col width="20" customWidth="1" min="5" max="5"/>
    <col width="20" customWidth="1" min="6" max="6"/>
  </cols>
  <sheetData>
    <row r="1">
      <c r="A1" s="1" t="inlineStr">
        <is>
          <t>INCOME TAXES - Schedule of Reconciliation of Provision (Benefit) for Income Taxes (Details)</t>
        </is>
      </c>
      <c r="B1" s="2" t="inlineStr">
        <is>
          <t>12 Months Ended</t>
        </is>
      </c>
    </row>
    <row r="2">
      <c r="B2" s="2" t="inlineStr">
        <is>
          <t>Dec. 31, 2024</t>
        </is>
      </c>
      <c r="C2" s="2" t="inlineStr">
        <is>
          <t>Dec. 31, 2024 $ / $</t>
        </is>
      </c>
      <c r="D2" s="2" t="inlineStr">
        <is>
          <t>Dec. 31, 2023</t>
        </is>
      </c>
      <c r="E2" s="2" t="inlineStr">
        <is>
          <t>Dec. 31, 2023 $ / $</t>
        </is>
      </c>
      <c r="F2" s="2" t="inlineStr">
        <is>
          <t>Dec. 31, 2022 $ /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t federal statutory rate</t>
        </is>
      </c>
      <c r="B4" s="11" t="n">
        <v>0.21</v>
      </c>
      <c r="C4" s="4" t="inlineStr">
        <is>
          <t xml:space="preserve"> </t>
        </is>
      </c>
      <c r="D4" s="11" t="n">
        <v>0.21</v>
      </c>
      <c r="E4" s="4" t="inlineStr">
        <is>
          <t xml:space="preserve"> </t>
        </is>
      </c>
      <c r="F4" s="11" t="n">
        <v>0.21</v>
      </c>
    </row>
    <row r="5">
      <c r="A5" s="4" t="inlineStr">
        <is>
          <t>State income taxes (net of federal benefit)</t>
        </is>
      </c>
      <c r="B5" s="12" t="n">
        <v>0.036</v>
      </c>
      <c r="C5" s="4" t="inlineStr">
        <is>
          <t xml:space="preserve"> </t>
        </is>
      </c>
      <c r="D5" s="12" t="n">
        <v>0.041</v>
      </c>
      <c r="E5" s="4" t="inlineStr">
        <is>
          <t xml:space="preserve"> </t>
        </is>
      </c>
      <c r="F5" s="12" t="n">
        <v>0.039</v>
      </c>
    </row>
    <row r="6">
      <c r="A6" s="4" t="inlineStr">
        <is>
          <t>Non-controlling interest</t>
        </is>
      </c>
      <c r="B6" s="11" t="n">
        <v>0</v>
      </c>
      <c r="C6" s="4" t="inlineStr">
        <is>
          <t xml:space="preserve"> </t>
        </is>
      </c>
      <c r="D6" s="4" t="inlineStr">
        <is>
          <t>(0.30%)</t>
        </is>
      </c>
      <c r="E6" s="4" t="inlineStr">
        <is>
          <t xml:space="preserve"> </t>
        </is>
      </c>
      <c r="F6" s="4" t="inlineStr">
        <is>
          <t>(0.10%)</t>
        </is>
      </c>
    </row>
    <row r="7">
      <c r="A7" s="4" t="inlineStr">
        <is>
          <t>Energy tax credits</t>
        </is>
      </c>
      <c r="B7" s="4" t="inlineStr">
        <is>
          <t>(0.70%)</t>
        </is>
      </c>
      <c r="C7" s="4" t="inlineStr">
        <is>
          <t xml:space="preserve"> </t>
        </is>
      </c>
      <c r="D7" s="4" t="inlineStr">
        <is>
          <t>(0.40%)</t>
        </is>
      </c>
      <c r="E7" s="4" t="inlineStr">
        <is>
          <t xml:space="preserve"> </t>
        </is>
      </c>
      <c r="F7" s="4" t="inlineStr">
        <is>
          <t>(1.30%)</t>
        </is>
      </c>
    </row>
    <row r="8">
      <c r="A8" s="4" t="inlineStr">
        <is>
          <t>Disallowed compensation expense</t>
        </is>
      </c>
      <c r="B8" s="12" t="n">
        <v>0.006</v>
      </c>
      <c r="C8" s="4" t="inlineStr">
        <is>
          <t xml:space="preserve"> </t>
        </is>
      </c>
      <c r="D8" s="12" t="n">
        <v>0.006</v>
      </c>
      <c r="E8" s="4" t="inlineStr">
        <is>
          <t xml:space="preserve"> </t>
        </is>
      </c>
      <c r="F8" s="12" t="n">
        <v>0.004</v>
      </c>
    </row>
    <row r="9">
      <c r="A9" s="4" t="inlineStr">
        <is>
          <t>Excess stock compensation benefit</t>
        </is>
      </c>
      <c r="B9" s="4" t="inlineStr">
        <is>
          <t>(0.60%)</t>
        </is>
      </c>
      <c r="C9" s="4" t="inlineStr">
        <is>
          <t xml:space="preserve"> </t>
        </is>
      </c>
      <c r="D9" s="4" t="inlineStr">
        <is>
          <t>(0.50%)</t>
        </is>
      </c>
      <c r="E9" s="4" t="inlineStr">
        <is>
          <t xml:space="preserve"> </t>
        </is>
      </c>
      <c r="F9" s="11" t="n">
        <v>0</v>
      </c>
    </row>
    <row r="10">
      <c r="A10" s="4" t="inlineStr">
        <is>
          <t>Other</t>
        </is>
      </c>
      <c r="B10" s="4" t="inlineStr">
        <is>
          <t>(0.60%)</t>
        </is>
      </c>
      <c r="C10" s="4" t="inlineStr">
        <is>
          <t xml:space="preserve"> </t>
        </is>
      </c>
      <c r="D10" s="4" t="inlineStr">
        <is>
          <t>(0.10%)</t>
        </is>
      </c>
      <c r="E10" s="4" t="inlineStr">
        <is>
          <t xml:space="preserve"> </t>
        </is>
      </c>
      <c r="F10" s="12" t="n">
        <v>0.003</v>
      </c>
    </row>
    <row r="11">
      <c r="A11" s="4" t="inlineStr">
        <is>
          <t>Effective Rate</t>
        </is>
      </c>
      <c r="B11" s="12" t="n">
        <v>0.233</v>
      </c>
      <c r="C11" s="12" t="n">
        <v>0.233</v>
      </c>
      <c r="D11" s="12" t="n">
        <v>0.244</v>
      </c>
      <c r="E11" s="12" t="n">
        <v>0.244</v>
      </c>
      <c r="F11" s="12" t="n">
        <v>0.242</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12 Months Ended</t>
        </is>
      </c>
    </row>
    <row r="2">
      <c r="B2" s="2" t="inlineStr">
        <is>
          <t>Dec. 31, 2024</t>
        </is>
      </c>
      <c r="C2" s="2" t="inlineStr">
        <is>
          <t>Dec. 31, 2024</t>
        </is>
      </c>
      <c r="D2" s="2" t="inlineStr">
        <is>
          <t>Dec. 31, 2024</t>
        </is>
      </c>
      <c r="E2" s="2" t="inlineStr">
        <is>
          <t>Dec. 31, 2023</t>
        </is>
      </c>
      <c r="F2" s="2" t="inlineStr">
        <is>
          <t>Dec. 31, 2023</t>
        </is>
      </c>
      <c r="G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rate</t>
        </is>
      </c>
      <c r="B4" s="4" t="inlineStr">
        <is>
          <t xml:space="preserve"> </t>
        </is>
      </c>
      <c r="C4" s="12" t="n">
        <v>0.233</v>
      </c>
      <c r="D4" s="12" t="n">
        <v>0.233</v>
      </c>
      <c r="E4" s="12" t="n">
        <v>0.244</v>
      </c>
      <c r="F4" s="12" t="n">
        <v>0.244</v>
      </c>
      <c r="G4" s="12" t="n">
        <v>0.242</v>
      </c>
    </row>
    <row r="5">
      <c r="A5" s="4" t="inlineStr">
        <is>
          <t>Deferred tax assets, valuation allowance</t>
        </is>
      </c>
      <c r="B5" s="5" t="n">
        <v>5728000</v>
      </c>
      <c r="C5" s="5" t="n">
        <v>5728000</v>
      </c>
      <c r="D5" s="5" t="n">
        <v>5728000</v>
      </c>
      <c r="E5" s="5" t="n">
        <v>0</v>
      </c>
      <c r="F5" s="5" t="n">
        <v>0</v>
      </c>
      <c r="G5" s="4" t="inlineStr">
        <is>
          <t xml:space="preserve"> </t>
        </is>
      </c>
    </row>
    <row r="6">
      <c r="A6" s="4" t="inlineStr">
        <is>
          <t>Unrecognized tax benefits</t>
        </is>
      </c>
      <c r="B6" s="6" t="n">
        <v>0</v>
      </c>
      <c r="C6" s="6" t="n">
        <v>0</v>
      </c>
      <c r="D6" s="6" t="n">
        <v>0</v>
      </c>
      <c r="E6" s="5" t="n">
        <v>0</v>
      </c>
      <c r="F6" s="5" t="n">
        <v>0</v>
      </c>
      <c r="G6" s="5" t="n">
        <v>0</v>
      </c>
    </row>
    <row r="7">
      <c r="A7" s="4" t="inlineStr">
        <is>
          <t>Federal NOL Carryfor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L carryforwards</t>
        </is>
      </c>
      <c r="B9" s="5" t="n">
        <v>163200000</v>
      </c>
      <c r="C9" s="5" t="n">
        <v>163200000</v>
      </c>
      <c r="D9" s="5" t="n">
        <v>163200000</v>
      </c>
      <c r="E9" s="4" t="inlineStr">
        <is>
          <t xml:space="preserve"> </t>
        </is>
      </c>
      <c r="F9" s="4" t="inlineStr">
        <is>
          <t xml:space="preserve"> </t>
        </is>
      </c>
      <c r="G9" s="4" t="inlineStr">
        <is>
          <t xml:space="preserve"> </t>
        </is>
      </c>
    </row>
    <row r="10">
      <c r="A10" s="4" t="inlineStr">
        <is>
          <t>Future taxable income offset period</t>
        </is>
      </c>
      <c r="B10" s="4" t="inlineStr">
        <is>
          <t>2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ture taxable income offset period expiration year</t>
        </is>
      </c>
      <c r="B11" s="4" t="inlineStr">
        <is>
          <t>2029</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 NOL Carry For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ture taxable income offset period</t>
        </is>
      </c>
      <c r="B14" s="4" t="inlineStr">
        <is>
          <t>2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ture taxable income offset period expiration year</t>
        </is>
      </c>
      <c r="B15" s="4" t="inlineStr">
        <is>
          <t>2026</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INCOME TAXES - Summary of Components of Deferred Tax Assets and Liabilities (Details) $ in Thousands</t>
        </is>
      </c>
      <c r="B1" s="2" t="inlineStr">
        <is>
          <t>Dec. 31, 2024 USD ($) businessAcquisition</t>
        </is>
      </c>
      <c r="C1" s="2" t="inlineStr">
        <is>
          <t>Dec. 31, 2023 USD ($)</t>
        </is>
      </c>
    </row>
    <row r="2">
      <c r="A2" s="3" t="inlineStr">
        <is>
          <t>Deferred tax assets:</t>
        </is>
      </c>
      <c r="B2" s="4" t="inlineStr">
        <is>
          <t xml:space="preserve"> </t>
        </is>
      </c>
      <c r="C2" s="4" t="inlineStr">
        <is>
          <t xml:space="preserve"> </t>
        </is>
      </c>
    </row>
    <row r="3">
      <c r="A3" s="4" t="inlineStr">
        <is>
          <t>Real estate inventory</t>
        </is>
      </c>
      <c r="B3" s="5" t="n">
        <v>26483</v>
      </c>
      <c r="C3" s="5" t="n">
        <v>41660</v>
      </c>
    </row>
    <row r="4">
      <c r="A4" s="4" t="inlineStr">
        <is>
          <t>Accruals and reserves</t>
        </is>
      </c>
      <c r="B4" s="6" t="n">
        <v>73418</v>
      </c>
      <c r="C4" s="6" t="n">
        <v>58864</v>
      </c>
    </row>
    <row r="5">
      <c r="A5" s="4" t="inlineStr">
        <is>
          <t>Net operating losses</t>
        </is>
      </c>
      <c r="B5" s="6" t="n">
        <v>48996</v>
      </c>
      <c r="C5" s="6" t="n">
        <v>54845</v>
      </c>
    </row>
    <row r="6">
      <c r="A6" s="4" t="inlineStr">
        <is>
          <t>Total deferred tax assets</t>
        </is>
      </c>
      <c r="B6" s="6" t="n">
        <v>148897</v>
      </c>
      <c r="C6" s="6" t="n">
        <v>155369</v>
      </c>
    </row>
    <row r="7">
      <c r="A7" s="3" t="inlineStr">
        <is>
          <t>Deferred tax liabilities:</t>
        </is>
      </c>
      <c r="B7" s="4" t="inlineStr">
        <is>
          <t xml:space="preserve"> </t>
        </is>
      </c>
      <c r="C7" s="4" t="inlineStr">
        <is>
          <t xml:space="preserve"> </t>
        </is>
      </c>
    </row>
    <row r="8">
      <c r="A8" s="4" t="inlineStr">
        <is>
          <t>Real estate inventory, intangibles, other</t>
        </is>
      </c>
      <c r="B8" s="6" t="n">
        <v>-6223</v>
      </c>
      <c r="C8" s="6" t="n">
        <v>-8414</v>
      </c>
    </row>
    <row r="9">
      <c r="A9" s="4" t="inlineStr">
        <is>
          <t>Other</t>
        </is>
      </c>
      <c r="B9" s="6" t="n">
        <v>-5512</v>
      </c>
      <c r="C9" s="6" t="n">
        <v>-2274</v>
      </c>
    </row>
    <row r="10">
      <c r="A10" s="4" t="inlineStr">
        <is>
          <t>Deferred income</t>
        </is>
      </c>
      <c r="B10" s="6" t="n">
        <v>-55186</v>
      </c>
      <c r="C10" s="6" t="n">
        <v>-76856</v>
      </c>
    </row>
    <row r="11">
      <c r="A11" s="4" t="inlineStr">
        <is>
          <t>Total Deferred Tax Liabilities</t>
        </is>
      </c>
      <c r="B11" s="6" t="n">
        <v>-66921</v>
      </c>
      <c r="C11" s="6" t="n">
        <v>-87544</v>
      </c>
    </row>
    <row r="12">
      <c r="A12" s="4" t="inlineStr">
        <is>
          <t>Valuation allowance</t>
        </is>
      </c>
      <c r="B12" s="6" t="n">
        <v>-5728</v>
      </c>
      <c r="C12" s="6" t="n">
        <v>0</v>
      </c>
    </row>
    <row r="13">
      <c r="A13" s="4" t="inlineStr">
        <is>
          <t>Total net deferred tax assets</t>
        </is>
      </c>
      <c r="B13" s="5" t="n">
        <v>76248</v>
      </c>
      <c r="C13" s="5" t="n">
        <v>67825</v>
      </c>
    </row>
    <row r="14">
      <c r="A14" s="4" t="inlineStr">
        <is>
          <t>Net Operating Loss Carryforward, Limitation Following Change In Control, Number Of Related Acquisitions | businessAcquisition</t>
        </is>
      </c>
      <c r="B14" s="6" t="n">
        <v>3</v>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50" customWidth="1" min="3" max="3"/>
    <col width="13" customWidth="1" min="4" max="4"/>
    <col width="40" customWidth="1" min="5" max="5"/>
    <col width="22" customWidth="1" min="6" max="6"/>
    <col width="22" customWidth="1" min="7" max="7"/>
    <col width="22" customWidth="1" min="8" max="8"/>
  </cols>
  <sheetData>
    <row r="1">
      <c r="A1" s="1" t="inlineStr">
        <is>
          <t>STOCKHOLDERS' EQUITY - Narrative (Details)</t>
        </is>
      </c>
      <c r="C1" s="2" t="inlineStr">
        <is>
          <t>12 Months Ended</t>
        </is>
      </c>
    </row>
    <row r="2">
      <c r="B2" s="2" t="inlineStr">
        <is>
          <t>Aug. 16, 2022</t>
        </is>
      </c>
      <c r="C2" s="2" t="inlineStr">
        <is>
          <t>Dec. 31, 2024 USD ($) agreement $ / shares shares</t>
        </is>
      </c>
      <c r="E2" s="2" t="inlineStr">
        <is>
          <t>Dec. 31, 2023 USD ($) $ / shares shares</t>
        </is>
      </c>
      <c r="F2" s="2" t="inlineStr">
        <is>
          <t>Dec. 31, 2022 USD ($)</t>
        </is>
      </c>
      <c r="G2" s="2" t="inlineStr">
        <is>
          <t>Oct. 23, 2024 USD ($)</t>
        </is>
      </c>
      <c r="H2" s="2" t="inlineStr">
        <is>
          <t>Dec. 15, 2023 USD ($)</t>
        </is>
      </c>
    </row>
    <row r="3">
      <c r="A3" s="3" t="inlineStr">
        <is>
          <t>Equity, Class of Treasury Stock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6" t="n">
        <v>400000000</v>
      </c>
      <c r="E4" s="6" t="n">
        <v>400000000</v>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7" t="n">
        <v>1e-05</v>
      </c>
      <c r="E5" s="7" t="n">
        <v>1e-05</v>
      </c>
      <c r="F5" s="4" t="inlineStr">
        <is>
          <t xml:space="preserve"> </t>
        </is>
      </c>
      <c r="G5" s="4" t="inlineStr">
        <is>
          <t xml:space="preserve"> </t>
        </is>
      </c>
      <c r="H5" s="4" t="inlineStr">
        <is>
          <t xml:space="preserve"> </t>
        </is>
      </c>
    </row>
    <row r="6">
      <c r="A6" s="4" t="inlineStr">
        <is>
          <t>Preferred stock, shares authorized (in shares) | shares</t>
        </is>
      </c>
      <c r="B6" s="4" t="inlineStr">
        <is>
          <t xml:space="preserve"> </t>
        </is>
      </c>
      <c r="C6" s="6" t="n">
        <v>50000000</v>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 | $ / shares</t>
        </is>
      </c>
      <c r="B7" s="4" t="inlineStr">
        <is>
          <t xml:space="preserve"> </t>
        </is>
      </c>
      <c r="C7" s="7" t="n">
        <v>1e-05</v>
      </c>
      <c r="E7" s="4" t="inlineStr">
        <is>
          <t xml:space="preserve"> </t>
        </is>
      </c>
      <c r="F7" s="4" t="inlineStr">
        <is>
          <t xml:space="preserve"> </t>
        </is>
      </c>
      <c r="G7" s="4" t="inlineStr">
        <is>
          <t xml:space="preserve"> </t>
        </is>
      </c>
      <c r="H7" s="4" t="inlineStr">
        <is>
          <t xml:space="preserve"> </t>
        </is>
      </c>
    </row>
    <row r="8">
      <c r="A8" s="4" t="inlineStr">
        <is>
          <t>Stock repurchase program, authorized amount</t>
        </is>
      </c>
      <c r="B8" s="4" t="inlineStr">
        <is>
          <t xml:space="preserve"> </t>
        </is>
      </c>
      <c r="C8" s="4" t="inlineStr">
        <is>
          <t xml:space="preserve"> </t>
        </is>
      </c>
      <c r="E8" s="4" t="inlineStr">
        <is>
          <t xml:space="preserve"> </t>
        </is>
      </c>
      <c r="F8" s="4" t="inlineStr">
        <is>
          <t xml:space="preserve"> </t>
        </is>
      </c>
      <c r="G8" s="5" t="n">
        <v>1000000000</v>
      </c>
      <c r="H8" s="5" t="n">
        <v>500000000</v>
      </c>
    </row>
    <row r="9">
      <c r="A9" s="4" t="inlineStr">
        <is>
          <t>Number of agreements | agreement</t>
        </is>
      </c>
      <c r="B9" s="4" t="inlineStr">
        <is>
          <t xml:space="preserve"> </t>
        </is>
      </c>
      <c r="C9" s="6" t="n">
        <v>4</v>
      </c>
      <c r="E9" s="4" t="inlineStr">
        <is>
          <t xml:space="preserve"> </t>
        </is>
      </c>
      <c r="F9" s="4" t="inlineStr">
        <is>
          <t xml:space="preserve"> </t>
        </is>
      </c>
      <c r="G9" s="4" t="inlineStr">
        <is>
          <t xml:space="preserve"> </t>
        </is>
      </c>
      <c r="H9" s="4" t="inlineStr">
        <is>
          <t xml:space="preserve"> </t>
        </is>
      </c>
    </row>
    <row r="10">
      <c r="A10" s="4" t="inlineStr">
        <is>
          <t>Repurchase of common stock</t>
        </is>
      </c>
      <c r="B10" s="4" t="inlineStr">
        <is>
          <t xml:space="preserve"> </t>
        </is>
      </c>
      <c r="C10" s="5" t="n">
        <v>351073000</v>
      </c>
      <c r="D10" s="4" t="inlineStr">
        <is>
          <t>[1]</t>
        </is>
      </c>
      <c r="E10" s="5" t="n">
        <v>127959000</v>
      </c>
      <c r="F10" s="5" t="n">
        <v>376275000</v>
      </c>
      <c r="G10" s="4" t="inlineStr">
        <is>
          <t xml:space="preserve"> </t>
        </is>
      </c>
      <c r="H10" s="4" t="inlineStr">
        <is>
          <t xml:space="preserve"> </t>
        </is>
      </c>
    </row>
    <row r="11">
      <c r="A11" s="4" t="inlineStr">
        <is>
          <t>Percentage of execise tax on net repurchase of stock</t>
        </is>
      </c>
      <c r="B11" s="11" t="n">
        <v>0.01</v>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greements Settled | agreement</t>
        </is>
      </c>
      <c r="B12" s="4" t="inlineStr">
        <is>
          <t xml:space="preserve"> </t>
        </is>
      </c>
      <c r="C12" s="6" t="n">
        <v>3</v>
      </c>
      <c r="E12" s="4" t="inlineStr">
        <is>
          <t xml:space="preserve"> </t>
        </is>
      </c>
      <c r="F12" s="4" t="inlineStr">
        <is>
          <t xml:space="preserve"> </t>
        </is>
      </c>
      <c r="G12" s="4" t="inlineStr">
        <is>
          <t xml:space="preserve"> </t>
        </is>
      </c>
      <c r="H12" s="4" t="inlineStr">
        <is>
          <t xml:space="preserve"> </t>
        </is>
      </c>
    </row>
    <row r="13">
      <c r="A13" s="4" t="inlineStr">
        <is>
          <t>ASR Agreement</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t>
        </is>
      </c>
      <c r="B15" s="4" t="inlineStr">
        <is>
          <t xml:space="preserve"> </t>
        </is>
      </c>
      <c r="C15" s="5" t="n">
        <v>50000000</v>
      </c>
      <c r="E15" s="4" t="inlineStr">
        <is>
          <t xml:space="preserve"> </t>
        </is>
      </c>
      <c r="F15" s="4" t="inlineStr">
        <is>
          <t xml:space="preserve"> </t>
        </is>
      </c>
      <c r="G15" s="4" t="inlineStr">
        <is>
          <t xml:space="preserve"> </t>
        </is>
      </c>
      <c r="H15" s="4" t="inlineStr">
        <is>
          <t xml:space="preserve"> </t>
        </is>
      </c>
    </row>
    <row r="16">
      <c r="A16" s="4" t="inlineStr">
        <is>
          <t>Stock repurchase program, initial common stock received, percentage</t>
        </is>
      </c>
      <c r="B16" s="4" t="inlineStr">
        <is>
          <t xml:space="preserve"> </t>
        </is>
      </c>
      <c r="C16" s="14" t="n">
        <v>0.8</v>
      </c>
      <c r="E16" s="4" t="inlineStr">
        <is>
          <t xml:space="preserve"> </t>
        </is>
      </c>
      <c r="F16" s="4" t="inlineStr">
        <is>
          <t xml:space="preserve"> </t>
        </is>
      </c>
      <c r="G16" s="4" t="inlineStr">
        <is>
          <t xml:space="preserve"> </t>
        </is>
      </c>
      <c r="H16" s="4" t="inlineStr">
        <is>
          <t xml:space="preserve"> </t>
        </is>
      </c>
    </row>
    <row r="17">
      <c r="A17" s="4" t="inlineStr">
        <is>
          <t>Stock repurchase program, final settlement common stock, percentage</t>
        </is>
      </c>
      <c r="B17" s="4" t="inlineStr">
        <is>
          <t xml:space="preserve"> </t>
        </is>
      </c>
      <c r="C17" s="14" t="n">
        <v>0.2</v>
      </c>
      <c r="E17" s="4" t="inlineStr">
        <is>
          <t xml:space="preserve"> </t>
        </is>
      </c>
      <c r="F17" s="4" t="inlineStr">
        <is>
          <t xml:space="preserve"> </t>
        </is>
      </c>
      <c r="G17" s="4" t="inlineStr">
        <is>
          <t xml:space="preserve"> </t>
        </is>
      </c>
      <c r="H17" s="4" t="inlineStr">
        <is>
          <t xml:space="preserve"> </t>
        </is>
      </c>
    </row>
    <row r="18"/>
    <row r="19">
      <c r="A19" s="4" t="inlineStr">
        <is>
          <t>[1]Dollar amount includes $200.0 million of Accelerated Share Repurchases and $3.5 million for the the 1% excise tax on share repurchases</t>
        </is>
      </c>
    </row>
  </sheetData>
  <mergeCells count="5">
    <mergeCell ref="A1:A2"/>
    <mergeCell ref="C1:F1"/>
    <mergeCell ref="C2:D2"/>
    <mergeCell ref="A18:H18"/>
    <mergeCell ref="A19:H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TOCKHOLDERS' EQUITY - Share Repurchase Activity (Details) - shares</t>
        </is>
      </c>
      <c r="B1" s="2" t="inlineStr">
        <is>
          <t>2 Months Ended</t>
        </is>
      </c>
      <c r="C1" s="2" t="inlineStr">
        <is>
          <t>12 Months Ended</t>
        </is>
      </c>
    </row>
    <row r="2">
      <c r="B2" s="2" t="inlineStr">
        <is>
          <t>Feb. 19, 2025</t>
        </is>
      </c>
      <c r="C2" s="2" t="inlineStr">
        <is>
          <t>Dec. 31, 2024</t>
        </is>
      </c>
      <c r="D2" s="2" t="inlineStr">
        <is>
          <t>Dec.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tock (in shares)</t>
        </is>
      </c>
      <c r="B4" s="4" t="inlineStr">
        <is>
          <t xml:space="preserve"> </t>
        </is>
      </c>
      <c r="C4" s="6" t="n">
        <v>5607852</v>
      </c>
      <c r="D4" s="6" t="n">
        <v>2814956</v>
      </c>
    </row>
    <row r="5">
      <c r="A5" s="4" t="inlineStr">
        <is>
          <t>ASR Agreement</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Repurchase of common stock (in shares)</t>
        </is>
      </c>
      <c r="B7" s="4" t="inlineStr">
        <is>
          <t xml:space="preserve"> </t>
        </is>
      </c>
      <c r="C7" s="6" t="n">
        <v>2977494</v>
      </c>
      <c r="D7" s="6" t="n">
        <v>0</v>
      </c>
    </row>
    <row r="8">
      <c r="A8" s="4" t="inlineStr">
        <is>
          <t>ASR Agreement | Subsequent Event</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Repurchase of common stock (in shares)</t>
        </is>
      </c>
      <c r="B10" s="6" t="n">
        <v>184214</v>
      </c>
      <c r="C10" s="4" t="inlineStr">
        <is>
          <t xml:space="preserve"> </t>
        </is>
      </c>
      <c r="D10" s="4" t="inlineStr">
        <is>
          <t xml:space="preserve"> </t>
        </is>
      </c>
    </row>
    <row r="11">
      <c r="A11" s="4" t="inlineStr">
        <is>
          <t>Other share repurchases</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Repurchase of common stock (in shares)</t>
        </is>
      </c>
      <c r="B13" s="4" t="inlineStr">
        <is>
          <t xml:space="preserve"> </t>
        </is>
      </c>
      <c r="C13" s="6" t="n">
        <v>2630358</v>
      </c>
      <c r="D13" s="6" t="n">
        <v>2814956</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Treasury Stock (Details) - USD ($) $ in Thousands</t>
        </is>
      </c>
      <c r="B1" s="2" t="inlineStr">
        <is>
          <t>12 Months Ended</t>
        </is>
      </c>
    </row>
    <row r="2">
      <c r="B2" s="2" t="inlineStr">
        <is>
          <t>Dec. 31, 2024</t>
        </is>
      </c>
      <c r="C2" s="2" t="inlineStr">
        <is>
          <t>Dec. 31, 2023</t>
        </is>
      </c>
    </row>
    <row r="3">
      <c r="A3" s="3" t="inlineStr">
        <is>
          <t>Stock Repurchase Program, Increase (Decrease) [Roll Forward]</t>
        </is>
      </c>
      <c r="B3" s="4" t="inlineStr">
        <is>
          <t xml:space="preserve"> </t>
        </is>
      </c>
      <c r="C3" s="4" t="inlineStr">
        <is>
          <t xml:space="preserve"> </t>
        </is>
      </c>
    </row>
    <row r="4">
      <c r="A4" s="4" t="inlineStr">
        <is>
          <t>Amount available for repurchase — beginning of period</t>
        </is>
      </c>
      <c r="B4" s="5" t="n">
        <v>494489</v>
      </c>
      <c r="C4" s="5" t="n">
        <v>279138</v>
      </c>
    </row>
    <row r="5">
      <c r="A5" s="4" t="inlineStr">
        <is>
          <t>Amount cancelled from expired or unused authorizations</t>
        </is>
      </c>
      <c r="B5" s="6" t="n">
        <v>-236799</v>
      </c>
      <c r="C5" s="6" t="n">
        <v>-156690</v>
      </c>
    </row>
    <row r="6">
      <c r="A6" s="4" t="inlineStr">
        <is>
          <t>Additional amount authorized for repurchase</t>
        </is>
      </c>
      <c r="B6" s="6" t="n">
        <v>1000000</v>
      </c>
      <c r="C6" s="6" t="n">
        <v>500000</v>
      </c>
    </row>
    <row r="7">
      <c r="A7" s="4" t="inlineStr">
        <is>
          <t>Repurchase of common stock</t>
        </is>
      </c>
      <c r="B7" s="6" t="n">
        <v>-347597</v>
      </c>
      <c r="C7" s="6" t="n">
        <v>-127959</v>
      </c>
    </row>
    <row r="8">
      <c r="A8" s="4" t="inlineStr">
        <is>
          <t>Amount available for repurchase — end of period</t>
        </is>
      </c>
      <c r="B8" s="5" t="n">
        <v>910093</v>
      </c>
      <c r="C8" s="5" t="n">
        <v>4944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unamortized outstanding stock based compensation</t>
        </is>
      </c>
      <c r="B4" s="9" t="n">
        <v>29.2</v>
      </c>
      <c r="C4" s="9" t="n">
        <v>26.5</v>
      </c>
      <c r="D4" s="9" t="n">
        <v>27.1</v>
      </c>
    </row>
    <row r="5">
      <c r="A5" s="4" t="inlineStr">
        <is>
          <t>Aggregate intrinsic value exercised based on market price (in dollars per share)</t>
        </is>
      </c>
      <c r="B5" s="8" t="n">
        <v>61.21</v>
      </c>
      <c r="C5" s="4" t="inlineStr">
        <is>
          <t xml:space="preserve"> </t>
        </is>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Performance Share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Performance Share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iration period</t>
        </is>
      </c>
      <c r="B17" s="4" t="inlineStr">
        <is>
          <t>10 years</t>
        </is>
      </c>
      <c r="C17" s="4" t="inlineStr">
        <is>
          <t xml:space="preserve"> </t>
        </is>
      </c>
      <c r="D17" s="4" t="inlineStr">
        <is>
          <t xml:space="preserve"> </t>
        </is>
      </c>
    </row>
    <row r="18">
      <c r="A18" s="4" t="inlineStr">
        <is>
          <t>2013 Omnibus Equity Award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available for future grant (in shares)</t>
        </is>
      </c>
      <c r="B20" s="6" t="n">
        <v>488998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t>
        </is>
      </c>
      <c r="B4" s="5" t="n">
        <v>22461</v>
      </c>
      <c r="C4" s="5" t="n">
        <v>26095</v>
      </c>
      <c r="D4" s="5" t="n">
        <v>26901</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compensation</t>
        </is>
      </c>
      <c r="B7" s="6" t="n">
        <v>4624</v>
      </c>
      <c r="C7" s="6" t="n">
        <v>4118</v>
      </c>
      <c r="D7" s="6" t="n">
        <v>4437</v>
      </c>
    </row>
    <row r="8">
      <c r="A8" s="4" t="inlineStr">
        <is>
          <t>Restricted Stock</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compensation</t>
        </is>
      </c>
      <c r="B10" s="5" t="n">
        <v>17837</v>
      </c>
      <c r="C10" s="5" t="n">
        <v>21977</v>
      </c>
      <c r="D10" s="5" t="n">
        <v>224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 Summary of Stock Option Pla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Beginning balance (in shares)</t>
        </is>
      </c>
      <c r="B4" s="6" t="n">
        <v>2254142</v>
      </c>
      <c r="C4" s="6" t="n">
        <v>3273258</v>
      </c>
      <c r="D4" s="6" t="n">
        <v>3165612</v>
      </c>
    </row>
    <row r="5">
      <c r="A5" s="4" t="inlineStr">
        <is>
          <t>Granted (in shares)</t>
        </is>
      </c>
      <c r="B5" s="6" t="n">
        <v>127513</v>
      </c>
      <c r="C5" s="6" t="n">
        <v>359768</v>
      </c>
      <c r="D5" s="6" t="n">
        <v>519799</v>
      </c>
    </row>
    <row r="6">
      <c r="A6" s="4" t="inlineStr">
        <is>
          <t>Exercised (in shares)</t>
        </is>
      </c>
      <c r="B6" s="6" t="n">
        <v>-414629</v>
      </c>
      <c r="C6" s="6" t="n">
        <v>-1252516</v>
      </c>
      <c r="D6" s="6" t="n">
        <v>-323625</v>
      </c>
    </row>
    <row r="7">
      <c r="A7" s="4" t="inlineStr">
        <is>
          <t>Cancelled (in shares)</t>
        </is>
      </c>
      <c r="B7" s="6" t="n">
        <v>-10330</v>
      </c>
      <c r="C7" s="6" t="n">
        <v>-126368</v>
      </c>
      <c r="D7" s="6" t="n">
        <v>-88528</v>
      </c>
    </row>
    <row r="8">
      <c r="A8" s="4" t="inlineStr">
        <is>
          <t>Outstanding, Ending balance (in shares)</t>
        </is>
      </c>
      <c r="B8" s="6" t="n">
        <v>1956696</v>
      </c>
      <c r="C8" s="6" t="n">
        <v>2254142</v>
      </c>
      <c r="D8" s="6" t="n">
        <v>3273258</v>
      </c>
    </row>
    <row r="9">
      <c r="A9" s="4" t="inlineStr">
        <is>
          <t>Options exercisable (in shares)</t>
        </is>
      </c>
      <c r="B9" s="6" t="n">
        <v>1231352</v>
      </c>
      <c r="C9" s="6" t="n">
        <v>1133734</v>
      </c>
      <c r="D9" s="6" t="n">
        <v>1775881</v>
      </c>
    </row>
    <row r="10">
      <c r="A10" s="4" t="inlineStr">
        <is>
          <t>Outstanding, Beginning balance (in dollars per share)</t>
        </is>
      </c>
      <c r="B10" s="8" t="n">
        <v>26.84</v>
      </c>
      <c r="C10" s="8" t="n">
        <v>23.35</v>
      </c>
      <c r="D10" s="8" t="n">
        <v>22.02</v>
      </c>
    </row>
    <row r="11">
      <c r="A11" s="4" t="inlineStr">
        <is>
          <t>Granted (in dollars per share)</t>
        </is>
      </c>
      <c r="B11" s="14" t="n">
        <v>56.48</v>
      </c>
      <c r="C11" s="14" t="n">
        <v>35.18</v>
      </c>
      <c r="D11" s="14" t="n">
        <v>29.3</v>
      </c>
    </row>
    <row r="12">
      <c r="A12" s="4" t="inlineStr">
        <is>
          <t>Exercised (in dollars per share)</t>
        </is>
      </c>
      <c r="B12" s="14" t="n">
        <v>25.75</v>
      </c>
      <c r="C12" s="14" t="n">
        <v>21.07</v>
      </c>
      <c r="D12" s="14" t="n">
        <v>20.69</v>
      </c>
    </row>
    <row r="13">
      <c r="A13" s="4" t="inlineStr">
        <is>
          <t>Cancelled (in dollars per share)</t>
        </is>
      </c>
      <c r="B13" s="14" t="n">
        <v>31.74</v>
      </c>
      <c r="C13" s="14" t="n">
        <v>28.29</v>
      </c>
      <c r="D13" s="14" t="n">
        <v>24.64</v>
      </c>
    </row>
    <row r="14">
      <c r="A14" s="4" t="inlineStr">
        <is>
          <t>Outstanding, Ending balance (in dollars per share)</t>
        </is>
      </c>
      <c r="B14" s="14" t="n">
        <v>28.98</v>
      </c>
      <c r="C14" s="14" t="n">
        <v>26.84</v>
      </c>
      <c r="D14" s="14" t="n">
        <v>23.35</v>
      </c>
    </row>
    <row r="15">
      <c r="A15" s="4" t="inlineStr">
        <is>
          <t>Weighted Average Exercise Price, options exercisable (in dollars per share)</t>
        </is>
      </c>
      <c r="B15" s="8" t="n">
        <v>24.85</v>
      </c>
      <c r="C15" s="8" t="n">
        <v>23.48</v>
      </c>
      <c r="D15" s="8" t="n">
        <v>20.5</v>
      </c>
    </row>
    <row r="16">
      <c r="A16" s="4" t="inlineStr">
        <is>
          <t>Unamortized value of unvested stock options (net of estimated forfeitures) (in dollars per share)</t>
        </is>
      </c>
      <c r="B16" s="5" t="n">
        <v>6999</v>
      </c>
      <c r="C16" s="5" t="n">
        <v>7861</v>
      </c>
      <c r="D16" s="5" t="n">
        <v>7712</v>
      </c>
    </row>
    <row r="17">
      <c r="A17" s="4" t="inlineStr">
        <is>
          <t>Weighted-average period (in years) expense expected to be recognized</t>
        </is>
      </c>
      <c r="B17" s="4" t="inlineStr">
        <is>
          <t>2 years 4 months 24 days</t>
        </is>
      </c>
      <c r="C17" s="4" t="inlineStr">
        <is>
          <t>2 years 6 months</t>
        </is>
      </c>
      <c r="D17" s="4" t="inlineStr">
        <is>
          <t>2 years 6 months</t>
        </is>
      </c>
    </row>
    <row r="18">
      <c r="A18" s="4" t="inlineStr">
        <is>
          <t>Weighted-average remaining contractual (in years) life for options outstanding</t>
        </is>
      </c>
      <c r="B18" s="4" t="inlineStr">
        <is>
          <t>5 years 8 months 12 days</t>
        </is>
      </c>
      <c r="C18" s="4" t="inlineStr">
        <is>
          <t>6 years 4 months 24 days</t>
        </is>
      </c>
      <c r="D18" s="4" t="inlineStr">
        <is>
          <t>6 years 7 months 6 days</t>
        </is>
      </c>
    </row>
    <row r="19">
      <c r="A19" s="4" t="inlineStr">
        <is>
          <t>Weighted-average remaining contractual life (in years) for options exercisable</t>
        </is>
      </c>
      <c r="B19" s="4" t="inlineStr">
        <is>
          <t>4 years 6 months</t>
        </is>
      </c>
      <c r="C19" s="4" t="inlineStr">
        <is>
          <t>4 years 9 months 18 days</t>
        </is>
      </c>
      <c r="D19" s="4" t="inlineStr">
        <is>
          <t>5 years 2 months 12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COMPENSATION - Summary of Weighted-average Assumptions and Fair Value Used for Stock Options Grant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volatility</t>
        </is>
      </c>
      <c r="B5" s="12" t="n">
        <v>0.516</v>
      </c>
      <c r="C5" s="12" t="n">
        <v>0.5087</v>
      </c>
      <c r="D5" s="12" t="n">
        <v>0.3046</v>
      </c>
    </row>
    <row r="6">
      <c r="A6" s="4" t="inlineStr">
        <is>
          <t>Risk-free interest rate</t>
        </is>
      </c>
      <c r="B6" s="12" t="n">
        <v>0.0424</v>
      </c>
      <c r="C6" s="12" t="n">
        <v>0.039</v>
      </c>
      <c r="D6" s="12" t="n">
        <v>0.0191</v>
      </c>
    </row>
    <row r="7">
      <c r="A7" s="4" t="inlineStr">
        <is>
          <t>Expected term (in years)</t>
        </is>
      </c>
      <c r="B7" s="4" t="inlineStr">
        <is>
          <t>6 years 3 months</t>
        </is>
      </c>
      <c r="C7" s="4" t="inlineStr">
        <is>
          <t>6 years 3 months</t>
        </is>
      </c>
      <c r="D7" s="4" t="inlineStr">
        <is>
          <t>6 years 3 months</t>
        </is>
      </c>
    </row>
    <row r="8">
      <c r="A8" s="4" t="inlineStr">
        <is>
          <t>Weighted average fair value of options granted during the period (in dollars per share)</t>
        </is>
      </c>
      <c r="B8" s="8" t="n">
        <v>31.02</v>
      </c>
      <c r="C8" s="8" t="n">
        <v>14.5</v>
      </c>
      <c r="D8" s="8" t="n">
        <v>9.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Stock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Share-based payment arrangement, decrease for tax withholding obligation</t>
        </is>
      </c>
      <c r="B4" s="9" t="n">
        <v>15.4</v>
      </c>
      <c r="C4" s="9" t="n">
        <v>9.4</v>
      </c>
      <c r="D4" s="9" t="n">
        <v>5.3</v>
      </c>
    </row>
    <row r="5">
      <c r="A5" s="4" t="inlineStr">
        <is>
          <t>Stock issued during period, value, stock options exercised</t>
        </is>
      </c>
      <c r="B5" s="10" t="n">
        <v>10.7</v>
      </c>
      <c r="C5" s="9" t="n">
        <v>26.4</v>
      </c>
      <c r="D5" s="9" t="n">
        <v>6.7</v>
      </c>
    </row>
    <row r="6">
      <c r="A6" s="4" t="inlineStr">
        <is>
          <t>Stock repurchased during period, value</t>
        </is>
      </c>
      <c r="B6" s="6" t="n">
        <v>200</v>
      </c>
      <c r="C6" s="4" t="inlineStr">
        <is>
          <t xml:space="preserve"> </t>
        </is>
      </c>
      <c r="D6" s="4" t="inlineStr">
        <is>
          <t xml:space="preserve"> </t>
        </is>
      </c>
    </row>
    <row r="7">
      <c r="A7" s="4" t="inlineStr">
        <is>
          <t>Share repurchase program, excise tax</t>
        </is>
      </c>
      <c r="B7" s="9" t="n">
        <v>3.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ummary of Aggregate Intrinsic Value of Options Outstanding and Exercisable (Details) - USD ($) $ in Thousands</t>
        </is>
      </c>
      <c r="B1" s="2" t="inlineStr">
        <is>
          <t>Dec. 31, 2024</t>
        </is>
      </c>
      <c r="C1" s="2" t="inlineStr">
        <is>
          <t>Dec. 31,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Aggregate intrinsic value of options outstanding</t>
        </is>
      </c>
      <c r="B3" s="5" t="n">
        <v>63069</v>
      </c>
      <c r="C3" s="5" t="n">
        <v>59758</v>
      </c>
      <c r="D3" s="5" t="n">
        <v>21439</v>
      </c>
    </row>
    <row r="4">
      <c r="A4" s="4" t="inlineStr">
        <is>
          <t>Aggregate intrinsic value of options exercisable</t>
        </is>
      </c>
      <c r="B4" s="5" t="n">
        <v>44766</v>
      </c>
      <c r="C4" s="5" t="n">
        <v>33861</v>
      </c>
      <c r="D4" s="5" t="n">
        <v>153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 BASED COMPENSATION - Summary of Activity of Performance Restricted Stock Units (Details) - USD ($) $ in Thousands</t>
        </is>
      </c>
      <c r="B1" s="2" t="inlineStr">
        <is>
          <t>12 Months Ended</t>
        </is>
      </c>
    </row>
    <row r="2">
      <c r="B2" s="2" t="inlineStr">
        <is>
          <t>Dec. 31, 2024</t>
        </is>
      </c>
      <c r="C2" s="2" t="inlineStr">
        <is>
          <t>Dec. 31, 2023</t>
        </is>
      </c>
      <c r="D2" s="2" t="inlineStr">
        <is>
          <t>Dec. 31, 2022</t>
        </is>
      </c>
    </row>
    <row r="3">
      <c r="A3" s="3" t="inlineStr">
        <is>
          <t>PRSU Activity, Number of Awards</t>
        </is>
      </c>
      <c r="B3" s="4" t="inlineStr">
        <is>
          <t xml:space="preserve"> </t>
        </is>
      </c>
      <c r="C3" s="4" t="inlineStr">
        <is>
          <t xml:space="preserve"> </t>
        </is>
      </c>
      <c r="D3" s="4" t="inlineStr">
        <is>
          <t xml:space="preserve"> </t>
        </is>
      </c>
    </row>
    <row r="4">
      <c r="A4" s="4" t="inlineStr">
        <is>
          <t>Beginning balance (in shares)</t>
        </is>
      </c>
      <c r="B4" s="6" t="n">
        <v>724123</v>
      </c>
      <c r="C4" s="6" t="n">
        <v>802379</v>
      </c>
      <c r="D4" s="4" t="inlineStr">
        <is>
          <t xml:space="preserve"> </t>
        </is>
      </c>
    </row>
    <row r="5">
      <c r="A5" s="4" t="inlineStr">
        <is>
          <t>Ending balance (in shares)</t>
        </is>
      </c>
      <c r="B5" s="6" t="n">
        <v>617824</v>
      </c>
      <c r="C5" s="6" t="n">
        <v>724123</v>
      </c>
      <c r="D5" s="6" t="n">
        <v>802379</v>
      </c>
    </row>
    <row r="6">
      <c r="A6" s="4" t="inlineStr">
        <is>
          <t>Weighted-average period expense is expected to be recognized (in years)</t>
        </is>
      </c>
      <c r="B6" s="4" t="inlineStr">
        <is>
          <t>2 years 4 months 24 days</t>
        </is>
      </c>
      <c r="C6" s="4" t="inlineStr">
        <is>
          <t>2 years 6 months</t>
        </is>
      </c>
      <c r="D6" s="4" t="inlineStr">
        <is>
          <t>2 years 6 months</t>
        </is>
      </c>
    </row>
    <row r="7">
      <c r="A7" s="4" t="inlineStr">
        <is>
          <t>Performance Restricted Stock Units</t>
        </is>
      </c>
      <c r="B7" s="4" t="inlineStr">
        <is>
          <t xml:space="preserve"> </t>
        </is>
      </c>
      <c r="C7" s="4" t="inlineStr">
        <is>
          <t xml:space="preserve"> </t>
        </is>
      </c>
      <c r="D7" s="4" t="inlineStr">
        <is>
          <t xml:space="preserve"> </t>
        </is>
      </c>
    </row>
    <row r="8">
      <c r="A8" s="3" t="inlineStr">
        <is>
          <t>PRSU Activity, Number of Awards</t>
        </is>
      </c>
      <c r="B8" s="4" t="inlineStr">
        <is>
          <t xml:space="preserve"> </t>
        </is>
      </c>
      <c r="C8" s="4" t="inlineStr">
        <is>
          <t xml:space="preserve"> </t>
        </is>
      </c>
      <c r="D8" s="4" t="inlineStr">
        <is>
          <t xml:space="preserve"> </t>
        </is>
      </c>
    </row>
    <row r="9">
      <c r="A9" s="4" t="inlineStr">
        <is>
          <t>Beginning balance (in shares)</t>
        </is>
      </c>
      <c r="B9" s="6" t="n">
        <v>724123</v>
      </c>
      <c r="C9" s="6" t="n">
        <v>802379</v>
      </c>
      <c r="D9" s="6" t="n">
        <v>926193</v>
      </c>
    </row>
    <row r="10">
      <c r="A10" s="4" t="inlineStr">
        <is>
          <t>Granted (in shares)</t>
        </is>
      </c>
      <c r="B10" s="6" t="n">
        <v>140070</v>
      </c>
      <c r="C10" s="6" t="n">
        <v>229164</v>
      </c>
      <c r="D10" s="6" t="n">
        <v>272716</v>
      </c>
    </row>
    <row r="11">
      <c r="A11" s="4" t="inlineStr">
        <is>
          <t>Vested (in shares)</t>
        </is>
      </c>
      <c r="B11" s="6" t="n">
        <v>-244781</v>
      </c>
      <c r="C11" s="6" t="n">
        <v>-245306</v>
      </c>
      <c r="D11" s="6" t="n">
        <v>-380632</v>
      </c>
    </row>
    <row r="12">
      <c r="A12" s="4" t="inlineStr">
        <is>
          <t>Forfeited (in shares)</t>
        </is>
      </c>
      <c r="B12" s="6" t="n">
        <v>-1588</v>
      </c>
      <c r="C12" s="6" t="n">
        <v>-62114</v>
      </c>
      <c r="D12" s="6" t="n">
        <v>-15898</v>
      </c>
    </row>
    <row r="13">
      <c r="A13" s="4" t="inlineStr">
        <is>
          <t>Ending balance (in shares)</t>
        </is>
      </c>
      <c r="B13" s="4" t="inlineStr">
        <is>
          <t xml:space="preserve"> </t>
        </is>
      </c>
      <c r="C13" s="6" t="n">
        <v>724123</v>
      </c>
      <c r="D13" s="6" t="n">
        <v>802379</v>
      </c>
    </row>
    <row r="14">
      <c r="A14" s="4" t="inlineStr">
        <is>
          <t>PRSU expense recognized</t>
        </is>
      </c>
      <c r="B14" s="5" t="n">
        <v>7058</v>
      </c>
      <c r="C14" s="5" t="n">
        <v>12619</v>
      </c>
      <c r="D14" s="5" t="n">
        <v>12642</v>
      </c>
    </row>
    <row r="15">
      <c r="A15" s="4" t="inlineStr">
        <is>
          <t>Unamortized value of PRSUs</t>
        </is>
      </c>
      <c r="B15" s="5" t="n">
        <v>8755</v>
      </c>
      <c r="C15" s="5" t="n">
        <v>8122</v>
      </c>
      <c r="D15" s="5" t="n">
        <v>8911</v>
      </c>
    </row>
    <row r="16">
      <c r="A16" s="4" t="inlineStr">
        <is>
          <t>Weighted-average period expense is expected to be recognized (in years)</t>
        </is>
      </c>
      <c r="B16" s="4" t="inlineStr">
        <is>
          <t>1 year 9 months 18 days</t>
        </is>
      </c>
      <c r="C16" s="4" t="inlineStr">
        <is>
          <t>1 year 9 months 18 days</t>
        </is>
      </c>
      <c r="D16" s="4" t="inlineStr">
        <is>
          <t>1 year 9 months 18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 BASED COMPENSATION - Summary of Activity of Restricted Stock Units (Details) - USD ($) $ / shares in Units, $ in Thousands</t>
        </is>
      </c>
      <c r="B1" s="2" t="inlineStr">
        <is>
          <t>12 Months Ended</t>
        </is>
      </c>
    </row>
    <row r="2">
      <c r="B2" s="2" t="inlineStr">
        <is>
          <t>Dec. 31, 2024</t>
        </is>
      </c>
      <c r="C2" s="2" t="inlineStr">
        <is>
          <t>Dec. 31, 2023</t>
        </is>
      </c>
      <c r="D2" s="2" t="inlineStr">
        <is>
          <t>Dec. 31, 2022</t>
        </is>
      </c>
    </row>
    <row r="3">
      <c r="A3" s="3" t="inlineStr">
        <is>
          <t>RSU Activity, Number of Awards</t>
        </is>
      </c>
      <c r="B3" s="4" t="inlineStr">
        <is>
          <t xml:space="preserve"> </t>
        </is>
      </c>
      <c r="C3" s="4" t="inlineStr">
        <is>
          <t xml:space="preserve"> </t>
        </is>
      </c>
      <c r="D3" s="4" t="inlineStr">
        <is>
          <t xml:space="preserve"> </t>
        </is>
      </c>
    </row>
    <row r="4">
      <c r="A4" s="4" t="inlineStr">
        <is>
          <t>Beginning balance (in shares)</t>
        </is>
      </c>
      <c r="B4" s="6" t="n">
        <v>724123</v>
      </c>
      <c r="C4" s="6" t="n">
        <v>802379</v>
      </c>
      <c r="D4" s="4" t="inlineStr">
        <is>
          <t xml:space="preserve"> </t>
        </is>
      </c>
    </row>
    <row r="5">
      <c r="A5" s="4" t="inlineStr">
        <is>
          <t>Ending balance (in shares)</t>
        </is>
      </c>
      <c r="B5" s="6" t="n">
        <v>617824</v>
      </c>
      <c r="C5" s="6" t="n">
        <v>724123</v>
      </c>
      <c r="D5" s="6" t="n">
        <v>802379</v>
      </c>
    </row>
    <row r="6">
      <c r="A6" s="3" t="inlineStr">
        <is>
          <t>RSU Activity, Weighted Average Grant Date Fair Value</t>
        </is>
      </c>
      <c r="B6" s="4" t="inlineStr">
        <is>
          <t xml:space="preserve"> </t>
        </is>
      </c>
      <c r="C6" s="4" t="inlineStr">
        <is>
          <t xml:space="preserve"> </t>
        </is>
      </c>
      <c r="D6" s="4" t="inlineStr">
        <is>
          <t xml:space="preserve"> </t>
        </is>
      </c>
    </row>
    <row r="7">
      <c r="A7" s="4" t="inlineStr">
        <is>
          <t>Weighted-average period expense is expected to be recognized (in years)</t>
        </is>
      </c>
      <c r="B7" s="4" t="inlineStr">
        <is>
          <t>2 years 4 months 24 days</t>
        </is>
      </c>
      <c r="C7" s="4" t="inlineStr">
        <is>
          <t>2 years 6 months</t>
        </is>
      </c>
      <c r="D7" s="4" t="inlineStr">
        <is>
          <t>2 years 6 months</t>
        </is>
      </c>
    </row>
    <row r="8">
      <c r="A8" s="4" t="inlineStr">
        <is>
          <t>Restricted stock</t>
        </is>
      </c>
      <c r="B8" s="4" t="inlineStr">
        <is>
          <t xml:space="preserve"> </t>
        </is>
      </c>
      <c r="C8" s="4" t="inlineStr">
        <is>
          <t xml:space="preserve"> </t>
        </is>
      </c>
      <c r="D8" s="4" t="inlineStr">
        <is>
          <t xml:space="preserve"> </t>
        </is>
      </c>
    </row>
    <row r="9">
      <c r="A9" s="3" t="inlineStr">
        <is>
          <t>RSU Activity, Number of Awards</t>
        </is>
      </c>
      <c r="B9" s="4" t="inlineStr">
        <is>
          <t xml:space="preserve"> </t>
        </is>
      </c>
      <c r="C9" s="4" t="inlineStr">
        <is>
          <t xml:space="preserve"> </t>
        </is>
      </c>
      <c r="D9" s="4" t="inlineStr">
        <is>
          <t xml:space="preserve"> </t>
        </is>
      </c>
    </row>
    <row r="10">
      <c r="A10" s="4" t="inlineStr">
        <is>
          <t>Beginning balance (in shares)</t>
        </is>
      </c>
      <c r="B10" s="6" t="n">
        <v>767216</v>
      </c>
      <c r="C10" s="6" t="n">
        <v>814834</v>
      </c>
      <c r="D10" s="6" t="n">
        <v>804465</v>
      </c>
    </row>
    <row r="11">
      <c r="A11" s="4" t="inlineStr">
        <is>
          <t>Granted (in shares)</t>
        </is>
      </c>
      <c r="B11" s="6" t="n">
        <v>251435</v>
      </c>
      <c r="C11" s="6" t="n">
        <v>297317</v>
      </c>
      <c r="D11" s="6" t="n">
        <v>359993</v>
      </c>
    </row>
    <row r="12">
      <c r="A12" s="4" t="inlineStr">
        <is>
          <t>Vested (in shares)</t>
        </is>
      </c>
      <c r="B12" s="6" t="n">
        <v>-305702</v>
      </c>
      <c r="C12" s="6" t="n">
        <v>-301359</v>
      </c>
      <c r="D12" s="6" t="n">
        <v>-319595</v>
      </c>
    </row>
    <row r="13">
      <c r="A13" s="4" t="inlineStr">
        <is>
          <t>Forfeited (in shares)</t>
        </is>
      </c>
      <c r="B13" s="6" t="n">
        <v>-6360</v>
      </c>
      <c r="C13" s="6" t="n">
        <v>-43576</v>
      </c>
      <c r="D13" s="6" t="n">
        <v>-30029</v>
      </c>
    </row>
    <row r="14">
      <c r="A14" s="4" t="inlineStr">
        <is>
          <t>Ending balance (in shares)</t>
        </is>
      </c>
      <c r="B14" s="6" t="n">
        <v>706589</v>
      </c>
      <c r="C14" s="6" t="n">
        <v>767216</v>
      </c>
      <c r="D14" s="6" t="n">
        <v>814834</v>
      </c>
    </row>
    <row r="15">
      <c r="A15" s="3" t="inlineStr">
        <is>
          <t>RSU Activity, Weighted Average Grant Date Fair Value</t>
        </is>
      </c>
      <c r="B15" s="4" t="inlineStr">
        <is>
          <t xml:space="preserve"> </t>
        </is>
      </c>
      <c r="C15" s="4" t="inlineStr">
        <is>
          <t xml:space="preserve"> </t>
        </is>
      </c>
      <c r="D15" s="4" t="inlineStr">
        <is>
          <t xml:space="preserve"> </t>
        </is>
      </c>
    </row>
    <row r="16">
      <c r="A16" s="4" t="inlineStr">
        <is>
          <t>Outstanding, Beginning balance (in dollars per share)</t>
        </is>
      </c>
      <c r="B16" s="8" t="n">
        <v>29.87</v>
      </c>
      <c r="C16" s="8" t="n">
        <v>26.74</v>
      </c>
      <c r="D16" s="8" t="n">
        <v>24.73</v>
      </c>
    </row>
    <row r="17">
      <c r="A17" s="4" t="inlineStr">
        <is>
          <t>Granted (in dollars per share)</t>
        </is>
      </c>
      <c r="B17" s="14" t="n">
        <v>57.52</v>
      </c>
      <c r="C17" s="14" t="n">
        <v>35.96</v>
      </c>
      <c r="D17" s="14" t="n">
        <v>29.04</v>
      </c>
    </row>
    <row r="18">
      <c r="A18" s="4" t="inlineStr">
        <is>
          <t>Vested (in dollars per share)</t>
        </is>
      </c>
      <c r="B18" s="14" t="n">
        <v>31.3</v>
      </c>
      <c r="C18" s="14" t="n">
        <v>27.52</v>
      </c>
      <c r="D18" s="14" t="n">
        <v>24.32</v>
      </c>
    </row>
    <row r="19">
      <c r="A19" s="4" t="inlineStr">
        <is>
          <t>Forfeited (in dollars per share)</t>
        </is>
      </c>
      <c r="B19" s="14" t="n">
        <v>49.37</v>
      </c>
      <c r="C19" s="14" t="n">
        <v>29.81</v>
      </c>
      <c r="D19" s="14" t="n">
        <v>26.9</v>
      </c>
    </row>
    <row r="20">
      <c r="A20" s="4" t="inlineStr">
        <is>
          <t>Outstanding, Ending balance (in dollars per share)</t>
        </is>
      </c>
      <c r="B20" s="8" t="n">
        <v>38.9</v>
      </c>
      <c r="C20" s="8" t="n">
        <v>29.87</v>
      </c>
      <c r="D20" s="8" t="n">
        <v>26.74</v>
      </c>
    </row>
    <row r="21">
      <c r="A21" s="4" t="inlineStr">
        <is>
          <t>RSU expense recognized</t>
        </is>
      </c>
      <c r="B21" s="5" t="n">
        <v>10779</v>
      </c>
      <c r="C21" s="5" t="n">
        <v>9357</v>
      </c>
      <c r="D21" s="5" t="n">
        <v>9822</v>
      </c>
    </row>
    <row r="22">
      <c r="A22" s="4" t="inlineStr">
        <is>
          <t>Unamortized value of RSUs</t>
        </is>
      </c>
      <c r="B22" s="5" t="n">
        <v>13456</v>
      </c>
      <c r="C22" s="5" t="n">
        <v>10496</v>
      </c>
      <c r="D22" s="5" t="n">
        <v>10486</v>
      </c>
    </row>
    <row r="23">
      <c r="A23" s="4" t="inlineStr">
        <is>
          <t>Weighted-average period expense is expected to be recognized (in years)</t>
        </is>
      </c>
      <c r="B23" s="4" t="inlineStr">
        <is>
          <t>2 years 2 months 12 days</t>
        </is>
      </c>
      <c r="C23" s="4" t="inlineStr">
        <is>
          <t>1 year 8 months 12 days</t>
        </is>
      </c>
      <c r="D23" s="4" t="inlineStr">
        <is>
          <t>1 year 8 months 12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OPERATING AND REPORTING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t>
        </is>
      </c>
      <c r="B4" s="5" t="n">
        <v>8168136</v>
      </c>
      <c r="C4" s="5" t="n">
        <v>7417831</v>
      </c>
      <c r="D4" s="5" t="n">
        <v>8224917</v>
      </c>
    </row>
    <row r="5">
      <c r="A5" s="4" t="inlineStr">
        <is>
          <t>Total cost of revenue</t>
        </is>
      </c>
      <c r="B5" s="6" t="n">
        <v>6183924</v>
      </c>
      <c r="C5" s="6" t="n">
        <v>5634758</v>
      </c>
      <c r="D5" s="6" t="n">
        <v>6132551</v>
      </c>
    </row>
    <row r="6">
      <c r="A6" s="4" t="inlineStr">
        <is>
          <t>Gross Profit</t>
        </is>
      </c>
      <c r="B6" s="6" t="n">
        <v>1984212</v>
      </c>
      <c r="C6" s="6" t="n">
        <v>1783073</v>
      </c>
      <c r="D6" s="6" t="n">
        <v>2092366</v>
      </c>
    </row>
    <row r="7">
      <c r="A7" s="4" t="inlineStr">
        <is>
          <t>Sales, commissions and other marketing costs</t>
        </is>
      </c>
      <c r="B7" s="6" t="n">
        <v>-456092</v>
      </c>
      <c r="C7" s="6" t="n">
        <v>-418134</v>
      </c>
      <c r="D7" s="6" t="n">
        <v>-398074</v>
      </c>
    </row>
    <row r="8">
      <c r="A8" s="4" t="inlineStr">
        <is>
          <t>General and administrative expenses</t>
        </is>
      </c>
      <c r="B8" s="6" t="n">
        <v>-314406</v>
      </c>
      <c r="C8" s="6" t="n">
        <v>-280573</v>
      </c>
      <c r="D8" s="6" t="n">
        <v>-245138</v>
      </c>
    </row>
    <row r="9">
      <c r="A9" s="4" t="inlineStr">
        <is>
          <t>Net (loss)/income from unconsolidated entities</t>
        </is>
      </c>
      <c r="B9" s="6" t="n">
        <v>6347</v>
      </c>
      <c r="C9" s="6" t="n">
        <v>8757</v>
      </c>
      <c r="D9" s="6" t="n">
        <v>-14184</v>
      </c>
    </row>
    <row r="10">
      <c r="A10" s="4" t="inlineStr">
        <is>
          <t>Interest and other expense, net</t>
        </is>
      </c>
      <c r="B10" s="6" t="n">
        <v>-63943</v>
      </c>
      <c r="C10" s="6" t="n">
        <v>-74990</v>
      </c>
      <c r="D10" s="6" t="n">
        <v>-56171</v>
      </c>
    </row>
    <row r="11">
      <c r="A11" s="4" t="inlineStr">
        <is>
          <t>Gain on extinguishment of debt</t>
        </is>
      </c>
      <c r="B11" s="6" t="n">
        <v>0</v>
      </c>
      <c r="C11" s="6" t="n">
        <v>-295</v>
      </c>
      <c r="D11" s="6" t="n">
        <v>13876</v>
      </c>
    </row>
    <row r="12">
      <c r="A12" s="4" t="inlineStr">
        <is>
          <t>Income before income taxes</t>
        </is>
      </c>
      <c r="B12" s="6" t="n">
        <v>1156118</v>
      </c>
      <c r="C12" s="6" t="n">
        <v>1017838</v>
      </c>
      <c r="D12" s="6" t="n">
        <v>1392675</v>
      </c>
    </row>
    <row r="13">
      <c r="A13" s="4" t="inlineStr">
        <is>
          <t>Home closings revenue, net</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Total revenue</t>
        </is>
      </c>
      <c r="B15" s="6" t="n">
        <v>7755219</v>
      </c>
      <c r="C15" s="6" t="n">
        <v>7158857</v>
      </c>
      <c r="D15" s="6" t="n">
        <v>7889371</v>
      </c>
    </row>
    <row r="16">
      <c r="A16" s="4" t="inlineStr">
        <is>
          <t>Total cost of revenue</t>
        </is>
      </c>
      <c r="B16" s="6" t="n">
        <v>5863743</v>
      </c>
      <c r="C16" s="6" t="n">
        <v>5451401</v>
      </c>
      <c r="D16" s="6" t="n">
        <v>5904458</v>
      </c>
    </row>
    <row r="17">
      <c r="A17" s="4" t="inlineStr">
        <is>
          <t>Gross Profit</t>
        </is>
      </c>
      <c r="B17" s="6" t="n">
        <v>1891476</v>
      </c>
      <c r="C17" s="6" t="n">
        <v>1707456</v>
      </c>
      <c r="D17" s="6" t="n">
        <v>1984913</v>
      </c>
    </row>
    <row r="18">
      <c r="A18" s="4" t="inlineStr">
        <is>
          <t>Other Revenue</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Total revenue</t>
        </is>
      </c>
      <c r="B20" s="6" t="n">
        <v>412917</v>
      </c>
      <c r="C20" s="6" t="n">
        <v>258974</v>
      </c>
      <c r="D20" s="6" t="n">
        <v>335546</v>
      </c>
    </row>
    <row r="21">
      <c r="A21" s="4" t="inlineStr">
        <is>
          <t>Other Cost Of Revenue</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Total cost of revenue</t>
        </is>
      </c>
      <c r="B23" s="6" t="n">
        <v>320181</v>
      </c>
      <c r="C23" s="6" t="n">
        <v>183357</v>
      </c>
      <c r="D23" s="6" t="n">
        <v>228093</v>
      </c>
    </row>
    <row r="24">
      <c r="A24" s="4" t="inlineStr">
        <is>
          <t>Operating Segments</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Total revenue</t>
        </is>
      </c>
      <c r="B26" s="6" t="n">
        <v>8059707</v>
      </c>
      <c r="C26" s="6" t="n">
        <v>7404656</v>
      </c>
      <c r="D26" s="6" t="n">
        <v>8128833</v>
      </c>
    </row>
    <row r="27">
      <c r="A27" s="4" t="inlineStr">
        <is>
          <t>Total cost of revenue</t>
        </is>
      </c>
      <c r="B27" s="6" t="n">
        <v>6071333</v>
      </c>
      <c r="C27" s="6" t="n">
        <v>5624767</v>
      </c>
      <c r="D27" s="6" t="n">
        <v>6074129</v>
      </c>
    </row>
    <row r="28">
      <c r="A28" s="4" t="inlineStr">
        <is>
          <t>Gross Profit</t>
        </is>
      </c>
      <c r="B28" s="6" t="n">
        <v>1988374</v>
      </c>
      <c r="C28" s="6" t="n">
        <v>1779889</v>
      </c>
      <c r="D28" s="6" t="n">
        <v>2054704</v>
      </c>
    </row>
    <row r="29">
      <c r="A29" s="4" t="inlineStr">
        <is>
          <t>Sales, commissions and other marketing costs</t>
        </is>
      </c>
      <c r="B29" s="6" t="n">
        <v>-448176</v>
      </c>
      <c r="C29" s="6" t="n">
        <v>-411379</v>
      </c>
      <c r="D29" s="6" t="n">
        <v>-382769</v>
      </c>
    </row>
    <row r="30">
      <c r="A30" s="4" t="inlineStr">
        <is>
          <t>General and administrative expenses</t>
        </is>
      </c>
      <c r="B30" s="6" t="n">
        <v>-128903</v>
      </c>
      <c r="C30" s="6" t="n">
        <v>-111580</v>
      </c>
      <c r="D30" s="6" t="n">
        <v>-102983</v>
      </c>
    </row>
    <row r="31">
      <c r="A31" s="4" t="inlineStr">
        <is>
          <t>Net (loss)/income from unconsolidated entities</t>
        </is>
      </c>
      <c r="B31" s="6" t="n">
        <v>8836</v>
      </c>
      <c r="C31" s="6" t="n">
        <v>8833</v>
      </c>
      <c r="D31" s="6" t="n">
        <v>-13229</v>
      </c>
    </row>
    <row r="32">
      <c r="A32" s="4" t="inlineStr">
        <is>
          <t>Interest and other expense, net</t>
        </is>
      </c>
      <c r="B32" s="6" t="n">
        <v>-21392</v>
      </c>
      <c r="C32" s="6" t="n">
        <v>-76832</v>
      </c>
      <c r="D32" s="6" t="n">
        <v>-40970</v>
      </c>
    </row>
    <row r="33">
      <c r="A33" s="4" t="inlineStr">
        <is>
          <t>Gain on extinguishment of debt</t>
        </is>
      </c>
      <c r="B33" s="4" t="inlineStr">
        <is>
          <t xml:space="preserve"> </t>
        </is>
      </c>
      <c r="C33" s="6" t="n">
        <v>0</v>
      </c>
      <c r="D33" s="6" t="n">
        <v>0</v>
      </c>
    </row>
    <row r="34">
      <c r="A34" s="4" t="inlineStr">
        <is>
          <t>Income before income taxes</t>
        </is>
      </c>
      <c r="B34" s="6" t="n">
        <v>1398739</v>
      </c>
      <c r="C34" s="6" t="n">
        <v>1188931</v>
      </c>
      <c r="D34" s="6" t="n">
        <v>1514753</v>
      </c>
    </row>
    <row r="35">
      <c r="A35" s="4" t="inlineStr">
        <is>
          <t>Operating Segments | Home closings revenue, net</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Total revenue</t>
        </is>
      </c>
      <c r="B37" s="6" t="n">
        <v>7755219</v>
      </c>
      <c r="C37" s="6" t="n">
        <v>7158857</v>
      </c>
      <c r="D37" s="6" t="n">
        <v>7889371</v>
      </c>
    </row>
    <row r="38">
      <c r="A38" s="4" t="inlineStr">
        <is>
          <t>Total cost of revenue</t>
        </is>
      </c>
      <c r="B38" s="6" t="n">
        <v>5863743</v>
      </c>
      <c r="C38" s="6" t="n">
        <v>5451401</v>
      </c>
      <c r="D38" s="6" t="n">
        <v>5904458</v>
      </c>
    </row>
    <row r="39">
      <c r="A39" s="4" t="inlineStr">
        <is>
          <t>Gross Profit</t>
        </is>
      </c>
      <c r="B39" s="6" t="n">
        <v>1891476</v>
      </c>
      <c r="C39" s="6" t="n">
        <v>1707456</v>
      </c>
      <c r="D39" s="6" t="n">
        <v>1984913</v>
      </c>
    </row>
    <row r="40">
      <c r="A40" s="4" t="inlineStr">
        <is>
          <t>Operating Segments | Other Revenue</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Total revenue</t>
        </is>
      </c>
      <c r="B42" s="6" t="n">
        <v>304488</v>
      </c>
      <c r="C42" s="6" t="n">
        <v>245799</v>
      </c>
      <c r="D42" s="6" t="n">
        <v>239462</v>
      </c>
    </row>
    <row r="43">
      <c r="A43" s="4" t="inlineStr">
        <is>
          <t>Operating Segments | Other Cost Of Revenue</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Total cost of revenue</t>
        </is>
      </c>
      <c r="B45" s="6" t="n">
        <v>207590</v>
      </c>
      <c r="C45" s="6" t="n">
        <v>173366</v>
      </c>
      <c r="D45" s="6" t="n">
        <v>169671</v>
      </c>
    </row>
    <row r="46">
      <c r="A46" s="4" t="inlineStr">
        <is>
          <t>Segment Reporting, Reconciling Item, Corporate Nonsegment</t>
        </is>
      </c>
      <c r="B46" s="4" t="inlineStr">
        <is>
          <t xml:space="preserve"> </t>
        </is>
      </c>
      <c r="C46" s="4" t="inlineStr">
        <is>
          <t xml:space="preserve"> </t>
        </is>
      </c>
      <c r="D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row>
    <row r="48">
      <c r="A48" s="4" t="inlineStr">
        <is>
          <t>Total revenue</t>
        </is>
      </c>
      <c r="B48" s="6" t="n">
        <v>108429</v>
      </c>
      <c r="C48" s="6" t="n">
        <v>13175</v>
      </c>
      <c r="D48" s="6" t="n">
        <v>96084</v>
      </c>
    </row>
    <row r="49">
      <c r="A49" s="4" t="inlineStr">
        <is>
          <t>Total cost of revenue</t>
        </is>
      </c>
      <c r="B49" s="6" t="n">
        <v>112591</v>
      </c>
      <c r="C49" s="6" t="n">
        <v>9991</v>
      </c>
      <c r="D49" s="6" t="n">
        <v>58422</v>
      </c>
    </row>
    <row r="50">
      <c r="A50" s="4" t="inlineStr">
        <is>
          <t>Gross Profit</t>
        </is>
      </c>
      <c r="B50" s="6" t="n">
        <v>-4162</v>
      </c>
      <c r="C50" s="6" t="n">
        <v>3184</v>
      </c>
      <c r="D50" s="6" t="n">
        <v>37662</v>
      </c>
    </row>
    <row r="51">
      <c r="A51" s="4" t="inlineStr">
        <is>
          <t>Sales, commissions and other marketing costs</t>
        </is>
      </c>
      <c r="B51" s="6" t="n">
        <v>-7916</v>
      </c>
      <c r="C51" s="6" t="n">
        <v>-6755</v>
      </c>
      <c r="D51" s="6" t="n">
        <v>-15305</v>
      </c>
    </row>
    <row r="52">
      <c r="A52" s="4" t="inlineStr">
        <is>
          <t>General and administrative expenses</t>
        </is>
      </c>
      <c r="B52" s="6" t="n">
        <v>-185503</v>
      </c>
      <c r="C52" s="6" t="n">
        <v>-168993</v>
      </c>
      <c r="D52" s="6" t="n">
        <v>-142155</v>
      </c>
    </row>
    <row r="53">
      <c r="A53" s="4" t="inlineStr">
        <is>
          <t>Net (loss)/income from unconsolidated entities</t>
        </is>
      </c>
      <c r="B53" s="6" t="n">
        <v>-2489</v>
      </c>
      <c r="C53" s="6" t="n">
        <v>-76</v>
      </c>
      <c r="D53" s="6" t="n">
        <v>-955</v>
      </c>
    </row>
    <row r="54">
      <c r="A54" s="4" t="inlineStr">
        <is>
          <t>Interest and other expense, net</t>
        </is>
      </c>
      <c r="B54" s="6" t="n">
        <v>-42551</v>
      </c>
      <c r="C54" s="6" t="n">
        <v>1842</v>
      </c>
      <c r="D54" s="6" t="n">
        <v>-15201</v>
      </c>
    </row>
    <row r="55">
      <c r="A55" s="4" t="inlineStr">
        <is>
          <t>Gain on extinguishment of debt</t>
        </is>
      </c>
      <c r="B55" s="4" t="inlineStr">
        <is>
          <t xml:space="preserve"> </t>
        </is>
      </c>
      <c r="C55" s="6" t="n">
        <v>-295</v>
      </c>
      <c r="D55" s="6" t="n">
        <v>13876</v>
      </c>
    </row>
    <row r="56">
      <c r="A56" s="4" t="inlineStr">
        <is>
          <t>Income before income taxes</t>
        </is>
      </c>
      <c r="B56" s="6" t="n">
        <v>-242621</v>
      </c>
      <c r="C56" s="6" t="n">
        <v>-171093</v>
      </c>
      <c r="D56" s="6" t="n">
        <v>-122078</v>
      </c>
    </row>
    <row r="57">
      <c r="A57" s="4" t="inlineStr">
        <is>
          <t>Segment Reporting, Reconciling Item, Corporate Nonsegment | Home closings revenue, net</t>
        </is>
      </c>
      <c r="B57" s="4" t="inlineStr">
        <is>
          <t xml:space="preserve"> </t>
        </is>
      </c>
      <c r="C57" s="4" t="inlineStr">
        <is>
          <t xml:space="preserve"> </t>
        </is>
      </c>
      <c r="D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row>
    <row r="59">
      <c r="A59" s="4" t="inlineStr">
        <is>
          <t>Total revenue</t>
        </is>
      </c>
      <c r="B59" s="6" t="n">
        <v>0</v>
      </c>
      <c r="C59" s="6" t="n">
        <v>0</v>
      </c>
      <c r="D59" s="6" t="n">
        <v>0</v>
      </c>
    </row>
    <row r="60">
      <c r="A60" s="4" t="inlineStr">
        <is>
          <t>Total cost of revenue</t>
        </is>
      </c>
      <c r="B60" s="6" t="n">
        <v>0</v>
      </c>
      <c r="C60" s="6" t="n">
        <v>0</v>
      </c>
      <c r="D60" s="6" t="n">
        <v>0</v>
      </c>
    </row>
    <row r="61">
      <c r="A61" s="4" t="inlineStr">
        <is>
          <t>Gross Profit</t>
        </is>
      </c>
      <c r="B61" s="6" t="n">
        <v>0</v>
      </c>
      <c r="C61" s="6" t="n">
        <v>0</v>
      </c>
      <c r="D61" s="6" t="n">
        <v>0</v>
      </c>
    </row>
    <row r="62">
      <c r="A62" s="4" t="inlineStr">
        <is>
          <t>Segment Reporting, Reconciling Item, Corporate Nonsegment | Other Revenue</t>
        </is>
      </c>
      <c r="B62" s="4" t="inlineStr">
        <is>
          <t xml:space="preserve"> </t>
        </is>
      </c>
      <c r="C62" s="4" t="inlineStr">
        <is>
          <t xml:space="preserve"> </t>
        </is>
      </c>
      <c r="D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c r="D63" s="4" t="inlineStr">
        <is>
          <t xml:space="preserve"> </t>
        </is>
      </c>
    </row>
    <row r="64">
      <c r="A64" s="4" t="inlineStr">
        <is>
          <t>Total revenue</t>
        </is>
      </c>
      <c r="B64" s="6" t="n">
        <v>108429</v>
      </c>
      <c r="C64" s="6" t="n">
        <v>13175</v>
      </c>
      <c r="D64" s="6" t="n">
        <v>96084</v>
      </c>
    </row>
    <row r="65">
      <c r="A65" s="4" t="inlineStr">
        <is>
          <t>Segment Reporting, Reconciling Item, Corporate Nonsegment | Other Cost Of Revenue</t>
        </is>
      </c>
      <c r="B65" s="4" t="inlineStr">
        <is>
          <t xml:space="preserve"> </t>
        </is>
      </c>
      <c r="C65" s="4" t="inlineStr">
        <is>
          <t xml:space="preserve"> </t>
        </is>
      </c>
      <c r="D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c r="D66" s="4" t="inlineStr">
        <is>
          <t xml:space="preserve"> </t>
        </is>
      </c>
    </row>
    <row r="67">
      <c r="A67" s="4" t="inlineStr">
        <is>
          <t>Total cost of revenue</t>
        </is>
      </c>
      <c r="B67" s="6" t="n">
        <v>112591</v>
      </c>
      <c r="C67" s="6" t="n">
        <v>9991</v>
      </c>
      <c r="D67" s="6" t="n">
        <v>58422</v>
      </c>
    </row>
    <row r="68">
      <c r="A68" s="4" t="inlineStr">
        <is>
          <t>East | Operating Segments</t>
        </is>
      </c>
      <c r="B68" s="4" t="inlineStr">
        <is>
          <t xml:space="preserve"> </t>
        </is>
      </c>
      <c r="C68" s="4" t="inlineStr">
        <is>
          <t xml:space="preserve"> </t>
        </is>
      </c>
      <c r="D68" s="4" t="inlineStr">
        <is>
          <t xml:space="preserve"> </t>
        </is>
      </c>
    </row>
    <row r="69">
      <c r="A69" s="3" t="inlineStr">
        <is>
          <t>Segment Reporting, Reconciling Item for Operating Profit (Loss) from Segment to Consolidated [Line Items]</t>
        </is>
      </c>
      <c r="B69" s="4" t="inlineStr">
        <is>
          <t xml:space="preserve"> </t>
        </is>
      </c>
      <c r="C69" s="4" t="inlineStr">
        <is>
          <t xml:space="preserve"> </t>
        </is>
      </c>
      <c r="D69" s="4" t="inlineStr">
        <is>
          <t xml:space="preserve"> </t>
        </is>
      </c>
    </row>
    <row r="70">
      <c r="A70" s="4" t="inlineStr">
        <is>
          <t>Total revenue</t>
        </is>
      </c>
      <c r="B70" s="6" t="n">
        <v>2879536</v>
      </c>
      <c r="C70" s="6" t="n">
        <v>2674630</v>
      </c>
      <c r="D70" s="6" t="n">
        <v>2739759</v>
      </c>
    </row>
    <row r="71">
      <c r="A71" s="4" t="inlineStr">
        <is>
          <t>Total cost of revenue</t>
        </is>
      </c>
      <c r="B71" s="6" t="n">
        <v>2108822</v>
      </c>
      <c r="C71" s="6" t="n">
        <v>1953311</v>
      </c>
      <c r="D71" s="6" t="n">
        <v>2021536</v>
      </c>
    </row>
    <row r="72">
      <c r="A72" s="4" t="inlineStr">
        <is>
          <t>Gross Profit</t>
        </is>
      </c>
      <c r="B72" s="6" t="n">
        <v>770714</v>
      </c>
      <c r="C72" s="6" t="n">
        <v>721319</v>
      </c>
      <c r="D72" s="6" t="n">
        <v>718223</v>
      </c>
    </row>
    <row r="73">
      <c r="A73" s="4" t="inlineStr">
        <is>
          <t>Sales, commissions and other marketing costs</t>
        </is>
      </c>
      <c r="B73" s="6" t="n">
        <v>-169270</v>
      </c>
      <c r="C73" s="6" t="n">
        <v>-145943</v>
      </c>
      <c r="D73" s="6" t="n">
        <v>-141729</v>
      </c>
    </row>
    <row r="74">
      <c r="A74" s="4" t="inlineStr">
        <is>
          <t>General and administrative expenses</t>
        </is>
      </c>
      <c r="B74" s="6" t="n">
        <v>-47888</v>
      </c>
      <c r="C74" s="6" t="n">
        <v>-39381</v>
      </c>
      <c r="D74" s="6" t="n">
        <v>-38448</v>
      </c>
    </row>
    <row r="75">
      <c r="A75" s="4" t="inlineStr">
        <is>
          <t>Net (loss)/income from unconsolidated entities</t>
        </is>
      </c>
      <c r="B75" s="6" t="n">
        <v>0</v>
      </c>
      <c r="C75" s="6" t="n">
        <v>0</v>
      </c>
      <c r="D75" s="6" t="n">
        <v>0</v>
      </c>
    </row>
    <row r="76">
      <c r="A76" s="4" t="inlineStr">
        <is>
          <t>Interest and other expense, net</t>
        </is>
      </c>
      <c r="B76" s="6" t="n">
        <v>-771</v>
      </c>
      <c r="C76" s="6" t="n">
        <v>-73205</v>
      </c>
      <c r="D76" s="6" t="n">
        <v>-6725</v>
      </c>
    </row>
    <row r="77">
      <c r="A77" s="4" t="inlineStr">
        <is>
          <t>Gain on extinguishment of debt</t>
        </is>
      </c>
      <c r="B77" s="4" t="inlineStr">
        <is>
          <t xml:space="preserve"> </t>
        </is>
      </c>
      <c r="C77" s="6" t="n">
        <v>0</v>
      </c>
      <c r="D77" s="6" t="n">
        <v>0</v>
      </c>
    </row>
    <row r="78">
      <c r="A78" s="4" t="inlineStr">
        <is>
          <t>Income before income taxes</t>
        </is>
      </c>
      <c r="B78" s="6" t="n">
        <v>552785</v>
      </c>
      <c r="C78" s="6" t="n">
        <v>462790</v>
      </c>
      <c r="D78" s="6" t="n">
        <v>531321</v>
      </c>
    </row>
    <row r="79">
      <c r="A79" s="4" t="inlineStr">
        <is>
          <t>East | Operating Segments | Home closings revenue, net</t>
        </is>
      </c>
      <c r="B79" s="4" t="inlineStr">
        <is>
          <t xml:space="preserve"> </t>
        </is>
      </c>
      <c r="C79" s="4" t="inlineStr">
        <is>
          <t xml:space="preserve"> </t>
        </is>
      </c>
      <c r="D79" s="4" t="inlineStr">
        <is>
          <t xml:space="preserve"> </t>
        </is>
      </c>
    </row>
    <row r="80">
      <c r="A80" s="3" t="inlineStr">
        <is>
          <t>Segment Reporting, Reconciling Item for Operating Profit (Loss) from Segment to Consolidated [Line Items]</t>
        </is>
      </c>
      <c r="B80" s="4" t="inlineStr">
        <is>
          <t xml:space="preserve"> </t>
        </is>
      </c>
      <c r="C80" s="4" t="inlineStr">
        <is>
          <t xml:space="preserve"> </t>
        </is>
      </c>
      <c r="D80" s="4" t="inlineStr">
        <is>
          <t xml:space="preserve"> </t>
        </is>
      </c>
    </row>
    <row r="81">
      <c r="A81" s="4" t="inlineStr">
        <is>
          <t>Total revenue</t>
        </is>
      </c>
      <c r="B81" s="6" t="n">
        <v>2826628</v>
      </c>
      <c r="C81" s="6" t="n">
        <v>2619322</v>
      </c>
      <c r="D81" s="6" t="n">
        <v>2673951</v>
      </c>
    </row>
    <row r="82">
      <c r="A82" s="4" t="inlineStr">
        <is>
          <t>Total cost of revenue</t>
        </is>
      </c>
      <c r="B82" s="6" t="n">
        <v>2065218</v>
      </c>
      <c r="C82" s="6" t="n">
        <v>1900833</v>
      </c>
      <c r="D82" s="6" t="n">
        <v>1963177</v>
      </c>
    </row>
    <row r="83">
      <c r="A83" s="4" t="inlineStr">
        <is>
          <t>Gross Profit</t>
        </is>
      </c>
      <c r="B83" s="6" t="n">
        <v>761410</v>
      </c>
      <c r="C83" s="6" t="n">
        <v>718489</v>
      </c>
      <c r="D83" s="6" t="n">
        <v>710774</v>
      </c>
    </row>
    <row r="84">
      <c r="A84" s="4" t="inlineStr">
        <is>
          <t>East | Operating Segments | Other Revenue</t>
        </is>
      </c>
      <c r="B84" s="4" t="inlineStr">
        <is>
          <t xml:space="preserve"> </t>
        </is>
      </c>
      <c r="C84" s="4" t="inlineStr">
        <is>
          <t xml:space="preserve"> </t>
        </is>
      </c>
      <c r="D84" s="4" t="inlineStr">
        <is>
          <t xml:space="preserve"> </t>
        </is>
      </c>
    </row>
    <row r="85">
      <c r="A85" s="3" t="inlineStr">
        <is>
          <t>Segment Reporting, Reconciling Item for Operating Profit (Loss) from Segment to Consolidated [Line Items]</t>
        </is>
      </c>
      <c r="B85" s="4" t="inlineStr">
        <is>
          <t xml:space="preserve"> </t>
        </is>
      </c>
      <c r="C85" s="4" t="inlineStr">
        <is>
          <t xml:space="preserve"> </t>
        </is>
      </c>
      <c r="D85" s="4" t="inlineStr">
        <is>
          <t xml:space="preserve"> </t>
        </is>
      </c>
    </row>
    <row r="86">
      <c r="A86" s="4" t="inlineStr">
        <is>
          <t>Total revenue</t>
        </is>
      </c>
      <c r="B86" s="6" t="n">
        <v>52908</v>
      </c>
      <c r="C86" s="6" t="n">
        <v>55308</v>
      </c>
      <c r="D86" s="6" t="n">
        <v>65808</v>
      </c>
    </row>
    <row r="87">
      <c r="A87" s="4" t="inlineStr">
        <is>
          <t>East | Operating Segments | Other Cost Of Revenue</t>
        </is>
      </c>
      <c r="B87" s="4" t="inlineStr">
        <is>
          <t xml:space="preserve"> </t>
        </is>
      </c>
      <c r="C87" s="4" t="inlineStr">
        <is>
          <t xml:space="preserve"> </t>
        </is>
      </c>
      <c r="D87" s="4" t="inlineStr">
        <is>
          <t xml:space="preserve"> </t>
        </is>
      </c>
    </row>
    <row r="88">
      <c r="A88" s="3" t="inlineStr">
        <is>
          <t>Segment Reporting, Reconciling Item for Operating Profit (Loss) from Segment to Consolidated [Line Items]</t>
        </is>
      </c>
      <c r="B88" s="4" t="inlineStr">
        <is>
          <t xml:space="preserve"> </t>
        </is>
      </c>
      <c r="C88" s="4" t="inlineStr">
        <is>
          <t xml:space="preserve"> </t>
        </is>
      </c>
      <c r="D88" s="4" t="inlineStr">
        <is>
          <t xml:space="preserve"> </t>
        </is>
      </c>
    </row>
    <row r="89">
      <c r="A89" s="4" t="inlineStr">
        <is>
          <t>Total cost of revenue</t>
        </is>
      </c>
      <c r="B89" s="6" t="n">
        <v>43604</v>
      </c>
      <c r="C89" s="6" t="n">
        <v>52478</v>
      </c>
      <c r="D89" s="6" t="n">
        <v>58359</v>
      </c>
    </row>
    <row r="90">
      <c r="A90" s="4" t="inlineStr">
        <is>
          <t>Central | Operating Segments</t>
        </is>
      </c>
      <c r="B90" s="4" t="inlineStr">
        <is>
          <t xml:space="preserve"> </t>
        </is>
      </c>
      <c r="C90" s="4" t="inlineStr">
        <is>
          <t xml:space="preserve"> </t>
        </is>
      </c>
      <c r="D90" s="4" t="inlineStr">
        <is>
          <t xml:space="preserve"> </t>
        </is>
      </c>
    </row>
    <row r="91">
      <c r="A91" s="3" t="inlineStr">
        <is>
          <t>Segment Reporting, Reconciling Item for Operating Profit (Loss) from Segment to Consolidated [Line Items]</t>
        </is>
      </c>
      <c r="B91" s="4" t="inlineStr">
        <is>
          <t xml:space="preserve"> </t>
        </is>
      </c>
      <c r="C91" s="4" t="inlineStr">
        <is>
          <t xml:space="preserve"> </t>
        </is>
      </c>
      <c r="D91" s="4" t="inlineStr">
        <is>
          <t xml:space="preserve"> </t>
        </is>
      </c>
    </row>
    <row r="92">
      <c r="A92" s="4" t="inlineStr">
        <is>
          <t>Total revenue</t>
        </is>
      </c>
      <c r="B92" s="6" t="n">
        <v>1993895</v>
      </c>
      <c r="C92" s="6" t="n">
        <v>1964265</v>
      </c>
      <c r="D92" s="6" t="n">
        <v>2024730</v>
      </c>
    </row>
    <row r="93">
      <c r="A93" s="4" t="inlineStr">
        <is>
          <t>Total cost of revenue</t>
        </is>
      </c>
      <c r="B93" s="6" t="n">
        <v>1506793</v>
      </c>
      <c r="C93" s="6" t="n">
        <v>1468336</v>
      </c>
      <c r="D93" s="6" t="n">
        <v>1531724</v>
      </c>
    </row>
    <row r="94">
      <c r="A94" s="4" t="inlineStr">
        <is>
          <t>Gross Profit</t>
        </is>
      </c>
      <c r="B94" s="6" t="n">
        <v>487102</v>
      </c>
      <c r="C94" s="6" t="n">
        <v>495929</v>
      </c>
      <c r="D94" s="6" t="n">
        <v>493006</v>
      </c>
    </row>
    <row r="95">
      <c r="A95" s="4" t="inlineStr">
        <is>
          <t>Sales, commissions and other marketing costs</t>
        </is>
      </c>
      <c r="B95" s="6" t="n">
        <v>-131997</v>
      </c>
      <c r="C95" s="6" t="n">
        <v>-128914</v>
      </c>
      <c r="D95" s="6" t="n">
        <v>-112701</v>
      </c>
    </row>
    <row r="96">
      <c r="A96" s="4" t="inlineStr">
        <is>
          <t>General and administrative expenses</t>
        </is>
      </c>
      <c r="B96" s="6" t="n">
        <v>-34501</v>
      </c>
      <c r="C96" s="6" t="n">
        <v>-29893</v>
      </c>
      <c r="D96" s="6" t="n">
        <v>-25123</v>
      </c>
    </row>
    <row r="97">
      <c r="A97" s="4" t="inlineStr">
        <is>
          <t>Net (loss)/income from unconsolidated entities</t>
        </is>
      </c>
      <c r="B97" s="6" t="n">
        <v>-51</v>
      </c>
      <c r="C97" s="6" t="n">
        <v>-98</v>
      </c>
      <c r="D97" s="6" t="n">
        <v>-55</v>
      </c>
    </row>
    <row r="98">
      <c r="A98" s="4" t="inlineStr">
        <is>
          <t>Interest and other expense, net</t>
        </is>
      </c>
      <c r="B98" s="6" t="n">
        <v>-16087</v>
      </c>
      <c r="C98" s="6" t="n">
        <v>-7608</v>
      </c>
      <c r="D98" s="6" t="n">
        <v>-10364</v>
      </c>
    </row>
    <row r="99">
      <c r="A99" s="4" t="inlineStr">
        <is>
          <t>Gain on extinguishment of debt</t>
        </is>
      </c>
      <c r="B99" s="4" t="inlineStr">
        <is>
          <t xml:space="preserve"> </t>
        </is>
      </c>
      <c r="C99" s="6" t="n">
        <v>0</v>
      </c>
      <c r="D99" s="6" t="n">
        <v>0</v>
      </c>
    </row>
    <row r="100">
      <c r="A100" s="4" t="inlineStr">
        <is>
          <t>Income before income taxes</t>
        </is>
      </c>
      <c r="B100" s="6" t="n">
        <v>304466</v>
      </c>
      <c r="C100" s="6" t="n">
        <v>329416</v>
      </c>
      <c r="D100" s="6" t="n">
        <v>344763</v>
      </c>
    </row>
    <row r="101">
      <c r="A101" s="4" t="inlineStr">
        <is>
          <t>Central | Operating Segments | Home closings revenue, net</t>
        </is>
      </c>
      <c r="B101" s="4" t="inlineStr">
        <is>
          <t xml:space="preserve"> </t>
        </is>
      </c>
      <c r="C101" s="4" t="inlineStr">
        <is>
          <t xml:space="preserve"> </t>
        </is>
      </c>
      <c r="D101" s="4" t="inlineStr">
        <is>
          <t xml:space="preserve"> </t>
        </is>
      </c>
    </row>
    <row r="102">
      <c r="A102" s="3" t="inlineStr">
        <is>
          <t>Segment Reporting, Reconciling Item for Operating Profit (Loss) from Segment to Consolidated [Line Items]</t>
        </is>
      </c>
      <c r="B102" s="4" t="inlineStr">
        <is>
          <t xml:space="preserve"> </t>
        </is>
      </c>
      <c r="C102" s="4" t="inlineStr">
        <is>
          <t xml:space="preserve"> </t>
        </is>
      </c>
      <c r="D102" s="4" t="inlineStr">
        <is>
          <t xml:space="preserve"> </t>
        </is>
      </c>
    </row>
    <row r="103">
      <c r="A103" s="4" t="inlineStr">
        <is>
          <t>Total revenue</t>
        </is>
      </c>
      <c r="B103" s="6" t="n">
        <v>1969381</v>
      </c>
      <c r="C103" s="6" t="n">
        <v>1935500</v>
      </c>
      <c r="D103" s="6" t="n">
        <v>2014869</v>
      </c>
    </row>
    <row r="104">
      <c r="A104" s="4" t="inlineStr">
        <is>
          <t>Total cost of revenue</t>
        </is>
      </c>
      <c r="B104" s="6" t="n">
        <v>1485968</v>
      </c>
      <c r="C104" s="6" t="n">
        <v>1443490</v>
      </c>
      <c r="D104" s="6" t="n">
        <v>1522353</v>
      </c>
    </row>
    <row r="105">
      <c r="A105" s="4" t="inlineStr">
        <is>
          <t>Gross Profit</t>
        </is>
      </c>
      <c r="B105" s="6" t="n">
        <v>483413</v>
      </c>
      <c r="C105" s="6" t="n">
        <v>492010</v>
      </c>
      <c r="D105" s="6" t="n">
        <v>492516</v>
      </c>
    </row>
    <row r="106">
      <c r="A106" s="4" t="inlineStr">
        <is>
          <t>Central | Operating Segments | Other Revenue</t>
        </is>
      </c>
      <c r="B106" s="4" t="inlineStr">
        <is>
          <t xml:space="preserve"> </t>
        </is>
      </c>
      <c r="C106" s="4" t="inlineStr">
        <is>
          <t xml:space="preserve"> </t>
        </is>
      </c>
      <c r="D106" s="4" t="inlineStr">
        <is>
          <t xml:space="preserve"> </t>
        </is>
      </c>
    </row>
    <row r="107">
      <c r="A107" s="3" t="inlineStr">
        <is>
          <t>Segment Reporting, Reconciling Item for Operating Profit (Loss) from Segment to Consolidated [Line Items]</t>
        </is>
      </c>
      <c r="B107" s="4" t="inlineStr">
        <is>
          <t xml:space="preserve"> </t>
        </is>
      </c>
      <c r="C107" s="4" t="inlineStr">
        <is>
          <t xml:space="preserve"> </t>
        </is>
      </c>
      <c r="D107" s="4" t="inlineStr">
        <is>
          <t xml:space="preserve"> </t>
        </is>
      </c>
    </row>
    <row r="108">
      <c r="A108" s="4" t="inlineStr">
        <is>
          <t>Total revenue</t>
        </is>
      </c>
      <c r="B108" s="6" t="n">
        <v>24514</v>
      </c>
      <c r="C108" s="6" t="n">
        <v>28765</v>
      </c>
      <c r="D108" s="6" t="n">
        <v>9861</v>
      </c>
    </row>
    <row r="109">
      <c r="A109" s="4" t="inlineStr">
        <is>
          <t>Central | Operating Segments | Other Cost Of Revenue</t>
        </is>
      </c>
      <c r="B109" s="4" t="inlineStr">
        <is>
          <t xml:space="preserve"> </t>
        </is>
      </c>
      <c r="C109" s="4" t="inlineStr">
        <is>
          <t xml:space="preserve"> </t>
        </is>
      </c>
      <c r="D109" s="4" t="inlineStr">
        <is>
          <t xml:space="preserve"> </t>
        </is>
      </c>
    </row>
    <row r="110">
      <c r="A110" s="3" t="inlineStr">
        <is>
          <t>Segment Reporting, Reconciling Item for Operating Profit (Loss) from Segment to Consolidated [Line Items]</t>
        </is>
      </c>
      <c r="B110" s="4" t="inlineStr">
        <is>
          <t xml:space="preserve"> </t>
        </is>
      </c>
      <c r="C110" s="4" t="inlineStr">
        <is>
          <t xml:space="preserve"> </t>
        </is>
      </c>
      <c r="D110" s="4" t="inlineStr">
        <is>
          <t xml:space="preserve"> </t>
        </is>
      </c>
    </row>
    <row r="111">
      <c r="A111" s="4" t="inlineStr">
        <is>
          <t>Total cost of revenue</t>
        </is>
      </c>
      <c r="B111" s="6" t="n">
        <v>20825</v>
      </c>
      <c r="C111" s="6" t="n">
        <v>24846</v>
      </c>
      <c r="D111" s="6" t="n">
        <v>9371</v>
      </c>
    </row>
    <row r="112">
      <c r="A112" s="4" t="inlineStr">
        <is>
          <t>West | Operating Segments</t>
        </is>
      </c>
      <c r="B112" s="4" t="inlineStr">
        <is>
          <t xml:space="preserve"> </t>
        </is>
      </c>
      <c r="C112" s="4" t="inlineStr">
        <is>
          <t xml:space="preserve"> </t>
        </is>
      </c>
      <c r="D112" s="4" t="inlineStr">
        <is>
          <t xml:space="preserve"> </t>
        </is>
      </c>
    </row>
    <row r="113">
      <c r="A113" s="3" t="inlineStr">
        <is>
          <t>Segment Reporting, Reconciling Item for Operating Profit (Loss) from Segment to Consolidated [Line Items]</t>
        </is>
      </c>
      <c r="B113" s="4" t="inlineStr">
        <is>
          <t xml:space="preserve"> </t>
        </is>
      </c>
      <c r="C113" s="4" t="inlineStr">
        <is>
          <t xml:space="preserve"> </t>
        </is>
      </c>
      <c r="D113" s="4" t="inlineStr">
        <is>
          <t xml:space="preserve"> </t>
        </is>
      </c>
    </row>
    <row r="114">
      <c r="A114" s="4" t="inlineStr">
        <is>
          <t>Total revenue</t>
        </is>
      </c>
      <c r="B114" s="6" t="n">
        <v>2986817</v>
      </c>
      <c r="C114" s="6" t="n">
        <v>2605449</v>
      </c>
      <c r="D114" s="6" t="n">
        <v>3228853</v>
      </c>
    </row>
    <row r="115">
      <c r="A115" s="4" t="inlineStr">
        <is>
          <t>Total cost of revenue</t>
        </is>
      </c>
      <c r="B115" s="6" t="n">
        <v>2347126</v>
      </c>
      <c r="C115" s="6" t="n">
        <v>2109131</v>
      </c>
      <c r="D115" s="6" t="n">
        <v>2436909</v>
      </c>
    </row>
    <row r="116">
      <c r="A116" s="4" t="inlineStr">
        <is>
          <t>Gross Profit</t>
        </is>
      </c>
      <c r="B116" s="6" t="n">
        <v>639691</v>
      </c>
      <c r="C116" s="6" t="n">
        <v>496318</v>
      </c>
      <c r="D116" s="6" t="n">
        <v>791944</v>
      </c>
    </row>
    <row r="117">
      <c r="A117" s="4" t="inlineStr">
        <is>
          <t>Sales, commissions and other marketing costs</t>
        </is>
      </c>
      <c r="B117" s="6" t="n">
        <v>-146909</v>
      </c>
      <c r="C117" s="6" t="n">
        <v>-136522</v>
      </c>
      <c r="D117" s="6" t="n">
        <v>-128339</v>
      </c>
    </row>
    <row r="118">
      <c r="A118" s="4" t="inlineStr">
        <is>
          <t>General and administrative expenses</t>
        </is>
      </c>
      <c r="B118" s="6" t="n">
        <v>-46514</v>
      </c>
      <c r="C118" s="6" t="n">
        <v>-42306</v>
      </c>
      <c r="D118" s="6" t="n">
        <v>-39412</v>
      </c>
    </row>
    <row r="119">
      <c r="A119" s="4" t="inlineStr">
        <is>
          <t>Net (loss)/income from unconsolidated entities</t>
        </is>
      </c>
      <c r="B119" s="6" t="n">
        <v>-28</v>
      </c>
      <c r="C119" s="6" t="n">
        <v>-217</v>
      </c>
      <c r="D119" s="6" t="n">
        <v>-18445</v>
      </c>
    </row>
    <row r="120">
      <c r="A120" s="4" t="inlineStr">
        <is>
          <t>Interest and other expense, net</t>
        </is>
      </c>
      <c r="B120" s="6" t="n">
        <v>-6646</v>
      </c>
      <c r="C120" s="6" t="n">
        <v>3981</v>
      </c>
      <c r="D120" s="6" t="n">
        <v>-23881</v>
      </c>
    </row>
    <row r="121">
      <c r="A121" s="4" t="inlineStr">
        <is>
          <t>Gain on extinguishment of debt</t>
        </is>
      </c>
      <c r="B121" s="4" t="inlineStr">
        <is>
          <t xml:space="preserve"> </t>
        </is>
      </c>
      <c r="C121" s="6" t="n">
        <v>0</v>
      </c>
      <c r="D121" s="6" t="n">
        <v>0</v>
      </c>
    </row>
    <row r="122">
      <c r="A122" s="4" t="inlineStr">
        <is>
          <t>Income before income taxes</t>
        </is>
      </c>
      <c r="B122" s="6" t="n">
        <v>439594</v>
      </c>
      <c r="C122" s="6" t="n">
        <v>321254</v>
      </c>
      <c r="D122" s="6" t="n">
        <v>581867</v>
      </c>
    </row>
    <row r="123">
      <c r="A123" s="4" t="inlineStr">
        <is>
          <t>West | Operating Segments | Home closings revenue, net</t>
        </is>
      </c>
      <c r="B123" s="4" t="inlineStr">
        <is>
          <t xml:space="preserve"> </t>
        </is>
      </c>
      <c r="C123" s="4" t="inlineStr">
        <is>
          <t xml:space="preserve"> </t>
        </is>
      </c>
      <c r="D123" s="4" t="inlineStr">
        <is>
          <t xml:space="preserve"> </t>
        </is>
      </c>
    </row>
    <row r="124">
      <c r="A124" s="3" t="inlineStr">
        <is>
          <t>Segment Reporting, Reconciling Item for Operating Profit (Loss) from Segment to Consolidated [Line Items]</t>
        </is>
      </c>
      <c r="B124" s="4" t="inlineStr">
        <is>
          <t xml:space="preserve"> </t>
        </is>
      </c>
      <c r="C124" s="4" t="inlineStr">
        <is>
          <t xml:space="preserve"> </t>
        </is>
      </c>
      <c r="D124" s="4" t="inlineStr">
        <is>
          <t xml:space="preserve"> </t>
        </is>
      </c>
    </row>
    <row r="125">
      <c r="A125" s="4" t="inlineStr">
        <is>
          <t>Total revenue</t>
        </is>
      </c>
      <c r="B125" s="6" t="n">
        <v>2959210</v>
      </c>
      <c r="C125" s="6" t="n">
        <v>2604035</v>
      </c>
      <c r="D125" s="6" t="n">
        <v>3200551</v>
      </c>
    </row>
    <row r="126">
      <c r="A126" s="4" t="inlineStr">
        <is>
          <t>Total cost of revenue</t>
        </is>
      </c>
      <c r="B126" s="6" t="n">
        <v>2312557</v>
      </c>
      <c r="C126" s="6" t="n">
        <v>2107078</v>
      </c>
      <c r="D126" s="6" t="n">
        <v>2418928</v>
      </c>
    </row>
    <row r="127">
      <c r="A127" s="4" t="inlineStr">
        <is>
          <t>Gross Profit</t>
        </is>
      </c>
      <c r="B127" s="6" t="n">
        <v>646653</v>
      </c>
      <c r="C127" s="6" t="n">
        <v>496957</v>
      </c>
      <c r="D127" s="6" t="n">
        <v>781623</v>
      </c>
    </row>
    <row r="128">
      <c r="A128" s="4" t="inlineStr">
        <is>
          <t>West | Operating Segments | Other Revenue</t>
        </is>
      </c>
      <c r="B128" s="4" t="inlineStr">
        <is>
          <t xml:space="preserve"> </t>
        </is>
      </c>
      <c r="C128" s="4" t="inlineStr">
        <is>
          <t xml:space="preserve"> </t>
        </is>
      </c>
      <c r="D128" s="4" t="inlineStr">
        <is>
          <t xml:space="preserve"> </t>
        </is>
      </c>
    </row>
    <row r="129">
      <c r="A129" s="3" t="inlineStr">
        <is>
          <t>Segment Reporting, Reconciling Item for Operating Profit (Loss) from Segment to Consolidated [Line Items]</t>
        </is>
      </c>
      <c r="B129" s="4" t="inlineStr">
        <is>
          <t xml:space="preserve"> </t>
        </is>
      </c>
      <c r="C129" s="4" t="inlineStr">
        <is>
          <t xml:space="preserve"> </t>
        </is>
      </c>
      <c r="D129" s="4" t="inlineStr">
        <is>
          <t xml:space="preserve"> </t>
        </is>
      </c>
    </row>
    <row r="130">
      <c r="A130" s="4" t="inlineStr">
        <is>
          <t>Total revenue</t>
        </is>
      </c>
      <c r="B130" s="6" t="n">
        <v>27607</v>
      </c>
      <c r="C130" s="6" t="n">
        <v>1414</v>
      </c>
      <c r="D130" s="6" t="n">
        <v>28302</v>
      </c>
    </row>
    <row r="131">
      <c r="A131" s="4" t="inlineStr">
        <is>
          <t>West | Operating Segments | Other Cost Of Revenue</t>
        </is>
      </c>
      <c r="B131" s="4" t="inlineStr">
        <is>
          <t xml:space="preserve"> </t>
        </is>
      </c>
      <c r="C131" s="4" t="inlineStr">
        <is>
          <t xml:space="preserve"> </t>
        </is>
      </c>
      <c r="D131" s="4" t="inlineStr">
        <is>
          <t xml:space="preserve"> </t>
        </is>
      </c>
    </row>
    <row r="132">
      <c r="A132" s="3" t="inlineStr">
        <is>
          <t>Segment Reporting, Reconciling Item for Operating Profit (Loss) from Segment to Consolidated [Line Items]</t>
        </is>
      </c>
      <c r="B132" s="4" t="inlineStr">
        <is>
          <t xml:space="preserve"> </t>
        </is>
      </c>
      <c r="C132" s="4" t="inlineStr">
        <is>
          <t xml:space="preserve"> </t>
        </is>
      </c>
      <c r="D132" s="4" t="inlineStr">
        <is>
          <t xml:space="preserve"> </t>
        </is>
      </c>
    </row>
    <row r="133">
      <c r="A133" s="4" t="inlineStr">
        <is>
          <t>Total cost of revenue</t>
        </is>
      </c>
      <c r="B133" s="6" t="n">
        <v>34569</v>
      </c>
      <c r="C133" s="6" t="n">
        <v>2053</v>
      </c>
      <c r="D133" s="6" t="n">
        <v>17981</v>
      </c>
    </row>
    <row r="134">
      <c r="A134" s="4" t="inlineStr">
        <is>
          <t>Financial Services | Operating Segments</t>
        </is>
      </c>
      <c r="B134" s="4" t="inlineStr">
        <is>
          <t xml:space="preserve"> </t>
        </is>
      </c>
      <c r="C134" s="4" t="inlineStr">
        <is>
          <t xml:space="preserve"> </t>
        </is>
      </c>
      <c r="D134" s="4" t="inlineStr">
        <is>
          <t xml:space="preserve"> </t>
        </is>
      </c>
    </row>
    <row r="135">
      <c r="A135" s="3" t="inlineStr">
        <is>
          <t>Segment Reporting, Reconciling Item for Operating Profit (Loss) from Segment to Consolidated [Line Items]</t>
        </is>
      </c>
      <c r="B135" s="4" t="inlineStr">
        <is>
          <t xml:space="preserve"> </t>
        </is>
      </c>
      <c r="C135" s="4" t="inlineStr">
        <is>
          <t xml:space="preserve"> </t>
        </is>
      </c>
      <c r="D135" s="4" t="inlineStr">
        <is>
          <t xml:space="preserve"> </t>
        </is>
      </c>
    </row>
    <row r="136">
      <c r="A136" s="4" t="inlineStr">
        <is>
          <t>Total revenue</t>
        </is>
      </c>
      <c r="B136" s="6" t="n">
        <v>199459</v>
      </c>
      <c r="C136" s="6" t="n">
        <v>160312</v>
      </c>
      <c r="D136" s="6" t="n">
        <v>135491</v>
      </c>
    </row>
    <row r="137">
      <c r="A137" s="4" t="inlineStr">
        <is>
          <t>Total cost of revenue</t>
        </is>
      </c>
      <c r="B137" s="6" t="n">
        <v>108592</v>
      </c>
      <c r="C137" s="6" t="n">
        <v>93989</v>
      </c>
      <c r="D137" s="6" t="n">
        <v>83960</v>
      </c>
    </row>
    <row r="138">
      <c r="A138" s="4" t="inlineStr">
        <is>
          <t>Gross Profit</t>
        </is>
      </c>
      <c r="B138" s="6" t="n">
        <v>90867</v>
      </c>
      <c r="C138" s="6" t="n">
        <v>66323</v>
      </c>
      <c r="D138" s="6" t="n">
        <v>51531</v>
      </c>
    </row>
    <row r="139">
      <c r="A139" s="4" t="inlineStr">
        <is>
          <t>Sales, commissions and other marketing costs</t>
        </is>
      </c>
      <c r="B139" s="6" t="n">
        <v>0</v>
      </c>
      <c r="C139" s="6" t="n">
        <v>0</v>
      </c>
      <c r="D139" s="6" t="n">
        <v>0</v>
      </c>
    </row>
    <row r="140">
      <c r="A140" s="4" t="inlineStr">
        <is>
          <t>General and administrative expenses</t>
        </is>
      </c>
      <c r="B140" s="6" t="n">
        <v>0</v>
      </c>
      <c r="C140" s="6" t="n">
        <v>0</v>
      </c>
      <c r="D140" s="6" t="n">
        <v>0</v>
      </c>
    </row>
    <row r="141">
      <c r="A141" s="4" t="inlineStr">
        <is>
          <t>Net (loss)/income from unconsolidated entities</t>
        </is>
      </c>
      <c r="B141" s="6" t="n">
        <v>8915</v>
      </c>
      <c r="C141" s="6" t="n">
        <v>9148</v>
      </c>
      <c r="D141" s="6" t="n">
        <v>5271</v>
      </c>
    </row>
    <row r="142">
      <c r="A142" s="4" t="inlineStr">
        <is>
          <t>Interest and other expense, net</t>
        </is>
      </c>
      <c r="B142" s="6" t="n">
        <v>2112</v>
      </c>
      <c r="C142" s="6" t="n">
        <v>0</v>
      </c>
      <c r="D142" s="6" t="n">
        <v>0</v>
      </c>
    </row>
    <row r="143">
      <c r="A143" s="4" t="inlineStr">
        <is>
          <t>Gain on extinguishment of debt</t>
        </is>
      </c>
      <c r="B143" s="4" t="inlineStr">
        <is>
          <t xml:space="preserve"> </t>
        </is>
      </c>
      <c r="C143" s="6" t="n">
        <v>0</v>
      </c>
      <c r="D143" s="6" t="n">
        <v>0</v>
      </c>
    </row>
    <row r="144">
      <c r="A144" s="4" t="inlineStr">
        <is>
          <t>Income before income taxes</t>
        </is>
      </c>
      <c r="B144" s="6" t="n">
        <v>101894</v>
      </c>
      <c r="C144" s="6" t="n">
        <v>75471</v>
      </c>
      <c r="D144" s="6" t="n">
        <v>56802</v>
      </c>
    </row>
    <row r="145">
      <c r="A145" s="4" t="inlineStr">
        <is>
          <t>Financial Services | Operating Segments | Home closings revenue, net</t>
        </is>
      </c>
      <c r="B145" s="4" t="inlineStr">
        <is>
          <t xml:space="preserve"> </t>
        </is>
      </c>
      <c r="C145" s="4" t="inlineStr">
        <is>
          <t xml:space="preserve"> </t>
        </is>
      </c>
      <c r="D145" s="4" t="inlineStr">
        <is>
          <t xml:space="preserve"> </t>
        </is>
      </c>
    </row>
    <row r="146">
      <c r="A146" s="3" t="inlineStr">
        <is>
          <t>Segment Reporting, Reconciling Item for Operating Profit (Loss) from Segment to Consolidated [Line Items]</t>
        </is>
      </c>
      <c r="B146" s="4" t="inlineStr">
        <is>
          <t xml:space="preserve"> </t>
        </is>
      </c>
      <c r="C146" s="4" t="inlineStr">
        <is>
          <t xml:space="preserve"> </t>
        </is>
      </c>
      <c r="D146" s="4" t="inlineStr">
        <is>
          <t xml:space="preserve"> </t>
        </is>
      </c>
    </row>
    <row r="147">
      <c r="A147" s="4" t="inlineStr">
        <is>
          <t>Total revenue</t>
        </is>
      </c>
      <c r="B147" s="6" t="n">
        <v>0</v>
      </c>
      <c r="C147" s="6" t="n">
        <v>0</v>
      </c>
      <c r="D147" s="6" t="n">
        <v>0</v>
      </c>
    </row>
    <row r="148">
      <c r="A148" s="4" t="inlineStr">
        <is>
          <t>Total cost of revenue</t>
        </is>
      </c>
      <c r="B148" s="6" t="n">
        <v>0</v>
      </c>
      <c r="C148" s="6" t="n">
        <v>0</v>
      </c>
      <c r="D148" s="6" t="n">
        <v>0</v>
      </c>
    </row>
    <row r="149">
      <c r="A149" s="4" t="inlineStr">
        <is>
          <t>Gross Profit</t>
        </is>
      </c>
      <c r="B149" s="6" t="n">
        <v>0</v>
      </c>
      <c r="C149" s="6" t="n">
        <v>0</v>
      </c>
      <c r="D149" s="6" t="n">
        <v>0</v>
      </c>
    </row>
    <row r="150">
      <c r="A150" s="4" t="inlineStr">
        <is>
          <t>Financial Services | Operating Segments | Other Revenue</t>
        </is>
      </c>
      <c r="B150" s="4" t="inlineStr">
        <is>
          <t xml:space="preserve"> </t>
        </is>
      </c>
      <c r="C150" s="4" t="inlineStr">
        <is>
          <t xml:space="preserve"> </t>
        </is>
      </c>
      <c r="D150" s="4" t="inlineStr">
        <is>
          <t xml:space="preserve"> </t>
        </is>
      </c>
    </row>
    <row r="151">
      <c r="A151" s="3" t="inlineStr">
        <is>
          <t>Segment Reporting, Reconciling Item for Operating Profit (Loss) from Segment to Consolidated [Line Items]</t>
        </is>
      </c>
      <c r="B151" s="4" t="inlineStr">
        <is>
          <t xml:space="preserve"> </t>
        </is>
      </c>
      <c r="C151" s="4" t="inlineStr">
        <is>
          <t xml:space="preserve"> </t>
        </is>
      </c>
      <c r="D151" s="4" t="inlineStr">
        <is>
          <t xml:space="preserve"> </t>
        </is>
      </c>
    </row>
    <row r="152">
      <c r="A152" s="4" t="inlineStr">
        <is>
          <t>Total revenue</t>
        </is>
      </c>
      <c r="B152" s="6" t="n">
        <v>199459</v>
      </c>
      <c r="C152" s="6" t="n">
        <v>160312</v>
      </c>
      <c r="D152" s="6" t="n">
        <v>135491</v>
      </c>
    </row>
    <row r="153">
      <c r="A153" s="4" t="inlineStr">
        <is>
          <t>Financial Services | Operating Segments | Other Cost Of Revenue</t>
        </is>
      </c>
      <c r="B153" s="4" t="inlineStr">
        <is>
          <t xml:space="preserve"> </t>
        </is>
      </c>
      <c r="C153" s="4" t="inlineStr">
        <is>
          <t xml:space="preserve"> </t>
        </is>
      </c>
      <c r="D153" s="4" t="inlineStr">
        <is>
          <t xml:space="preserve"> </t>
        </is>
      </c>
    </row>
    <row r="154">
      <c r="A154" s="3" t="inlineStr">
        <is>
          <t>Segment Reporting, Reconciling Item for Operating Profit (Loss) from Segment to Consolidated [Line Items]</t>
        </is>
      </c>
      <c r="B154" s="4" t="inlineStr">
        <is>
          <t xml:space="preserve"> </t>
        </is>
      </c>
      <c r="C154" s="4" t="inlineStr">
        <is>
          <t xml:space="preserve"> </t>
        </is>
      </c>
      <c r="D154" s="4" t="inlineStr">
        <is>
          <t xml:space="preserve"> </t>
        </is>
      </c>
    </row>
    <row r="155">
      <c r="A155" s="4" t="inlineStr">
        <is>
          <t>Total cost of revenue</t>
        </is>
      </c>
      <c r="B155" s="5" t="n">
        <v>108592</v>
      </c>
      <c r="C155" s="5" t="n">
        <v>93989</v>
      </c>
      <c r="D155" s="5" t="n">
        <v>839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AND REPORTING SEGMENTS - Assets from Segment (Details) - USD ($) $ in Thousands</t>
        </is>
      </c>
      <c r="B1" s="2" t="inlineStr">
        <is>
          <t>Dec. 31,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Real estate inventory and land deposits</t>
        </is>
      </c>
      <c r="B3" s="5" t="n">
        <v>6533752</v>
      </c>
      <c r="C3" s="5" t="n">
        <v>5748663</v>
      </c>
      <c r="D3" s="5" t="n">
        <v>5634232</v>
      </c>
    </row>
    <row r="4">
      <c r="A4" s="4" t="inlineStr">
        <is>
          <t>Investments in unconsolidated entities</t>
        </is>
      </c>
      <c r="B4" s="6" t="n">
        <v>439721</v>
      </c>
      <c r="C4" s="6" t="n">
        <v>346192</v>
      </c>
      <c r="D4" s="6" t="n">
        <v>282900</v>
      </c>
    </row>
    <row r="5">
      <c r="A5" s="4" t="inlineStr">
        <is>
          <t>Other assets</t>
        </is>
      </c>
      <c r="B5" s="6" t="n">
        <v>2323658</v>
      </c>
      <c r="C5" s="6" t="n">
        <v>2577232</v>
      </c>
      <c r="D5" s="6" t="n">
        <v>2553592</v>
      </c>
    </row>
    <row r="6">
      <c r="A6" s="4" t="inlineStr">
        <is>
          <t>Total assets</t>
        </is>
      </c>
      <c r="B6" s="6" t="n">
        <v>9297131</v>
      </c>
      <c r="C6" s="6" t="n">
        <v>8672087</v>
      </c>
      <c r="D6" s="6" t="n">
        <v>8470724</v>
      </c>
    </row>
    <row r="7">
      <c r="A7" s="4" t="inlineStr">
        <is>
          <t>Operating Segment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Real estate inventory and land deposits</t>
        </is>
      </c>
      <c r="B9" s="6" t="n">
        <v>6533752</v>
      </c>
      <c r="C9" s="6" t="n">
        <v>5748663</v>
      </c>
      <c r="D9" s="6" t="n">
        <v>5634232</v>
      </c>
    </row>
    <row r="10">
      <c r="A10" s="4" t="inlineStr">
        <is>
          <t>Investments in unconsolidated entities</t>
        </is>
      </c>
      <c r="B10" s="6" t="n">
        <v>351159</v>
      </c>
      <c r="C10" s="6" t="n">
        <v>282940</v>
      </c>
      <c r="D10" s="6" t="n">
        <v>236292</v>
      </c>
    </row>
    <row r="11">
      <c r="A11" s="4" t="inlineStr">
        <is>
          <t>Other assets</t>
        </is>
      </c>
      <c r="B11" s="6" t="n">
        <v>1306654</v>
      </c>
      <c r="C11" s="6" t="n">
        <v>1307085</v>
      </c>
      <c r="D11" s="6" t="n">
        <v>1513107</v>
      </c>
    </row>
    <row r="12">
      <c r="A12" s="4" t="inlineStr">
        <is>
          <t>Total assets</t>
        </is>
      </c>
      <c r="B12" s="6" t="n">
        <v>8191565</v>
      </c>
      <c r="C12" s="6" t="n">
        <v>7338688</v>
      </c>
      <c r="D12" s="6" t="n">
        <v>7383631</v>
      </c>
    </row>
    <row r="13">
      <c r="A13" s="4" t="inlineStr">
        <is>
          <t>Segment Reporting, Reconciling Item, Corporate Nonsegment</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Real estate inventory and land deposits</t>
        </is>
      </c>
      <c r="B15" s="6" t="n">
        <v>0</v>
      </c>
      <c r="C15" s="6" t="n">
        <v>0</v>
      </c>
      <c r="D15" s="6" t="n">
        <v>0</v>
      </c>
    </row>
    <row r="16">
      <c r="A16" s="4" t="inlineStr">
        <is>
          <t>Investments in unconsolidated entities</t>
        </is>
      </c>
      <c r="B16" s="6" t="n">
        <v>88562</v>
      </c>
      <c r="C16" s="6" t="n">
        <v>63252</v>
      </c>
      <c r="D16" s="6" t="n">
        <v>46608</v>
      </c>
    </row>
    <row r="17">
      <c r="A17" s="4" t="inlineStr">
        <is>
          <t>Other assets</t>
        </is>
      </c>
      <c r="B17" s="6" t="n">
        <v>1017004</v>
      </c>
      <c r="C17" s="6" t="n">
        <v>1270147</v>
      </c>
      <c r="D17" s="6" t="n">
        <v>1040485</v>
      </c>
    </row>
    <row r="18">
      <c r="A18" s="4" t="inlineStr">
        <is>
          <t>Total assets</t>
        </is>
      </c>
      <c r="B18" s="6" t="n">
        <v>1105566</v>
      </c>
      <c r="C18" s="6" t="n">
        <v>1333399</v>
      </c>
      <c r="D18" s="6" t="n">
        <v>1087093</v>
      </c>
    </row>
    <row r="19">
      <c r="A19" s="4" t="inlineStr">
        <is>
          <t>East | Operating Segments</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Real estate inventory and land deposits</t>
        </is>
      </c>
      <c r="B21" s="6" t="n">
        <v>2389791</v>
      </c>
      <c r="C21" s="6" t="n">
        <v>1909084</v>
      </c>
      <c r="D21" s="6" t="n">
        <v>1820765</v>
      </c>
    </row>
    <row r="22">
      <c r="A22" s="4" t="inlineStr">
        <is>
          <t>Investments in unconsolidated entities</t>
        </is>
      </c>
      <c r="B22" s="6" t="n">
        <v>86378</v>
      </c>
      <c r="C22" s="6" t="n">
        <v>63628</v>
      </c>
      <c r="D22" s="6" t="n">
        <v>46629</v>
      </c>
    </row>
    <row r="23">
      <c r="A23" s="4" t="inlineStr">
        <is>
          <t>Other assets</t>
        </is>
      </c>
      <c r="B23" s="6" t="n">
        <v>173489</v>
      </c>
      <c r="C23" s="6" t="n">
        <v>177739</v>
      </c>
      <c r="D23" s="6" t="n">
        <v>216816</v>
      </c>
    </row>
    <row r="24">
      <c r="A24" s="4" t="inlineStr">
        <is>
          <t>Total assets</t>
        </is>
      </c>
      <c r="B24" s="6" t="n">
        <v>2649658</v>
      </c>
      <c r="C24" s="6" t="n">
        <v>2150451</v>
      </c>
      <c r="D24" s="6" t="n">
        <v>2084210</v>
      </c>
    </row>
    <row r="25">
      <c r="A25" s="4" t="inlineStr">
        <is>
          <t>Central | Operating Segments</t>
        </is>
      </c>
      <c r="B25" s="4" t="inlineStr">
        <is>
          <t xml:space="preserve"> </t>
        </is>
      </c>
      <c r="C25" s="4" t="inlineStr">
        <is>
          <t xml:space="preserve"> </t>
        </is>
      </c>
      <c r="D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row>
    <row r="27">
      <c r="A27" s="4" t="inlineStr">
        <is>
          <t>Real estate inventory and land deposits</t>
        </is>
      </c>
      <c r="B27" s="6" t="n">
        <v>1296272</v>
      </c>
      <c r="C27" s="6" t="n">
        <v>1181014</v>
      </c>
      <c r="D27" s="6" t="n">
        <v>1359805</v>
      </c>
    </row>
    <row r="28">
      <c r="A28" s="4" t="inlineStr">
        <is>
          <t>Investments in unconsolidated entities</t>
        </is>
      </c>
      <c r="B28" s="6" t="n">
        <v>164434</v>
      </c>
      <c r="C28" s="6" t="n">
        <v>125610</v>
      </c>
      <c r="D28" s="6" t="n">
        <v>104070</v>
      </c>
    </row>
    <row r="29">
      <c r="A29" s="4" t="inlineStr">
        <is>
          <t>Other assets</t>
        </is>
      </c>
      <c r="B29" s="6" t="n">
        <v>225846</v>
      </c>
      <c r="C29" s="6" t="n">
        <v>214685</v>
      </c>
      <c r="D29" s="6" t="n">
        <v>251727</v>
      </c>
    </row>
    <row r="30">
      <c r="A30" s="4" t="inlineStr">
        <is>
          <t>Total assets</t>
        </is>
      </c>
      <c r="B30" s="6" t="n">
        <v>1686552</v>
      </c>
      <c r="C30" s="6" t="n">
        <v>1521309</v>
      </c>
      <c r="D30" s="6" t="n">
        <v>1715602</v>
      </c>
    </row>
    <row r="31">
      <c r="A31" s="4" t="inlineStr">
        <is>
          <t>West | Operating Segments</t>
        </is>
      </c>
      <c r="B31" s="4" t="inlineStr">
        <is>
          <t xml:space="preserve"> </t>
        </is>
      </c>
      <c r="C31" s="4" t="inlineStr">
        <is>
          <t xml:space="preserve"> </t>
        </is>
      </c>
      <c r="D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row>
    <row r="33">
      <c r="A33" s="4" t="inlineStr">
        <is>
          <t>Real estate inventory and land deposits</t>
        </is>
      </c>
      <c r="B33" s="6" t="n">
        <v>2847689</v>
      </c>
      <c r="C33" s="6" t="n">
        <v>2658565</v>
      </c>
      <c r="D33" s="6" t="n">
        <v>2453662</v>
      </c>
    </row>
    <row r="34">
      <c r="A34" s="4" t="inlineStr">
        <is>
          <t>Investments in unconsolidated entities</t>
        </is>
      </c>
      <c r="B34" s="6" t="n">
        <v>94864</v>
      </c>
      <c r="C34" s="6" t="n">
        <v>88219</v>
      </c>
      <c r="D34" s="6" t="n">
        <v>80310</v>
      </c>
    </row>
    <row r="35">
      <c r="A35" s="4" t="inlineStr">
        <is>
          <t>Other assets</t>
        </is>
      </c>
      <c r="B35" s="6" t="n">
        <v>610212</v>
      </c>
      <c r="C35" s="6" t="n">
        <v>616210</v>
      </c>
      <c r="D35" s="6" t="n">
        <v>613029</v>
      </c>
    </row>
    <row r="36">
      <c r="A36" s="4" t="inlineStr">
        <is>
          <t>Total assets</t>
        </is>
      </c>
      <c r="B36" s="6" t="n">
        <v>3552765</v>
      </c>
      <c r="C36" s="6" t="n">
        <v>3362994</v>
      </c>
      <c r="D36" s="6" t="n">
        <v>3147001</v>
      </c>
    </row>
    <row r="37">
      <c r="A37" s="4" t="inlineStr">
        <is>
          <t>Financial Services | Operating Segments</t>
        </is>
      </c>
      <c r="B37" s="4" t="inlineStr">
        <is>
          <t xml:space="preserve"> </t>
        </is>
      </c>
      <c r="C37" s="4" t="inlineStr">
        <is>
          <t xml:space="preserve"> </t>
        </is>
      </c>
      <c r="D37" s="4" t="inlineStr">
        <is>
          <t xml:space="preserve"> </t>
        </is>
      </c>
    </row>
    <row r="38">
      <c r="A38" s="3" t="inlineStr">
        <is>
          <t>Segment Reporting, Asset Reconciling Item [Line Items]</t>
        </is>
      </c>
      <c r="B38" s="4" t="inlineStr">
        <is>
          <t xml:space="preserve"> </t>
        </is>
      </c>
      <c r="C38" s="4" t="inlineStr">
        <is>
          <t xml:space="preserve"> </t>
        </is>
      </c>
      <c r="D38" s="4" t="inlineStr">
        <is>
          <t xml:space="preserve"> </t>
        </is>
      </c>
    </row>
    <row r="39">
      <c r="A39" s="4" t="inlineStr">
        <is>
          <t>Real estate inventory and land deposits</t>
        </is>
      </c>
      <c r="B39" s="6" t="n">
        <v>0</v>
      </c>
      <c r="C39" s="6" t="n">
        <v>0</v>
      </c>
      <c r="D39" s="6" t="n">
        <v>0</v>
      </c>
    </row>
    <row r="40">
      <c r="A40" s="4" t="inlineStr">
        <is>
          <t>Investments in unconsolidated entities</t>
        </is>
      </c>
      <c r="B40" s="6" t="n">
        <v>5483</v>
      </c>
      <c r="C40" s="6" t="n">
        <v>5483</v>
      </c>
      <c r="D40" s="6" t="n">
        <v>5283</v>
      </c>
    </row>
    <row r="41">
      <c r="A41" s="4" t="inlineStr">
        <is>
          <t>Other assets</t>
        </is>
      </c>
      <c r="B41" s="6" t="n">
        <v>297107</v>
      </c>
      <c r="C41" s="6" t="n">
        <v>298451</v>
      </c>
      <c r="D41" s="6" t="n">
        <v>431535</v>
      </c>
    </row>
    <row r="42">
      <c r="A42" s="4" t="inlineStr">
        <is>
          <t>Total assets</t>
        </is>
      </c>
      <c r="B42" s="5" t="n">
        <v>302590</v>
      </c>
      <c r="C42" s="5" t="n">
        <v>303934</v>
      </c>
      <c r="D42" s="5" t="n">
        <v>4368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 $ in Millions</t>
        </is>
      </c>
      <c r="D1" s="2" t="inlineStr">
        <is>
          <t>3 Months Ended</t>
        </is>
      </c>
    </row>
    <row r="2">
      <c r="B2" s="2" t="inlineStr">
        <is>
          <t>Nov. 04, 2024 USD ($)</t>
        </is>
      </c>
      <c r="C2" s="2" t="inlineStr">
        <is>
          <t>Jun. 23, 2023 opinion</t>
        </is>
      </c>
      <c r="D2" s="2" t="inlineStr">
        <is>
          <t>Dec. 31, 2024 USD ($)</t>
        </is>
      </c>
      <c r="E2" s="2" t="inlineStr">
        <is>
          <t>Dec. 31, 2023 USD ($)</t>
        </is>
      </c>
      <c r="F2" s="2" t="inlineStr">
        <is>
          <t>Nov. 02,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tters of credit</t>
        </is>
      </c>
      <c r="B4" s="4" t="inlineStr">
        <is>
          <t xml:space="preserve"> </t>
        </is>
      </c>
      <c r="C4" s="4" t="inlineStr">
        <is>
          <t xml:space="preserve"> </t>
        </is>
      </c>
      <c r="D4" s="5" t="n">
        <v>1400</v>
      </c>
      <c r="E4" s="5" t="n">
        <v>1300</v>
      </c>
      <c r="F4" s="4" t="inlineStr">
        <is>
          <t xml:space="preserve"> </t>
        </is>
      </c>
    </row>
    <row r="5">
      <c r="A5" s="4" t="inlineStr">
        <is>
          <t>Purchase price</t>
        </is>
      </c>
      <c r="B5" s="4" t="inlineStr">
        <is>
          <t xml:space="preserve"> </t>
        </is>
      </c>
      <c r="C5" s="4" t="inlineStr">
        <is>
          <t xml:space="preserve"> </t>
        </is>
      </c>
      <c r="D5" s="6" t="n">
        <v>1200</v>
      </c>
      <c r="E5" s="10" t="n">
        <v>822.1</v>
      </c>
      <c r="F5" s="4" t="inlineStr">
        <is>
          <t xml:space="preserve"> </t>
        </is>
      </c>
    </row>
    <row r="6">
      <c r="A6" s="4" t="inlineStr">
        <is>
          <t>Legal accruals</t>
        </is>
      </c>
      <c r="B6" s="4" t="inlineStr">
        <is>
          <t xml:space="preserve"> </t>
        </is>
      </c>
      <c r="C6" s="4" t="inlineStr">
        <is>
          <t xml:space="preserve"> </t>
        </is>
      </c>
      <c r="D6" s="10" t="n">
        <v>49.1</v>
      </c>
      <c r="E6" s="10" t="n">
        <v>26.2</v>
      </c>
      <c r="F6" s="4" t="inlineStr">
        <is>
          <t xml:space="preserve"> </t>
        </is>
      </c>
    </row>
    <row r="7">
      <c r="A7" s="4" t="inlineStr">
        <is>
          <t>Loss Contingency, Claims Settled, Split Decision, Number Of Separate Opinions | opinion</t>
        </is>
      </c>
      <c r="B7" s="4" t="inlineStr">
        <is>
          <t xml:space="preserve"> </t>
        </is>
      </c>
      <c r="C7" s="6" t="n">
        <v>3</v>
      </c>
      <c r="D7" s="4" t="inlineStr">
        <is>
          <t xml:space="preserve"> </t>
        </is>
      </c>
      <c r="E7" s="4" t="inlineStr">
        <is>
          <t xml:space="preserve"> </t>
        </is>
      </c>
      <c r="F7" s="4" t="inlineStr">
        <is>
          <t xml:space="preserve"> </t>
        </is>
      </c>
    </row>
    <row r="8">
      <c r="A8" s="4" t="inlineStr">
        <is>
          <t>Plaintiff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for legal judgment</t>
        </is>
      </c>
      <c r="B10" s="4" t="inlineStr">
        <is>
          <t xml:space="preserve"> </t>
        </is>
      </c>
      <c r="C10" s="4" t="inlineStr">
        <is>
          <t xml:space="preserve"> </t>
        </is>
      </c>
      <c r="D10" s="10" t="n">
        <v>64.7</v>
      </c>
      <c r="E10" s="4" t="inlineStr">
        <is>
          <t xml:space="preserve"> </t>
        </is>
      </c>
      <c r="F10" s="4" t="inlineStr">
        <is>
          <t xml:space="preserve"> </t>
        </is>
      </c>
    </row>
    <row r="11">
      <c r="A11" s="4" t="inlineStr">
        <is>
          <t>Loss contingency, damages sought, attorney fees, amount</t>
        </is>
      </c>
      <c r="B11" s="9" t="n">
        <v>22.5</v>
      </c>
      <c r="C11" s="4" t="inlineStr">
        <is>
          <t xml:space="preserve"> </t>
        </is>
      </c>
      <c r="D11" s="4" t="inlineStr">
        <is>
          <t xml:space="preserve"> </t>
        </is>
      </c>
      <c r="E11" s="4" t="inlineStr">
        <is>
          <t xml:space="preserve"> </t>
        </is>
      </c>
      <c r="F11" s="4" t="inlineStr">
        <is>
          <t xml:space="preserve"> </t>
        </is>
      </c>
    </row>
    <row r="12">
      <c r="A12" s="4" t="inlineStr">
        <is>
          <t>Loss contingency, damages sought, pre-judgement interest, amount</t>
        </is>
      </c>
      <c r="B12" s="10" t="n">
        <v>0.6</v>
      </c>
      <c r="C12" s="4" t="inlineStr">
        <is>
          <t xml:space="preserve"> </t>
        </is>
      </c>
      <c r="D12" s="4" t="inlineStr">
        <is>
          <t xml:space="preserve"> </t>
        </is>
      </c>
      <c r="E12" s="4" t="inlineStr">
        <is>
          <t xml:space="preserve"> </t>
        </is>
      </c>
      <c r="F12" s="4" t="inlineStr">
        <is>
          <t xml:space="preserve"> </t>
        </is>
      </c>
    </row>
    <row r="13">
      <c r="A13" s="4" t="inlineStr">
        <is>
          <t>Loss contingency, damages sought, reimbursement of taxable costs, amount</t>
        </is>
      </c>
      <c r="B13" s="9" t="n">
        <v>0.6</v>
      </c>
      <c r="C13" s="4" t="inlineStr">
        <is>
          <t xml:space="preserve"> </t>
        </is>
      </c>
      <c r="D13" s="4" t="inlineStr">
        <is>
          <t xml:space="preserve"> </t>
        </is>
      </c>
      <c r="E13" s="4" t="inlineStr">
        <is>
          <t xml:space="preserve"> </t>
        </is>
      </c>
      <c r="F13" s="4" t="inlineStr">
        <is>
          <t xml:space="preserve"> </t>
        </is>
      </c>
    </row>
    <row r="14">
      <c r="A14" s="4" t="inlineStr">
        <is>
          <t>Land Option Purchase Contracts And Land Banking Arrang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t>
        </is>
      </c>
      <c r="B16" s="4" t="inlineStr">
        <is>
          <t xml:space="preserve"> </t>
        </is>
      </c>
      <c r="C16" s="4" t="inlineStr">
        <is>
          <t xml:space="preserve"> </t>
        </is>
      </c>
      <c r="D16" s="5" t="n">
        <v>1900</v>
      </c>
      <c r="E16" s="5" t="n">
        <v>1500</v>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t>
        </is>
      </c>
      <c r="B19" s="4" t="inlineStr">
        <is>
          <t xml:space="preserve"> </t>
        </is>
      </c>
      <c r="C19" s="4" t="inlineStr">
        <is>
          <t xml:space="preserve"> </t>
        </is>
      </c>
      <c r="D19" s="4" t="inlineStr">
        <is>
          <t xml:space="preserve"> </t>
        </is>
      </c>
      <c r="E19" s="4" t="inlineStr">
        <is>
          <t xml:space="preserve"> </t>
        </is>
      </c>
      <c r="F19" s="5" t="n">
        <v>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ORTGAGE HEDGING ACTIVITIES (Detail)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t>
        </is>
      </c>
      <c r="B3" s="5" t="n">
        <v>-1743</v>
      </c>
      <c r="C3" s="5" t="n">
        <v>-3566</v>
      </c>
    </row>
    <row r="4">
      <c r="A4" s="4" t="inlineStr">
        <is>
          <t>Total commitments to originate loans</t>
        </is>
      </c>
      <c r="B4" s="6" t="n">
        <v>246100</v>
      </c>
      <c r="C4" s="6" t="n">
        <v>242600</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4" t="inlineStr">
        <is>
          <t xml:space="preserve"> </t>
        </is>
      </c>
      <c r="C7" s="6" t="n">
        <v>1489</v>
      </c>
    </row>
    <row r="8">
      <c r="A8" s="4" t="inlineStr">
        <is>
          <t>Fair Value</t>
        </is>
      </c>
      <c r="B8" s="6" t="n">
        <v>-5917</v>
      </c>
      <c r="C8" s="4" t="inlineStr">
        <is>
          <t xml:space="preserve"> </t>
        </is>
      </c>
    </row>
    <row r="9">
      <c r="A9" s="4" t="inlineStr">
        <is>
          <t>Notional Amount</t>
        </is>
      </c>
      <c r="B9" s="6" t="n">
        <v>233881</v>
      </c>
      <c r="C9" s="6" t="n">
        <v>219129</v>
      </c>
    </row>
    <row r="10">
      <c r="A10" s="4" t="inlineStr">
        <is>
          <t>MBS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6" t="n">
        <v>4174</v>
      </c>
      <c r="C12" s="4" t="inlineStr">
        <is>
          <t xml:space="preserve"> </t>
        </is>
      </c>
    </row>
    <row r="13">
      <c r="A13" s="4" t="inlineStr">
        <is>
          <t>Fair Value</t>
        </is>
      </c>
      <c r="B13" s="4" t="inlineStr">
        <is>
          <t xml:space="preserve"> </t>
        </is>
      </c>
      <c r="C13" s="6" t="n">
        <v>-5055</v>
      </c>
    </row>
    <row r="14">
      <c r="A14" s="4" t="inlineStr">
        <is>
          <t>Notional Amount</t>
        </is>
      </c>
      <c r="B14" s="5" t="n">
        <v>405000</v>
      </c>
      <c r="C14" s="5" t="n">
        <v>28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allocation to non-controlling interests</t>
        </is>
      </c>
      <c r="B4" s="5" t="n">
        <v>886570</v>
      </c>
      <c r="C4" s="5" t="n">
        <v>769741</v>
      </c>
      <c r="D4" s="5" t="n">
        <v>10562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income)/loss from unconsolidated entities</t>
        </is>
      </c>
      <c r="B6" s="6" t="n">
        <v>-6347</v>
      </c>
      <c r="C6" s="6" t="n">
        <v>-8757</v>
      </c>
      <c r="D6" s="6" t="n">
        <v>14184</v>
      </c>
    </row>
    <row r="7">
      <c r="A7" s="4" t="inlineStr">
        <is>
          <t>Stock compensation expense</t>
        </is>
      </c>
      <c r="B7" s="6" t="n">
        <v>22461</v>
      </c>
      <c r="C7" s="6" t="n">
        <v>26095</v>
      </c>
      <c r="D7" s="6" t="n">
        <v>26901</v>
      </c>
    </row>
    <row r="8">
      <c r="A8" s="4" t="inlineStr">
        <is>
          <t>Loss/(gain) on extinguishment of debt, net</t>
        </is>
      </c>
      <c r="B8" s="6" t="n">
        <v>0</v>
      </c>
      <c r="C8" s="6" t="n">
        <v>295</v>
      </c>
      <c r="D8" s="6" t="n">
        <v>-13876</v>
      </c>
    </row>
    <row r="9">
      <c r="A9" s="4" t="inlineStr">
        <is>
          <t>Gain on land transfers</t>
        </is>
      </c>
      <c r="B9" s="6" t="n">
        <v>0</v>
      </c>
      <c r="C9" s="6" t="n">
        <v>0</v>
      </c>
      <c r="D9" s="6" t="n">
        <v>-14508</v>
      </c>
    </row>
    <row r="10">
      <c r="A10" s="4" t="inlineStr">
        <is>
          <t>Distributions of earnings from unconsolidated entities</t>
        </is>
      </c>
      <c r="B10" s="6" t="n">
        <v>12929</v>
      </c>
      <c r="C10" s="6" t="n">
        <v>9230</v>
      </c>
      <c r="D10" s="6" t="n">
        <v>5270</v>
      </c>
    </row>
    <row r="11">
      <c r="A11" s="4" t="inlineStr">
        <is>
          <t>Depreciation and amortization</t>
        </is>
      </c>
      <c r="B11" s="6" t="n">
        <v>41190</v>
      </c>
      <c r="C11" s="6" t="n">
        <v>33406</v>
      </c>
      <c r="D11" s="6" t="n">
        <v>33839</v>
      </c>
    </row>
    <row r="12">
      <c r="A12" s="4" t="inlineStr">
        <is>
          <t>Lease expense</t>
        </is>
      </c>
      <c r="B12" s="6" t="n">
        <v>20361</v>
      </c>
      <c r="C12" s="6" t="n">
        <v>24808</v>
      </c>
      <c r="D12" s="6" t="n">
        <v>27420</v>
      </c>
    </row>
    <row r="13">
      <c r="A13" s="4" t="inlineStr">
        <is>
          <t>Debt issuance costs amortization</t>
        </is>
      </c>
      <c r="B13" s="6" t="n">
        <v>2890</v>
      </c>
      <c r="C13" s="6" t="n">
        <v>3315</v>
      </c>
      <c r="D13" s="6" t="n">
        <v>2260</v>
      </c>
    </row>
    <row r="14">
      <c r="A14" s="4" t="inlineStr">
        <is>
          <t>Estimated development liability change in estimate</t>
        </is>
      </c>
      <c r="B14" s="6" t="n">
        <v>-23051</v>
      </c>
      <c r="C14" s="6" t="n">
        <v>-14829</v>
      </c>
      <c r="D14" s="6" t="n">
        <v>0</v>
      </c>
    </row>
    <row r="15">
      <c r="A15" s="4" t="inlineStr">
        <is>
          <t>Deferred income taxes</t>
        </is>
      </c>
      <c r="B15" s="6" t="n">
        <v>-8423</v>
      </c>
      <c r="C15" s="6" t="n">
        <v>-169</v>
      </c>
      <c r="D15" s="6" t="n">
        <v>83584</v>
      </c>
    </row>
    <row r="16">
      <c r="A16" s="4" t="inlineStr">
        <is>
          <t>Real estate impairment charges</t>
        </is>
      </c>
      <c r="B16" s="6" t="n">
        <v>29637</v>
      </c>
      <c r="C16" s="6" t="n">
        <v>11791</v>
      </c>
      <c r="D16" s="6" t="n">
        <v>24870</v>
      </c>
    </row>
    <row r="17">
      <c r="A17" s="4" t="inlineStr">
        <is>
          <t>Change in Build-to-Rent/Urban Form assets due to sale</t>
        </is>
      </c>
      <c r="B17" s="6" t="n">
        <v>79976</v>
      </c>
      <c r="C17" s="6" t="n">
        <v>0</v>
      </c>
      <c r="D17" s="6" t="n">
        <v>42046</v>
      </c>
    </row>
    <row r="18">
      <c r="A18" s="3" t="inlineStr">
        <is>
          <t>Changes in operating assets and liabilities:</t>
        </is>
      </c>
      <c r="B18" s="4" t="inlineStr">
        <is>
          <t xml:space="preserve"> </t>
        </is>
      </c>
      <c r="C18" s="4" t="inlineStr">
        <is>
          <t xml:space="preserve"> </t>
        </is>
      </c>
      <c r="D18" s="4" t="inlineStr">
        <is>
          <t xml:space="preserve"> </t>
        </is>
      </c>
    </row>
    <row r="19">
      <c r="A19" s="4" t="inlineStr">
        <is>
          <t>Real estate inventory and land deposits</t>
        </is>
      </c>
      <c r="B19" s="6" t="n">
        <v>-797330</v>
      </c>
      <c r="C19" s="6" t="n">
        <v>-78575</v>
      </c>
      <c r="D19" s="6" t="n">
        <v>-50792</v>
      </c>
    </row>
    <row r="20">
      <c r="A20" s="4" t="inlineStr">
        <is>
          <t>Mortgage loans held for sale, prepaid expenses and other assets, net</t>
        </is>
      </c>
      <c r="B20" s="6" t="n">
        <v>-182084</v>
      </c>
      <c r="C20" s="6" t="n">
        <v>31012</v>
      </c>
      <c r="D20" s="6" t="n">
        <v>5789</v>
      </c>
    </row>
    <row r="21">
      <c r="A21" s="4" t="inlineStr">
        <is>
          <t>Customer deposits</t>
        </is>
      </c>
      <c r="B21" s="6" t="n">
        <v>-86936</v>
      </c>
      <c r="C21" s="6" t="n">
        <v>-86005</v>
      </c>
      <c r="D21" s="6" t="n">
        <v>-73613</v>
      </c>
    </row>
    <row r="22">
      <c r="A22" s="4" t="inlineStr">
        <is>
          <t>Accounts payable, accrued expenses and other liabilities</t>
        </is>
      </c>
      <c r="B22" s="6" t="n">
        <v>215993</v>
      </c>
      <c r="C22" s="6" t="n">
        <v>84811</v>
      </c>
      <c r="D22" s="6" t="n">
        <v>-61849</v>
      </c>
    </row>
    <row r="23">
      <c r="A23" s="4" t="inlineStr">
        <is>
          <t>Income taxes payable</t>
        </is>
      </c>
      <c r="B23" s="6" t="n">
        <v>2243</v>
      </c>
      <c r="C23" s="6" t="n">
        <v>0</v>
      </c>
      <c r="D23" s="6" t="n">
        <v>0</v>
      </c>
    </row>
    <row r="24">
      <c r="A24" s="4" t="inlineStr">
        <is>
          <t>Net cash provided by operating activities</t>
        </is>
      </c>
      <c r="B24" s="6" t="n">
        <v>210079</v>
      </c>
      <c r="C24" s="6" t="n">
        <v>806169</v>
      </c>
      <c r="D24" s="6" t="n">
        <v>110777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36330</v>
      </c>
      <c r="C26" s="6" t="n">
        <v>-33426</v>
      </c>
      <c r="D26" s="6" t="n">
        <v>-30581</v>
      </c>
    </row>
    <row r="27">
      <c r="A27" s="4" t="inlineStr">
        <is>
          <t>Distributions of capital from unconsolidated entities</t>
        </is>
      </c>
      <c r="B27" s="6" t="n">
        <v>29698</v>
      </c>
      <c r="C27" s="6" t="n">
        <v>824</v>
      </c>
      <c r="D27" s="6" t="n">
        <v>125275</v>
      </c>
    </row>
    <row r="28">
      <c r="A28" s="4" t="inlineStr">
        <is>
          <t>Investments of capital into unconsolidated entities</t>
        </is>
      </c>
      <c r="B28" s="6" t="n">
        <v>-129809</v>
      </c>
      <c r="C28" s="6" t="n">
        <v>-64589</v>
      </c>
      <c r="D28" s="6" t="n">
        <v>-109574</v>
      </c>
    </row>
    <row r="29">
      <c r="A29" s="4" t="inlineStr">
        <is>
          <t>Net cash used in investing activities</t>
        </is>
      </c>
      <c r="B29" s="6" t="n">
        <v>-136441</v>
      </c>
      <c r="C29" s="6" t="n">
        <v>-97191</v>
      </c>
      <c r="D29" s="6" t="n">
        <v>-14880</v>
      </c>
    </row>
    <row r="30">
      <c r="A30" s="3" t="inlineStr">
        <is>
          <t>Cash Flows from Financing Activities</t>
        </is>
      </c>
      <c r="B30" s="4" t="inlineStr">
        <is>
          <t xml:space="preserve"> </t>
        </is>
      </c>
      <c r="C30" s="4" t="inlineStr">
        <is>
          <t xml:space="preserve"> </t>
        </is>
      </c>
      <c r="D30" s="4" t="inlineStr">
        <is>
          <t xml:space="preserve"> </t>
        </is>
      </c>
    </row>
    <row r="31">
      <c r="A31" s="4" t="inlineStr">
        <is>
          <t>Increase in loans payable and other borrowings</t>
        </is>
      </c>
      <c r="B31" s="6" t="n">
        <v>0</v>
      </c>
      <c r="C31" s="6" t="n">
        <v>7103</v>
      </c>
      <c r="D31" s="6" t="n">
        <v>38202</v>
      </c>
    </row>
    <row r="32">
      <c r="A32" s="4" t="inlineStr">
        <is>
          <t>Repayments on loans payable and other borrowings</t>
        </is>
      </c>
      <c r="B32" s="6" t="n">
        <v>-52093</v>
      </c>
      <c r="C32" s="6" t="n">
        <v>-20747</v>
      </c>
      <c r="D32" s="6" t="n">
        <v>-71172</v>
      </c>
    </row>
    <row r="33">
      <c r="A33" s="4" t="inlineStr">
        <is>
          <t>Borrowings on revolving credit facilities</t>
        </is>
      </c>
      <c r="B33" s="6" t="n">
        <v>100000</v>
      </c>
      <c r="C33" s="6" t="n">
        <v>0</v>
      </c>
      <c r="D33" s="6" t="n">
        <v>381019</v>
      </c>
    </row>
    <row r="34">
      <c r="A34" s="4" t="inlineStr">
        <is>
          <t>Repayments on revolving credit facilities</t>
        </is>
      </c>
      <c r="B34" s="6" t="n">
        <v>-100000</v>
      </c>
      <c r="C34" s="6" t="n">
        <v>0</v>
      </c>
      <c r="D34" s="6" t="n">
        <v>-412548</v>
      </c>
    </row>
    <row r="35">
      <c r="A35" s="4" t="inlineStr">
        <is>
          <t>Borrowings on mortgage warehouse facilities</t>
        </is>
      </c>
      <c r="B35" s="6" t="n">
        <v>3652098</v>
      </c>
      <c r="C35" s="6" t="n">
        <v>3007682</v>
      </c>
      <c r="D35" s="6" t="n">
        <v>2662241</v>
      </c>
    </row>
    <row r="36">
      <c r="A36" s="4" t="inlineStr">
        <is>
          <t>Repayments on mortgage warehouse facilities</t>
        </is>
      </c>
      <c r="B36" s="6" t="n">
        <v>-3631102</v>
      </c>
      <c r="C36" s="6" t="n">
        <v>-3160290</v>
      </c>
      <c r="D36" s="6" t="n">
        <v>-2770056</v>
      </c>
    </row>
    <row r="37">
      <c r="A37" s="4" t="inlineStr">
        <is>
          <t>Repayments on senior notes</t>
        </is>
      </c>
      <c r="B37" s="6" t="n">
        <v>0</v>
      </c>
      <c r="C37" s="6" t="n">
        <v>-350000</v>
      </c>
      <c r="D37" s="6" t="n">
        <v>-622780</v>
      </c>
    </row>
    <row r="38">
      <c r="A38" s="4" t="inlineStr">
        <is>
          <t>Changes in stock option exercises and issuance of restricted stock, net</t>
        </is>
      </c>
      <c r="B38" s="6" t="n">
        <v>-4716</v>
      </c>
      <c r="C38" s="6" t="n">
        <v>17013</v>
      </c>
      <c r="D38" s="6" t="n">
        <v>1377</v>
      </c>
    </row>
    <row r="39">
      <c r="A39" s="4" t="inlineStr">
        <is>
          <t>Payment of principal portion of finance lease</t>
        </is>
      </c>
      <c r="B39" s="6" t="n">
        <v>-1404</v>
      </c>
      <c r="C39" s="6" t="n">
        <v>-1316</v>
      </c>
      <c r="D39" s="6" t="n">
        <v>-1344</v>
      </c>
    </row>
    <row r="40">
      <c r="A40" s="4" t="inlineStr">
        <is>
          <t>Repurchase of common stock, net</t>
        </is>
      </c>
      <c r="B40" s="6" t="n">
        <v>-347598</v>
      </c>
      <c r="C40" s="6" t="n">
        <v>-127959</v>
      </c>
      <c r="D40" s="6" t="n">
        <v>-376275</v>
      </c>
    </row>
    <row r="41">
      <c r="A41" s="4" t="inlineStr">
        <is>
          <t>Cash and distributions to non-controlling interests of consolidated joint ventures, net</t>
        </is>
      </c>
      <c r="B41" s="6" t="n">
        <v>-8756</v>
      </c>
      <c r="C41" s="6" t="n">
        <v>0</v>
      </c>
      <c r="D41" s="6" t="n">
        <v>-31261</v>
      </c>
    </row>
    <row r="42">
      <c r="A42" s="4" t="inlineStr">
        <is>
          <t>Net cash used in financing activities</t>
        </is>
      </c>
      <c r="B42" s="6" t="n">
        <v>-393571</v>
      </c>
      <c r="C42" s="6" t="n">
        <v>-628514</v>
      </c>
      <c r="D42" s="6" t="n">
        <v>-1202597</v>
      </c>
    </row>
    <row r="43">
      <c r="A43" s="4" t="inlineStr">
        <is>
          <t>Net Increase/Decrease in Cash and Cash Equivalents and Restricted Cash</t>
        </is>
      </c>
      <c r="B43" s="6" t="n">
        <v>-319933</v>
      </c>
      <c r="C43" s="6" t="n">
        <v>80464</v>
      </c>
      <c r="D43" s="6" t="n">
        <v>-109705</v>
      </c>
    </row>
    <row r="44">
      <c r="A44" s="4" t="inlineStr">
        <is>
          <t>Cash, Cash Equivalents, and Restricted Cash - Beginning of period</t>
        </is>
      </c>
      <c r="B44" s="6" t="n">
        <v>807099</v>
      </c>
      <c r="C44" s="6" t="n">
        <v>726635</v>
      </c>
      <c r="D44" s="6" t="n">
        <v>836340</v>
      </c>
    </row>
    <row r="45">
      <c r="A45" s="4" t="inlineStr">
        <is>
          <t>Cash, Cash Equivalents, and Restricted Cash - End of period</t>
        </is>
      </c>
      <c r="B45" s="6" t="n">
        <v>487166</v>
      </c>
      <c r="C45" s="6" t="n">
        <v>807099</v>
      </c>
      <c r="D45" s="6" t="n">
        <v>726635</v>
      </c>
    </row>
    <row r="46">
      <c r="A46" s="3" t="inlineStr">
        <is>
          <t>Supplemental Cash Flow Information</t>
        </is>
      </c>
      <c r="B46" s="4" t="inlineStr">
        <is>
          <t xml:space="preserve"> </t>
        </is>
      </c>
      <c r="C46" s="4" t="inlineStr">
        <is>
          <t xml:space="preserve"> </t>
        </is>
      </c>
      <c r="D46" s="4" t="inlineStr">
        <is>
          <t xml:space="preserve"> </t>
        </is>
      </c>
    </row>
    <row r="47">
      <c r="A47" s="4" t="inlineStr">
        <is>
          <t>Income tax payments</t>
        </is>
      </c>
      <c r="B47" s="6" t="n">
        <v>-264425</v>
      </c>
      <c r="C47" s="6" t="n">
        <v>-204274</v>
      </c>
      <c r="D47" s="6" t="n">
        <v>-270034</v>
      </c>
    </row>
    <row r="48">
      <c r="A48" s="3" t="inlineStr">
        <is>
          <t>Supplemental Non-Cash Investing and Financing Activities:</t>
        </is>
      </c>
      <c r="B48" s="4" t="inlineStr">
        <is>
          <t xml:space="preserve"> </t>
        </is>
      </c>
      <c r="C48" s="4" t="inlineStr">
        <is>
          <t xml:space="preserve"> </t>
        </is>
      </c>
      <c r="D48" s="4" t="inlineStr">
        <is>
          <t xml:space="preserve"> </t>
        </is>
      </c>
    </row>
    <row r="49">
      <c r="A49" s="4" t="inlineStr">
        <is>
          <t>Loans payable issued to sellers in connection with land purchase contracts</t>
        </is>
      </c>
      <c r="B49" s="6" t="n">
        <v>341020</v>
      </c>
      <c r="C49" s="6" t="n">
        <v>235554</v>
      </c>
      <c r="D49" s="6" t="n">
        <v>231027</v>
      </c>
    </row>
    <row r="50">
      <c r="A50" s="4" t="inlineStr">
        <is>
          <t>Change in inventory not owned</t>
        </is>
      </c>
      <c r="B50" s="6" t="n">
        <v>-423</v>
      </c>
      <c r="C50" s="6" t="n">
        <v>47647</v>
      </c>
      <c r="D50" s="6" t="n">
        <v>-31343</v>
      </c>
    </row>
    <row r="51">
      <c r="A51" s="4" t="inlineStr">
        <is>
          <t>Investments of land in unconsolidated joint ventures, net</t>
        </is>
      </c>
      <c r="B51" s="6" t="n">
        <v>0</v>
      </c>
      <c r="C51" s="6" t="n">
        <v>0</v>
      </c>
      <c r="D51" s="6" t="n">
        <v>146649</v>
      </c>
    </row>
    <row r="52">
      <c r="A52" s="4" t="inlineStr">
        <is>
          <t>Impairment in unconsolidated joint ventures</t>
        </is>
      </c>
      <c r="B52" s="5" t="n">
        <v>0</v>
      </c>
      <c r="C52" s="5" t="n">
        <v>0</v>
      </c>
      <c r="D52" s="5" t="n">
        <v>-147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51:18Z</dcterms:created>
  <dcterms:modified xmlns:dcterms="http://purl.org/dc/terms/" xmlns:xsi="http://www.w3.org/2001/XMLSchema-instance" xsi:type="dcterms:W3CDTF">2025-02-19T21:51:18Z</dcterms:modified>
</cp:coreProperties>
</file>